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Balances Due "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Other Intangible Asset" sheetId="15" state="visible" r:id="rId15"/>
    <sheet xmlns:r="http://schemas.openxmlformats.org/officeDocument/2006/relationships" name="Note 9 - Income Taxes" sheetId="16" state="visible" r:id="rId16"/>
    <sheet xmlns:r="http://schemas.openxmlformats.org/officeDocument/2006/relationships" name="Note 10 - Deposits" sheetId="17" state="visible" r:id="rId17"/>
    <sheet xmlns:r="http://schemas.openxmlformats.org/officeDocument/2006/relationships" name="Note 11 - Other Borrowed Money" sheetId="18" state="visible" r:id="rId18"/>
    <sheet xmlns:r="http://schemas.openxmlformats.org/officeDocument/2006/relationships" name="Note 12 - Subordinated Debentur" sheetId="19" state="visible" r:id="rId19"/>
    <sheet xmlns:r="http://schemas.openxmlformats.org/officeDocument/2006/relationships" name="Note 13 - Preferred Stock"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Deferred Compensation" sheetId="23" state="visible" r:id="rId23"/>
    <sheet xmlns:r="http://schemas.openxmlformats.org/officeDocument/2006/relationships" name="Note 17 - Supplemental Cash Flo" sheetId="24" state="visible" r:id="rId24"/>
    <sheet xmlns:r="http://schemas.openxmlformats.org/officeDocument/2006/relationships" name="Note 18 - Related Party Transac" sheetId="25" state="visible" r:id="rId25"/>
    <sheet xmlns:r="http://schemas.openxmlformats.org/officeDocument/2006/relationships" name="Note 19 - Fair Value of Financi" sheetId="26" state="visible" r:id="rId26"/>
    <sheet xmlns:r="http://schemas.openxmlformats.org/officeDocument/2006/relationships" name="Note 20 - Regulatory Capital Ma" sheetId="27" state="visible" r:id="rId27"/>
    <sheet xmlns:r="http://schemas.openxmlformats.org/officeDocument/2006/relationships" name="Note 21 - Financial Information" sheetId="28" state="visible" r:id="rId28"/>
    <sheet xmlns:r="http://schemas.openxmlformats.org/officeDocument/2006/relationships" name="Note 22 - Earnings Per Share" sheetId="29" state="visible" r:id="rId29"/>
    <sheet xmlns:r="http://schemas.openxmlformats.org/officeDocument/2006/relationships" name="Note 23 - Accumulated Other Com"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Cash and Balances Du33" sheetId="33" state="visible" r:id="rId33"/>
    <sheet xmlns:r="http://schemas.openxmlformats.org/officeDocument/2006/relationships" name="Note 3 - Investment Securities " sheetId="34" state="visible" r:id="rId34"/>
    <sheet xmlns:r="http://schemas.openxmlformats.org/officeDocument/2006/relationships" name="Note 4 - Loans (Tables)" sheetId="35" state="visible" r:id="rId35"/>
    <sheet xmlns:r="http://schemas.openxmlformats.org/officeDocument/2006/relationships" name="Note 5 - Allowance for Loan L36" sheetId="36" state="visible" r:id="rId36"/>
    <sheet xmlns:r="http://schemas.openxmlformats.org/officeDocument/2006/relationships" name="Note 6 - Premises and Equipme37" sheetId="37" state="visible" r:id="rId37"/>
    <sheet xmlns:r="http://schemas.openxmlformats.org/officeDocument/2006/relationships" name="Note 7 - Other Real Estate Ow38" sheetId="38" state="visible" r:id="rId38"/>
    <sheet xmlns:r="http://schemas.openxmlformats.org/officeDocument/2006/relationships" name="Note 8 - Other Intangible Ass39" sheetId="39" state="visible" r:id="rId39"/>
    <sheet xmlns:r="http://schemas.openxmlformats.org/officeDocument/2006/relationships" name="Note 9 - Income Taxes (Tables)" sheetId="40" state="visible" r:id="rId40"/>
    <sheet xmlns:r="http://schemas.openxmlformats.org/officeDocument/2006/relationships" name="Note 10 - Deposits (Tables)" sheetId="41" state="visible" r:id="rId41"/>
    <sheet xmlns:r="http://schemas.openxmlformats.org/officeDocument/2006/relationships" name="Note 11 - Other Borrowed Money " sheetId="42" state="visible" r:id="rId42"/>
    <sheet xmlns:r="http://schemas.openxmlformats.org/officeDocument/2006/relationships" name="Note 12 - Subordinated Debent43" sheetId="43" state="visible" r:id="rId43"/>
    <sheet xmlns:r="http://schemas.openxmlformats.org/officeDocument/2006/relationships" name="Note 15 - Commitments and Con44" sheetId="44" state="visible" r:id="rId44"/>
    <sheet xmlns:r="http://schemas.openxmlformats.org/officeDocument/2006/relationships" name="Note 17 - Supplemental Cash F45" sheetId="45" state="visible" r:id="rId45"/>
    <sheet xmlns:r="http://schemas.openxmlformats.org/officeDocument/2006/relationships" name="Note 18 - Related Party Trans46" sheetId="46" state="visible" r:id="rId46"/>
    <sheet xmlns:r="http://schemas.openxmlformats.org/officeDocument/2006/relationships" name="Note 19 - Fair Value of Finan47" sheetId="47" state="visible" r:id="rId47"/>
    <sheet xmlns:r="http://schemas.openxmlformats.org/officeDocument/2006/relationships" name="Note 20 - Regulatory Capital 48" sheetId="48" state="visible" r:id="rId48"/>
    <sheet xmlns:r="http://schemas.openxmlformats.org/officeDocument/2006/relationships" name="Note 21 - Financial Informati49" sheetId="49" state="visible" r:id="rId49"/>
    <sheet xmlns:r="http://schemas.openxmlformats.org/officeDocument/2006/relationships" name="Note 22 - Earnings Per Share (T" sheetId="50" state="visible" r:id="rId50"/>
    <sheet xmlns:r="http://schemas.openxmlformats.org/officeDocument/2006/relationships" name="Note 23 - Accumulated Other C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Cash and Balances Du54" sheetId="54" state="visible" r:id="rId54"/>
    <sheet xmlns:r="http://schemas.openxmlformats.org/officeDocument/2006/relationships" name="Note 2 - Cash and Balances Du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4 - Loans (Details Textual" sheetId="60" state="visible" r:id="rId60"/>
    <sheet xmlns:r="http://schemas.openxmlformats.org/officeDocument/2006/relationships" name="Note 4 - Loans - Segregated by " sheetId="61" state="visible" r:id="rId61"/>
    <sheet xmlns:r="http://schemas.openxmlformats.org/officeDocument/2006/relationships" name="Note 4 - Loans - Loan Portfolio" sheetId="62" state="visible" r:id="rId62"/>
    <sheet xmlns:r="http://schemas.openxmlformats.org/officeDocument/2006/relationships" name="Note 4 - Loans - Age Analysis o" sheetId="63" state="visible" r:id="rId63"/>
    <sheet xmlns:r="http://schemas.openxmlformats.org/officeDocument/2006/relationships" name="Note 4 - Loans - Impaired Loan " sheetId="64" state="visible" r:id="rId64"/>
    <sheet xmlns:r="http://schemas.openxmlformats.org/officeDocument/2006/relationships" name="Note 4 - Loans - Modified in a " sheetId="65" state="visible" r:id="rId65"/>
    <sheet xmlns:r="http://schemas.openxmlformats.org/officeDocument/2006/relationships" name="Note 4 - Loans - Loans Modified" sheetId="66" state="visible" r:id="rId66"/>
    <sheet xmlns:r="http://schemas.openxmlformats.org/officeDocument/2006/relationships" name="Note 5 - Allowance for Loan L67" sheetId="67" state="visible" r:id="rId67"/>
    <sheet xmlns:r="http://schemas.openxmlformats.org/officeDocument/2006/relationships" name="Note 5 - Allowance for Loan L68" sheetId="68" state="visible" r:id="rId68"/>
    <sheet xmlns:r="http://schemas.openxmlformats.org/officeDocument/2006/relationships" name="Note 5 - Allowance for Loan L69" sheetId="69" state="visible" r:id="rId69"/>
    <sheet xmlns:r="http://schemas.openxmlformats.org/officeDocument/2006/relationships" name="Note 5 - Allowance for Loan L70" sheetId="70" state="visible" r:id="rId70"/>
    <sheet xmlns:r="http://schemas.openxmlformats.org/officeDocument/2006/relationships" name="Note 6 - Premises and Equipme71"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Other Real Estate Ow74" sheetId="74" state="visible" r:id="rId74"/>
    <sheet xmlns:r="http://schemas.openxmlformats.org/officeDocument/2006/relationships" name="Note 7 - Other Real Estate Ow75" sheetId="75" state="visible" r:id="rId75"/>
    <sheet xmlns:r="http://schemas.openxmlformats.org/officeDocument/2006/relationships" name="Note 8 - Other Intangible Ass76" sheetId="76" state="visible" r:id="rId76"/>
    <sheet xmlns:r="http://schemas.openxmlformats.org/officeDocument/2006/relationships" name="Note 8 - Other Intangible Ass77" sheetId="77" state="visible" r:id="rId77"/>
    <sheet xmlns:r="http://schemas.openxmlformats.org/officeDocument/2006/relationships" name="Note 9 - Income Taxes (Details " sheetId="78" state="visible" r:id="rId78"/>
    <sheet xmlns:r="http://schemas.openxmlformats.org/officeDocument/2006/relationships" name="Note 9 - Income Taxes - Compone" sheetId="79" state="visible" r:id="rId79"/>
    <sheet xmlns:r="http://schemas.openxmlformats.org/officeDocument/2006/relationships" name="Note 9 - Income Taxes - Differe" sheetId="80" state="visible" r:id="rId80"/>
    <sheet xmlns:r="http://schemas.openxmlformats.org/officeDocument/2006/relationships" name="Note 9 - Income Taxes - Deferre" sheetId="81" state="visible" r:id="rId81"/>
    <sheet xmlns:r="http://schemas.openxmlformats.org/officeDocument/2006/relationships" name="Note 9 - Income Taxes - Unrecog" sheetId="82" state="visible" r:id="rId82"/>
    <sheet xmlns:r="http://schemas.openxmlformats.org/officeDocument/2006/relationships" name="Note 10 - Deposits (Details Tex" sheetId="83" state="visible" r:id="rId83"/>
    <sheet xmlns:r="http://schemas.openxmlformats.org/officeDocument/2006/relationships" name="Note 10 - Deposits - Components" sheetId="84" state="visible" r:id="rId84"/>
    <sheet xmlns:r="http://schemas.openxmlformats.org/officeDocument/2006/relationships" name="Note 10 - Deposits - Scheduled " sheetId="85" state="visible" r:id="rId85"/>
    <sheet xmlns:r="http://schemas.openxmlformats.org/officeDocument/2006/relationships" name="Note 11 - Other Borrowed Mone86" sheetId="86" state="visible" r:id="rId86"/>
    <sheet xmlns:r="http://schemas.openxmlformats.org/officeDocument/2006/relationships" name="Note 11 - Other Borrowed Mone87" sheetId="87" state="visible" r:id="rId87"/>
    <sheet xmlns:r="http://schemas.openxmlformats.org/officeDocument/2006/relationships" name="Note 11 - Other Borrowed Mone88" sheetId="88" state="visible" r:id="rId88"/>
    <sheet xmlns:r="http://schemas.openxmlformats.org/officeDocument/2006/relationships" name="Note 12 - Subordinated Debent89" sheetId="89" state="visible" r:id="rId89"/>
    <sheet xmlns:r="http://schemas.openxmlformats.org/officeDocument/2006/relationships" name="Note 12 - Subordinated Debent90" sheetId="90" state="visible" r:id="rId90"/>
    <sheet xmlns:r="http://schemas.openxmlformats.org/officeDocument/2006/relationships" name="Note 13 - Preferred Stock (Deta" sheetId="91" state="visible" r:id="rId91"/>
    <sheet xmlns:r="http://schemas.openxmlformats.org/officeDocument/2006/relationships" name="Note 14 - Employee Benefit Pl92" sheetId="92" state="visible" r:id="rId92"/>
    <sheet xmlns:r="http://schemas.openxmlformats.org/officeDocument/2006/relationships" name="Note 15 - Commitments and Con93" sheetId="93" state="visible" r:id="rId93"/>
    <sheet xmlns:r="http://schemas.openxmlformats.org/officeDocument/2006/relationships" name="Note 15 - Commitments and Con94" sheetId="94" state="visible" r:id="rId94"/>
    <sheet xmlns:r="http://schemas.openxmlformats.org/officeDocument/2006/relationships" name="Note 16 - Deferred Compensati95" sheetId="95" state="visible" r:id="rId95"/>
    <sheet xmlns:r="http://schemas.openxmlformats.org/officeDocument/2006/relationships" name="Note 17 - Supplemental Cash F96" sheetId="96" state="visible" r:id="rId96"/>
    <sheet xmlns:r="http://schemas.openxmlformats.org/officeDocument/2006/relationships" name="Note 17 - Supplemental Cash F97" sheetId="97" state="visible" r:id="rId97"/>
    <sheet xmlns:r="http://schemas.openxmlformats.org/officeDocument/2006/relationships" name="Note 18 - Related Party Trans98" sheetId="98" state="visible" r:id="rId98"/>
    <sheet xmlns:r="http://schemas.openxmlformats.org/officeDocument/2006/relationships" name="Note 19 - Fair Value of Finan99" sheetId="99" state="visible" r:id="rId99"/>
    <sheet xmlns:r="http://schemas.openxmlformats.org/officeDocument/2006/relationships" name="Note 19 - Fair Value of Fina100" sheetId="100" state="visible" r:id="rId100"/>
    <sheet xmlns:r="http://schemas.openxmlformats.org/officeDocument/2006/relationships" name="Note 19 - Fair Value of Fina101" sheetId="101" state="visible" r:id="rId101"/>
    <sheet xmlns:r="http://schemas.openxmlformats.org/officeDocument/2006/relationships" name="Note 19 - Fair Value of Fina102" sheetId="102" state="visible" r:id="rId102"/>
    <sheet xmlns:r="http://schemas.openxmlformats.org/officeDocument/2006/relationships" name="Note 19 - Fair Value of Fina103" sheetId="103" state="visible" r:id="rId103"/>
    <sheet xmlns:r="http://schemas.openxmlformats.org/officeDocument/2006/relationships" name="Note 19 - Fair Value of Fina104" sheetId="104" state="visible" r:id="rId104"/>
    <sheet xmlns:r="http://schemas.openxmlformats.org/officeDocument/2006/relationships" name="Note 20 - Regulatory Capital105" sheetId="105" state="visible" r:id="rId105"/>
    <sheet xmlns:r="http://schemas.openxmlformats.org/officeDocument/2006/relationships" name="Note 20 - Regulatory Capital106" sheetId="106" state="visible" r:id="rId106"/>
    <sheet xmlns:r="http://schemas.openxmlformats.org/officeDocument/2006/relationships" name="Note 21 - Financial Informat107" sheetId="107" state="visible" r:id="rId107"/>
    <sheet xmlns:r="http://schemas.openxmlformats.org/officeDocument/2006/relationships" name="Note 21 - Financial Informat108" sheetId="108" state="visible" r:id="rId108"/>
    <sheet xmlns:r="http://schemas.openxmlformats.org/officeDocument/2006/relationships" name="Note 21 - Financial Informat109" sheetId="109" state="visible" r:id="rId109"/>
    <sheet xmlns:r="http://schemas.openxmlformats.org/officeDocument/2006/relationships" name="Note 21 - Financial Informat110" sheetId="110" state="visible" r:id="rId110"/>
    <sheet xmlns:r="http://schemas.openxmlformats.org/officeDocument/2006/relationships" name="Note 21 - Financial Informat111" sheetId="111" state="visible" r:id="rId111"/>
    <sheet xmlns:r="http://schemas.openxmlformats.org/officeDocument/2006/relationships" name="Note 22 - Earnings Per Share (D" sheetId="112" state="visible" r:id="rId112"/>
    <sheet xmlns:r="http://schemas.openxmlformats.org/officeDocument/2006/relationships" name="Note 22 - Earnings Per Share - " sheetId="113" state="visible" r:id="rId113"/>
    <sheet xmlns:r="http://schemas.openxmlformats.org/officeDocument/2006/relationships" name="Note 23 - Accumulated Other 114" sheetId="114" state="visible" r:id="rId114"/>
  </sheets>
  <definedNames/>
  <calcPr calcId="124519" fullCalcOnLoad="1"/>
</workbook>
</file>

<file path=xl/sharedStrings.xml><?xml version="1.0" encoding="utf-8"?>
<sst xmlns="http://schemas.openxmlformats.org/spreadsheetml/2006/main" uniqueCount="966">
  <si>
    <t>Document And Entity Information - USD ($)</t>
  </si>
  <si>
    <t>12 Months Ended</t>
  </si>
  <si>
    <t>Dec. 31, 2016</t>
  </si>
  <si>
    <t>Mar. 10, 2017</t>
  </si>
  <si>
    <t>Jun. 30, 2016</t>
  </si>
  <si>
    <t>Document Information [Line Items]</t>
  </si>
  <si>
    <t>Entity Registrant Name</t>
  </si>
  <si>
    <t>Colony Bankcorp Inc</t>
  </si>
  <si>
    <t>Entity Central Index Key</t>
  </si>
  <si>
    <t>Trading Symbol</t>
  </si>
  <si>
    <t>cba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ash and Cash Equivalents</t>
  </si>
  <si>
    <t>Cash and Due from Banks</t>
  </si>
  <si>
    <t>Interest-Bearing Deposits</t>
  </si>
  <si>
    <t>Investment Securities</t>
  </si>
  <si>
    <t>Available for Sale, at Fair Value</t>
  </si>
  <si>
    <t>Federal Home Loan Bank Stock, at Cost</t>
  </si>
  <si>
    <t>Loans</t>
  </si>
  <si>
    <t>Allowance for Loan Losses</t>
  </si>
  <si>
    <t>Unearned Interest and Fees</t>
  </si>
  <si>
    <t>Premises and Equipment, Net</t>
  </si>
  <si>
    <t>Other Real Estate (Net of Allowance of $1,878,127 and $1,582,101 in 2016 and 2015, Respectively)</t>
  </si>
  <si>
    <t>Other Intangible Assets</t>
  </si>
  <si>
    <t>Other Assets</t>
  </si>
  <si>
    <t>Total Assets</t>
  </si>
  <si>
    <t>Deposits</t>
  </si>
  <si>
    <t>Noninterest-Bearing</t>
  </si>
  <si>
    <t>Interest-Bearing</t>
  </si>
  <si>
    <t>Borrowed Money</t>
  </si>
  <si>
    <t>Subordinated Debt</t>
  </si>
  <si>
    <t>Other Borrowed Money</t>
  </si>
  <si>
    <t>Other Liabilities</t>
  </si>
  <si>
    <t>Commitments and Contingencies</t>
  </si>
  <si>
    <t xml:space="preserve"> </t>
  </si>
  <si>
    <t>Stockholders’ Equity</t>
  </si>
  <si>
    <t>Preferred Stock, Stated Value $1,000; 10,000,000 Shares Authorized, 9,360 and 18,021 Shares Issued and Outstanding as of December 31, 2016 and 2015</t>
  </si>
  <si>
    <t>Common Stock, Par Value $1; 20,000,000 Shares Authorized, 8,439,258 Shares Issued and Outstanding as of December 31, 2016 and 2015</t>
  </si>
  <si>
    <t>Paid-In Capital</t>
  </si>
  <si>
    <t>Retained Earnings</t>
  </si>
  <si>
    <t>Accumulated Other Comprehensive Loss, Net of Tax</t>
  </si>
  <si>
    <t>Total Liabilities and Stockholders’ Equity</t>
  </si>
  <si>
    <t>Consolidated Balance Sheets (Parentheticals) - USD ($)</t>
  </si>
  <si>
    <t>Preferred Stock, Par Value (in dollars per share)</t>
  </si>
  <si>
    <t>Common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Other Real Estate, Allowance</t>
  </si>
  <si>
    <t>Consolidated Statements of Operations - USD ($)</t>
  </si>
  <si>
    <t>Dec. 31, 2014</t>
  </si>
  <si>
    <t>Interest Income</t>
  </si>
  <si>
    <t>Loans, Including Fees</t>
  </si>
  <si>
    <t>Federal Funds Sold</t>
  </si>
  <si>
    <t>Deposits with Other Banks</t>
  </si>
  <si>
    <t>U.S. Government Agencies</t>
  </si>
  <si>
    <t>State, County and Municipal</t>
  </si>
  <si>
    <t>Dividends on Other Investments</t>
  </si>
  <si>
    <t>Interest Expense</t>
  </si>
  <si>
    <t>Federal Funds Purchased</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Directors’ Fees</t>
  </si>
  <si>
    <t>Legal and Professional Fees</t>
  </si>
  <si>
    <t>Foreclosed Property</t>
  </si>
  <si>
    <t>FDIC Assessment</t>
  </si>
  <si>
    <t>Advertising</t>
  </si>
  <si>
    <t>Software</t>
  </si>
  <si>
    <t>Telephone</t>
  </si>
  <si>
    <t>ATM/Card Processing</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Shares Outstanding, Basic (in shares)</t>
  </si>
  <si>
    <t>Weighted Average Shares Outstanding, Diluted (in shares)</t>
  </si>
  <si>
    <t>Consolidated Statements of Comprehensive Income - USD ($)</t>
  </si>
  <si>
    <t>Other Comprehensive Income (Loss)</t>
  </si>
  <si>
    <t>Gains (Losses) on Securities Arising During the Year</t>
  </si>
  <si>
    <t>Tax Effect</t>
  </si>
  <si>
    <t>Realized (Gains) Losses on Sale of AFS Securities</t>
  </si>
  <si>
    <t>Impairment Loss on Securities</t>
  </si>
  <si>
    <t>Change in Unrealized Gains (Losses) on Securities Available for Sale, Net of Reclassification Adjustment and Tax Effects</t>
  </si>
  <si>
    <t>Comprehensive Income</t>
  </si>
  <si>
    <t>Consolidated Statements of Changes in Stockholders' Equity - USD ($)</t>
  </si>
  <si>
    <t>Preferred Stock [Member]</t>
  </si>
  <si>
    <t>Common Stock [Member]</t>
  </si>
  <si>
    <t>Additional Paid-in Capital [Member]</t>
  </si>
  <si>
    <t>Retained Earnings [Member]</t>
  </si>
  <si>
    <t>AOCI Attributable to Parent [Member]</t>
  </si>
  <si>
    <t>Total</t>
  </si>
  <si>
    <t>Balance (in shares) at Dec. 31, 2013</t>
  </si>
  <si>
    <t>Balance at Dec. 31, 2013</t>
  </si>
  <si>
    <t>Change in Net Unrealized Gains (Losses) on Securities Available for Sale, Net of Reclassification Adjustment and Tax Effects</t>
  </si>
  <si>
    <t>Dividends on Preferred Shares</t>
  </si>
  <si>
    <t>Balance (in shares) at Dec. 31, 2014</t>
  </si>
  <si>
    <t>Balance at Dec. 31, 2014</t>
  </si>
  <si>
    <t>Balance (in shares) at Dec. 31, 2015</t>
  </si>
  <si>
    <t>Balance at Dec. 31, 2015</t>
  </si>
  <si>
    <t>Redemption of Preferred Stock (in shares)</t>
  </si>
  <si>
    <t>Redemption of Preferred Stock</t>
  </si>
  <si>
    <t>Balance (in shares) at Dec. 31, 2016</t>
  </si>
  <si>
    <t>Balance at Dec. 31, 2016</t>
  </si>
  <si>
    <t>Consolidated Statements of Cash Flows - USD ($)</t>
  </si>
  <si>
    <t>Cash Flows from Operating Activities</t>
  </si>
  <si>
    <t>Adjustments to Reconcile Net Income to Net Cash Provided from Operating Activities</t>
  </si>
  <si>
    <t>Depreciation</t>
  </si>
  <si>
    <t>Amortization and Accretion</t>
  </si>
  <si>
    <t>Deferred Income Taxes</t>
  </si>
  <si>
    <t>Securities (Gains) Losses</t>
  </si>
  <si>
    <t>(Gain) Loss on Sale of Premises and Equipment</t>
  </si>
  <si>
    <t>Loss on Sale of Other Real Estate and Repossessions</t>
  </si>
  <si>
    <t>Provision for Losses on Other Real Estate</t>
  </si>
  <si>
    <t>Increase in Cash Surrender Value of Life Insurance</t>
  </si>
  <si>
    <t>Change In</t>
  </si>
  <si>
    <t>Interest Receivable</t>
  </si>
  <si>
    <t>Prepaid Expenses</t>
  </si>
  <si>
    <t>Interest Payable</t>
  </si>
  <si>
    <t>Accrued Expenses and Accounts Payable</t>
  </si>
  <si>
    <t>Cash Flows from Investing Activities</t>
  </si>
  <si>
    <t>Interest-Bearing Deposits in Other Banks</t>
  </si>
  <si>
    <t>Purchase of Investment Securities Available for Sale</t>
  </si>
  <si>
    <t>Proceeds from Sale of Investment Securities Available for Sale</t>
  </si>
  <si>
    <t>Proceeds from Maturities, Calls and Paydowns of Investment Securities</t>
  </si>
  <si>
    <t>Proceeds from Maturities, Calls, and Paydowns of Investment Securities: Available for Sale</t>
  </si>
  <si>
    <t>Proceeds from Maturities, Calls, and Paydowns of Investment Securities: Held for Maturity</t>
  </si>
  <si>
    <t>Proceeds from Sale of Premises and Equipment</t>
  </si>
  <si>
    <t>Net Loans to Customers</t>
  </si>
  <si>
    <t>Purchase of Premises and Equipment</t>
  </si>
  <si>
    <t>Proceeds from Sale of Other Real Estate and Repossessions</t>
  </si>
  <si>
    <t>Proceeds from Sale of Federal Home Loan Bank Stock</t>
  </si>
  <si>
    <t>Purchase of Federal Home Loan Bank Stock</t>
  </si>
  <si>
    <t>Cash Flows from Financing Activities</t>
  </si>
  <si>
    <t>Interest-Bearing Customer Deposits</t>
  </si>
  <si>
    <t>Noninterest-Bearing Customer Deposits</t>
  </si>
  <si>
    <t>Proceeds from Other Borrowed Money</t>
  </si>
  <si>
    <t>Principal Payments on Other Borrowed Money</t>
  </si>
  <si>
    <t>Dividends Paid on Preferred Stock</t>
  </si>
  <si>
    <t>Net Increase (Decrease) in Cash and Cash Equivalents</t>
  </si>
  <si>
    <t>Cash and Cash Equivalents, Beginning</t>
  </si>
  <si>
    <t>Cash and Cash Equivalents, Ending</t>
  </si>
  <si>
    <t>Note 1 - Summary of Significant Accounting Policies</t>
  </si>
  <si>
    <t>Notes to Financial Statements</t>
  </si>
  <si>
    <t>Significant Accounting Policies [Text Block]</t>
  </si>
  <si>
    <t>(1) 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and note disclosures have been reclassified to conform to statement presentations selected for 2016.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6,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 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six may 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1) (2) (3) 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16, 2015, 2014 2013 three Positions taken in the Company’s tax returns may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5,419,269 $14,829,861 December 31, 2016 2015,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 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09, Compensation – Stock Compensation (Topic 718): Improvements to Employee Share-Based Payment Accounting. December 15, 2016, ASU 2016 13, Financial Instruments – Credit Losses (Topic 326). December 15, 2019, ASU 2016 15, Statement of Cash Flows (Topic 230) 2016 15 2016 15 January 1, 2018</t>
  </si>
  <si>
    <t>Note 2 - Cash and Balances Due From Banks</t>
  </si>
  <si>
    <t>Cash and Cash Equivalents Disclosure [Text Block]</t>
  </si>
  <si>
    <t>(2) Cash and Balances Due from Banks Components of cash and balances due from banks are as follows as of December 31: 20 16 2015 Cash on Hand and Cash Items $ 8,509,530 $ 9,061,678 Noninterest-Bearing Deposits with Other Banks 20,312,574 13,194,968 $ 28,822,104 $ 22,256,646 The Company is required to maintain reserve balances in cash or on deposit with the Federal Reserve Bank based on a percentage of deposits. Reserve balances totaled approximately $1,417,000 $1,275,000 December 31, 2016 2015,</t>
  </si>
  <si>
    <t>Note 3 - Investment Securities</t>
  </si>
  <si>
    <t>Investments in Debt and Marketable Equity Securities (and Certain Trading Assets) Disclosure [Text Block]</t>
  </si>
  <si>
    <t>(3) Investment Securities Investment securities as of December 31, 2016 Amortized Cost Gross Unrealized Gains Gross Unrealized Losses Fair Value Securities Available for Sale U.S. Government Agencies Mortgage-Backed $ 326,694,417 $ 75,743 $ (7,672,786 ) $ 319,097,374 State, County and Municipal 4,572,756 18,350 (30,610 ) 4,560,496 $ 331,267,173 $ 94,093 $ (7,703,396 ) $ 323,657,870 The amortized cost and fair value of investment securities as of December 31, 2016, may may Securities Available for Sale Amortized Cost Fair Value Due in One Year or Less $ 360,471 $ 362,760 Due After One Year Through Five Years 1,618,395 1,610,940 Due After Five Years Through Ten Years 1,106,315 1,107,718 Due After Ten Years 1,487,575 1,479,078 4,572,756 4,560,496 Mortgage-Backed Securities 326,694,417 319,097,374 $ 331,267,173 $ 323,657,870 Investment securities as of December 31, 2015 Amortized Cost Gross Unrealized Gains Gross Unrealized Losses Fair Value Securities Available for Sale U.S. Government Agencies Mortgage-Backed $ 297,778,875 $ 62,815 $ (6,791,837 ) $ 291,049,853 State, County and Municipal 5,089,137 30,542 (20,233 ) 5,099,446 $ 302,868,012 $ 93,357 $ (6,812,070 ) $ 296,149,299 Proceeds from sales of investments available for sale were $25,209,851 2016, $28,273,634 2015, 13,620,956 2014. $391,976 2016, $207,896 2015, $67,601 2014. $6,753 2016, $196,316 2015, $45,666 2014. $23,046 2015 $1,800 2014 Investment securities having a carrying value totaling $144,853,885 $133,754,087 December 31, 2016 2015, Information pertaining to securities with gross unrealized losses at December 31, 2016 2015 Less Than 12 Months 12 Months or Greater Total Fair Value Gross Unrealized Losses Fair Value Gross Unrealized Losses Fair Value Gross Unrealized Losses December 31, 2016 U.S. Government Agencies Mortgage-Backed $ 174,200,881 $ (3,459,564 ) $ 107,481,698 $ (4,213,222 ) $ 281,682,579 $ (7,672,786 ) State, County and Municipal 3,487,647 (30,610 ) - - 3,487,647 (30,610 ) $ 177,688,528 $ (3,490,174 ) $ 107,481,698 $ (4,213,222 ) $ 285,170,226 $ (7,703,396 ) December 31, 2015 U.S. Government Agencies Mortgage-Backed $ 139,765,025 $ (1,270,011 ) $ 139,720,125 $ (5,521,826 ) $ 279,485,150 $ (6,791,837 ) State, County and Municipal 1,034,613 (20,233 ) - - 1,034,613 (20,233 ) $ 140,799,638 $ (1,290,244 ) $ 139,720,125 $ (5,521,826 ) $ 280,519,763 $ (6,812,070 ) Management evaluates securities for other-than-temporary impairment at least on a quarterly basis, and more frequently when economic or market concerns warrant such evaluation. Consideration is given to (1) (2) (3) At December 31, 2016, 108 2.63 one December 31, 2016 one</t>
  </si>
  <si>
    <t>Note 4 - Loans</t>
  </si>
  <si>
    <t>Loans, Notes, Trade and Other Receivables Disclosure [Text Block]</t>
  </si>
  <si>
    <t>(4) Loans The following table presents the composition of loans, segregated by class of loans, as of December 31: 20 16 2015 Commercial and Agricultural Commercial $ 47,024,878 $ 47,781,689 Agricultural 17,079,579 19,193,497 Real Estate Commercial Construction 30,358,362 40,106,633 Residential Construction 11,830,447 9,413,263 Commercial 349,090,031 346,262,033 Residential 195,579,967 197,002,419 Farmland 66,877,197 61,779,859 Consumer and Other Consumer 19,695,241 20,605,465 Other 16,747,861 16,490,737 Total Loans $ 754,283,563 $ 758,635,595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1) (2) (3) (4) (5) The Company uses a risk grading matrix to assign a risk grade to each of its loans. Loans are graded on a scale of 1 8. ● Grades 1 2 may ● Grades 3 4 one ● Grade 5 ● Grade 6 ● Grades 7 8 6. The following tables present the loan portfolio by credit quality indicator (risk grade) as of December 31. 1, 2, 3 4 2016 Pass Special Mention Substandard Total Loans Commercial and Agricultural Commercial $ 44,249,874 $ 1,861,757 $ 913,247 $ 47,024,878 Agricultural 16,585,646 192,445 301,488 17,079,579 Real Estate Commercial Construction 28,425,373 1,349,447 583,542 30,358,362 Residential Construction 11,630,165 - 200,282 11,830,447 Commercial 327,561,169 9,403,077 12,125,785 349,090,031 Residential 178,618,510 5,658,526 11,302,931 195,579,967 Farmland 65,074,715 839,362 963,120 66,877,197 Consumer and Other Consumer 19,071,739 225,959 397,543 19,695,241 Other 16,747,861 - - 16,747,861 Total Loans $ 707,965,052 $ 19,530,573 $ 26,787,938 $ 754,283,563 2015 Commercial and Agricultural Commercial $ 44,273,407 $ 1,927,198 $ 1,581,084 $ 47,781,689 Agricultural 18,970,328 17,843 205,326 19,193,497 Real Estate Commercial Construction 36,516,165 912,295 2,678,173 40,106,633 Residential Construction 9,413,263 - - 9,413,263 Commercial 320,566,237 13,652,416 12,043,380 346,262,033 Residential 177,054,188 8,545,942 11,402,289 197,002,419 Farmland 56,798,365 929,814 4,051,680 61,779,859 Consumer and Other Consumer 20,037,996 156,739 410,730 20,605,465 Other 16,465,593 636 24,508 16,490,737 Total Loans $ 700,095,542 $ 26,142,883 $ 32,397,170 $ 758,635,595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Loans are considered past due if the required principal and interest payments have not been received as of the date such payments were due. Generally, loans are placed on nonaccrual status if principal or interest payments become 90 may may The following table represents an age analysis of past due loans and nonaccrual loans, segregated by class of loans, as of December 31: Accruing Loans 2016 30-89 Days Past Due 90 Days or More Past Due Total Accruing Loans Past Due Nonaccrual Loans Current Loan s Total Loans Commercial and Agricultural Commercial $ 419,969 $ - $ 419,969 $ 634,955 $ 45,969,954 $ 47,024,878 Agricultural 33,046 - 33,046 208,522 16,838,011 17,079,579 Real Estate Commercial Construction 54,001 - 54,001 190,494 30,113,867 30,358,362 Residential Construction - - - - 11,830,447 11,830,447 Commercial 491,468 - 491,468 6,360,176 342,238,387 349,090,031 Residential 3,178,833 - 3,178,833 3,944,337 188,456,797 195,579,967 Farmland 95,309 - 95,309 799,556 65,982,332 66,877,197 Consumer and Other Consumer 196,242 122 196,364 212,026 19,286,851 19,695,241 Other - - - - 16,747,861 16,747,861 Total Loans $ 4,468,868 $ 122 $ 4,468,990 $ 12,350,066 $ 737,464,507 $ 754,283,563 2015 Commercial and Agricultural Commercial $ 490,727 $ - $ 490,727 $ 576,940 $ 46,714,022 $ 47,781,689 Agricultural 71,416 - 71,416 178,021 18,944,060 19,193,497 Real Estate Commercial Construction 90,163 - 90,163 1,642,666 38,373,804 40,106,633 Residential Construction - - - - 9,413,263 9,413,263 Commercial 6,031,257 - 6,031,257 7,564,691 332,666,085 346,262,033 Residential 3,682,509 - 3,682,509 3,163,571 190,156,339 197,002,419 Farmland 122,696 - 122,696 1,103,354 60,553,809 61,779,859 Consumer and Other Consumer 469,839 7,799 477,638 178,336 19,949,491 20,605,465 Other 636 - 636 100 16,490,001 16,490,737 Total Loans $ 10,959,243 $ 7,799 $ 10,967,042 $ 14,407,679 $ 733,260,874 $ 758,635,595 Had nonaccrual loans performed in accordance with their original contractual terms, the Company would have recognized additional interest income of approximately $387,300, $418,400, $591,900 December 31, 2016, 2015 2014, The following table details impaired loan data as of December 31, 2016: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30,270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The following table details impaired loan data as of December 31, 2015: Unpaid Contractual Principal Balance Impaired Balance Related Allowance Average Recorded Investment Interest Income Recognized Interest Income Collected With No Related Allowance Recorded Commercial $ 454,423 $ 454,013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The following table details impaired loan data as of December 31, 2014: Unpaid Contractual Principal Balance Impaired Balance Related Allowance Average Recorded Investment Interest Income Recognized Interest Income Collected With No Related Allowance Recorded Commercial $ 310,447 $ 308,817 $ - $ 679,267 $ 9,248 $ 17,973 Agricultural 50,163 44,605 - 50,959 (6,029 ) 3,000 Commercial Construction 9,573,141 3,463,502 - 3,376,033 13,111 12,833 Commercial Real Estate 17,129,876 16,227,379 - 18,350,015 462,355 474,936 Residential Real Estate 9,136,987 7,600,073 - 5,690,573 312,024 306,859 Farmland 1,450,759 1,449,226 - 949,003 (8,518 ) 17,273 Consumer 201,695 201,695 - 211,775 14,455 15,495 Other 206,894 195,497 - 197,519 5,874 10,677 38,059,962 29,490,794 - 29,505,144 802,520 859,046 With An Allowance Recorded Commercial 96,580 96,580 96,580 419,464 (299 ) - Agricultural - - - - - - Commercial Construction 207,308 136,369 53,947 1,528,817 375 375 Commercial Real Estate 6,135,238 6,135,238 456,941 6,415,086 60,629 50,468 Residential Real Estate 2,072,919 2,065,158 414,684 1,829,102 84,177 86,472 Farmland 396,048 396,048 28,962 529,555 13,077 12,210 Consumer - - - - - - Other - - - - - - 8,908,093 8,829,393 1,051,114 10,722,024 157,959 149,525 Total Commercial 407,027 405,397 96,580 1,098,731 8,949 17,973 Agricultural 50,163 44,605 - 50,959 (6,029 ) 3,000 Commercial Construction 9,780,449 3,599,871 53,947 4,904,850 13,486 13,208 Commercial Real Estate 23,265,114 22,362,617 456,941 24,765,101 522,984 525,404 Residential Real Estate 11,209,906 9,665,231 414,684 7,519,675 396,201 393,331 Farmland 1,846,807 1,845,274 28,962 1,478,558 4,559 29,483 Consumer 201,695 201,695 - 211,775 14,455 15,495 Other 206,894 195,497 - 197,519 5,874 10,677 $ 46,968,055 $ 38,320,187 $ 1,051,114 $ 40,227,168 $ 960,479 $ 1,008,571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secondary As discussed in Note 1, no December 31, 2016. 12 December 31, 2016, 2015 2014. 12 90 may six Troubled Debt Restructurings 201 6 # of Contracts Pre-Modification Post-Modification Commercial Real Estate 1 $ 91,280 $ 91,097 Residential Real Estate 1 354,784 354,784 Total Loans 2 $ 446,064 $ 445,881 2015 Commercial Real Estate 1 $ 513,868 $ 505,978 Residential Real Estate 2 1,106,345 1,035,590 Total Loans 3 $ 1,620,213 $ 1,541,568 2014 Farmland 1 $ 400,778 $ 400,778 Commercial Construction 1 349,976 349,976 Commercial Real Estate 1 1,771,395 1,775,407 Residential Real Estate 1 49,194 49,194 Total Loans 4 $ 2,571,343 $ 2,575,355 Troubled debt restructurings that subsequently defaulted as of December 31 201 6 2015 2014 # of Contracts Recorded Investment # of Contracts Recorded Investment # of Contracts Recorded Investment Residential Real Estate 1 $ 89,297 - $ - - $ - Total Loans 1 $ 89,297 - $ - - $ - During December 2016, $89,297 June 2016. December 31, 2015 2014,</t>
  </si>
  <si>
    <t>Note 5 - Allowance for Loan Losses</t>
  </si>
  <si>
    <t>Allowance for Credit Losses [Text Block]</t>
  </si>
  <si>
    <t xml:space="preserve">(5 ) Allowance for Loan Losses Changes in the allowance for loan losses for the years ended December 31 201 6 2015 2014 Balance, Beginning of Year $ 8,603,905 $ 8,802,316 $ 11,805,986 Provision for Loan Losses 1,062,000 865,500 1,308,000 Loans Charged Off (2,087,850 ) (2,083,347 ) (5,104,491 ) Recoveries of Loans Previously Charged Off 1,345,238 1,019,436 792,821 Balance, End of Year $ 8,923,293 $ 8,603,905 $ 8,802,316 The following tables detail activity in the allowance for loan losses, segregated by class of loan, for the years ended December 31. one may 2016 Beginning Balance Charge- O ffs Recoveries Provision Ending Balance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2015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2014 Beginning Balance Charge -O ffs Recoveries Provision Ending Balance Commercial and Agricultur al Commercial $ 1,017,073 $ (624,944 ) $ 76,002 $ 29,430 $ 497,561 Agricultural 293,886 - 2,700 7,586 304,172 Real Estate Commercial Construction 1,782,179 (1,543,099 ) 485,005 498,610 1,222,695 Residential Construction 138,092 - - - 138,092 Commercial 4,379,276 (1,326,825 ) 90,042 522,284 3,664,777 Residential 3,278,269 (1,033,966 ) 31,127 149,897 2,425,327 Farmland 311,494 (233,580 ) 20,000 5,886 103,800 Consumer and Other Consumer 243,253 (342,077 ) 72,477 93,261 66,914 Other 362,464 - 15,468 1,046 378,978 $ 11,805,986 $ (5,104,491 ) $ 792,821 $ 1,308,000 $ 8,802,316 The Company’s allowance for loan losses consists of specific valuation allowances established for probable losses on specific loans and historical valuation allowances for other loans with similar risk characteristics. During the first 2016 8 16 16 first 2017. December 31, 2016, $804,000. December 31, 2015 2014 eight September 30, 2015 2014, Effective with the quarter ended June 30, 2015, 450 20 450 20 450 20 June 30, 2015, $1,621,424. During 2014, ● Reducing the historical loss ratios by including loan loss recoveries in the calculation. Previously, management included only the loan charge-off amount and did not consider the effect of subsequent recoveries. ● Reducing the balance of those loans which are guaranteed by government agencies, such as SBA loans. Previously, the entire balance of such loans was considered in the calculation of the general reserves; however, beginning in 2014, Management feels these changes better align the calculation of the allowance for loan losses with the direction of the loan portfolio. These changes did not result in a significant change to the recorded allowance for loan loss balance. The Company determines its individual reserves during its quarterly review of substandard loans. This process involves reviewing all loans with a risk grade of 6 $250,000 Since not all loans in the substandard category are considered impaired, this quarterly review process may $10,786,699 $11,155,813 December 31, 2016 2015, $632,706 $276,731 December 31, 2016 2015, At December 31, 2016, 160 $4,204,156 $250,000 December 31, 2015 2014, $3,744,733 $3,885,411, $250,000 Ending Allowance Balance Ending Loan Balance 201 6 Individually Evaluated for Impairment Collectively Evaluated for Impairment Total Individually Evaluated for Impairment Collectively Evaluated for I mpairment Total Commercial and Agricultural Commercial $ - $ 456,197 $ 456,197 $ 6,671 $ 47,018,207 $ 47,024,878 Agricultural - 167,692 167,692 - 17,079,579 17,079,579 Real Estate Commercial Construction 21,135 301,590 322,725 72,296 30,286,066 30,358,362 Residential Construction - 13,491 13,491 - 11,830,447 11,830,447 Commercial 3,021,943 2,729,055 5,750,998 22,422,451 326,667,580 349,090,031 Residential 362,522 1,033,577 1,396,099 2,911,874 192,668,093 195,579,967 Farmland 29,172 693,159 722,331 1,044,047 65,833,150 66,877,197 Consumer and Other Consumer - 80,265 80,265 - 19,695,241 19,695,241 Other - 13,495 13,495 - 16,747,861 16,747,861 Total End of Year Balance $ 3,434,772 $ 5,488,521 $ 8,923,293 $ 26,457,339 $ 727,826,224 $ 754,283,563 Ending Allowance Balance Ending Loan Balance 2015 Individually Evaluated for Impairment Collectively Evaluated for Impairment Total Individually Evaluated for Impairment Collectively Evaluated for Impairment Total Commercial and Agricultural Commercial $ 94,538 $ 760,826 $ 855,364 $ 122,928 $ 47,658,761 $ 47,781,689 Agricultural - 203,091 203,091 8,445 19,185,052 19,193,497 Real Estate Commercial Construction 25,344 665,422 690,766 1,622,560 38,484,073 40,106,633 Residential Construction - 19,890 19,890 - 9,413,263 9,413,263 Commercial 1,607,962 2,242,565 3,850,527 23,628,213 322,633,820 346,262,033 Residential 308,188 1,682,167 1,990,355 3,597,386 193,405,033 197,002,419 Farmland 37,386 874,306 911,692 1,402,939 60,376,920 61,779,859 Consumer and Other Consumer - 63,377 63,377 - 20,605,465 20,605,465 Other - 18,843 18,843 - 16,490,737 16,490,737 Total End of Year Balance $ 2,073,418 $ 6,530,487 $ 8,603,905 $ 30,382,471 $ 728,253,124 $ 758,635,595 2014 Commercial and Agricultural Commercial $ 96,580 $ 400,981 $ 497,561 $ 96,580 $ 50,863,685 $ 50,960,265 Agricultural - 304,172 304,172 - 16,689,444 16,689,444 Real Estate Commercial Construction 53,947 1,168,748 1,222,695 3,384,377 47,874,593 51,258,970 Residential Construction - 138,092 138,092 - 11,220,683 11,220,683 Commercial 456,941 3,207,836 3,664,777 21,693,061 310,537,786 332,230,847 Residential 414,684 2,010,643 2,425,327 7,559,965 196,192,655 203,752,620 Farmland 28,962 74,838 103,800 1,700,793 48,250,191 49,950,984 Consumer and Other Consumer - 66,914 66,914 - 22,820,314 22,820,314 Other - 378,978 378,978 - 7,209,682 7,209,682 Total End of Year Balance $ 1,051,114 $ 7,751,202 $ 8,802,316 $ 34,434,776 $ 711,659,033 $ 746,093,809 </t>
  </si>
  <si>
    <t>Note 6 - Premises and Equipment</t>
  </si>
  <si>
    <t>Property, Plant and Equipment Disclosure [Text Block]</t>
  </si>
  <si>
    <t xml:space="preserve">(6) Premises and Equipment Premises and equipment are comprised of the following as of December 31: 20 16 2015 Land $ 9,668,722 $ 9,696,723 Building 25,239,165 23,927,467 Furniture, Fixtures and Equipment 12,461,043 12,154,375 Leasehold Improvements 653,939 993,618 Construction in Progress 1,530,359 1,170,050 49,553,228 47,942,233 Accumulated Depreciation (21,583,968 ) (21,488,703 ) $ 27,969,260 $ 26,453,530 Depreciation charged to operations totaled $1,574,249 2016, $1,657,229 2015, $1,595,253 2014. Certain Company facilities and equipment are leased under various operating leases. Rental expense approximated $437,000 2016, $560,000 2015, $613,000 2014. Future minimum rental payments as of December 31, 2016 Year Ending December 31 Amount 2017 $ 39,820 $ 39,820 </t>
  </si>
  <si>
    <t>Note 7 - Other Real Estate Owned</t>
  </si>
  <si>
    <t>Real Estate Owned [Text Block]</t>
  </si>
  <si>
    <t>(7) Other Real Estate Owned The aggregate carrying amount of Other Real Estate Owned (OREO) at December 31, 2016, 2015 2014 $6,439,226, $8,839,103, $10,401,832, 2016, 2015 2014 December 31: 201 6 2015 2014 Balance, Beginning of Year $ 8,839,103 $ 10,401,832 $ 15,502,462 Additions 5,664,554 7,536,165 3,852,848 Sales of OREO (7,416,293 ) (8,054,675 ) (7,102,136 ) Loss on Sale (146,402 ) (591,071 ) (844,515 ) Provision for Losses (501,736 ) (453,148 ) (1,006,827 ) Balance, End of Year $ 6,439,226 $ 8,839,103 $ 10,401,832 At December 31, 2016, $431,194 December 31, 2016, $204,403</t>
  </si>
  <si>
    <t>Note 8 - Other Intangible Assets</t>
  </si>
  <si>
    <t>Intangible Assets Disclosure [Text Block]</t>
  </si>
  <si>
    <t>( 8 ) Other Intangible Assets The following is an analysis of the core deposit intangible activity for the years ended December 31: Core Deposit Intangible Accumulated Amortization Net Core Deposit Intangible Core Deposit Intangible Balance, December 31, 2014 $ 1,056,693 (904,681 ) 152,012 Amortization Expense - (35,748 ) (35,748 ) Balance, December 31, 2015 $ 1,056,693 $ (940,429 ) $ 116,264 Amortization Expense - (35,749 ) (35,749 ) Balance, December 31, 201 6 $ 1,056,693 $ (976,178 ) $ 80,515 Amortization expense related to the core deposit intangible was $35,749, $35,748, $35,749 December 31, 2016, 2015 2014. $35,749 first 2019,</t>
  </si>
  <si>
    <t>Note 9 - Income Taxes</t>
  </si>
  <si>
    <t>Income Tax Disclosure [Text Block]</t>
  </si>
  <si>
    <t>( 9 ) Income Taxes The components of income tax expense for the years ended December 31 20 16 2015 2014 Current Federal Expense $ 3,629,213 $ 3,162,367 $ 1,335,337 Deferred Federal Expense 222,120 625,436 1,932,950 Federal Income Tax Expense 3,851,333 3,787,803 3,268,287 Current State Income Tax Expense - - - Federal and State Income Tax Expense $ 3,851,333 $ 3,787,803 $ 3,268,287 The federal income tax expense of $3,851,333 2016, $3,787,803 2015, $3,268,287 2014 20 16 2015 2014 Statutory Federal Income Taxes $ 4,283,394 $ 4,134,570 $ 3,671,971 Tax-Exempt Interest (109,759 ) (83,903 ) (74,138 ) Premiums on Officers’ Life Insurance (182,532 ) (232,988 ) (186,712 ) Meal and Entertainment Disallowance 16,813 21,600 14,044 Other (156,583 ) (51,476 ) (156,878 ) Actual Federal Income Taxes $ 3,851,333 $ 3,787,803 $ 3,268,287 20 16 2015 Deferred Tax Assets Allowance for Loan Losses $ 3,033,920 $ 2,925,328 Other Real Estate 688,162 537,914 Deferred Compensation 280,704 308,128 Investments 340,000 340,000 Goodwill 167,666 212,190 Other 379,304 418,165 4,889,756 4,741,725 Deferred Tax Liabilities Premises and Equipment (1,553,460 ) (1,183,309 ) Other (4,185 ) (4,185 ) (1,557,645 ) (1,187,494 ) Deferred Tax Assets (Liabilities) on Unrealized Securities Gains (Losses) 2,587,163 2,284,362 Net Deferred Tax Assets $ 5,919,274 $ 5,838,593 The deferred tax assets are included in Other Assets in the consolidated balance sheets. As discussed in Note 1, may December 31 201 6 2015 2014 Balance, Beginning $ - $ - $ 42,327 Positions Taken During the Current Year - - - Reductions Resulting from Lapse of Statutes of Limitation - - 42,327 Balance, Ending $ - $ - $ - The net decrease of $42,327 December 31, 2014.</t>
  </si>
  <si>
    <t>Note 10 - Deposits</t>
  </si>
  <si>
    <t>Deposit Liabilities Disclosures [Text Block]</t>
  </si>
  <si>
    <t xml:space="preserve">(1 0 ) Deposits The aggregate amount of overdrawn deposit accounts reclassified as loan balances totaled $413,563 $272,110 December 31, 2016 2015, Components of interest-bearing deposits as of December 31 20 16 2015 Interest-Bearing Demand $ 448,003,985 $ 412,959,430 Savings 70,066,140 64,976,174 Time, $100,000 and Over 183,610,778 202,800,899 Other Time 183,616,992 196,931,462 $ 885,297,895 $ 877,667,965 At December 31, 2016 December 31, 2015, $49,303,139 $25,576,524, ones $100,000 $123,612,962 $141,900,102 December 31, 2016 December 31, 2015, $250,000 $32,168,191 $31,755,483 December 31, 2016 December 31, 2015, As of December 31, 2016, Year Amount 2017 $ 256,886,186 2018 63,055,100 2019 22,738,969 2020 15,858,433 2021 and Thereafter 8,689,082 $ 367,227,770 </t>
  </si>
  <si>
    <t>Note 11 - Other Borrowed Money</t>
  </si>
  <si>
    <t>Debt Disclosure [Text Block]</t>
  </si>
  <si>
    <t>(1 1 ) Other Borrowed Money Other borrowed money at December 31 201 6 2015 Federal Home Loan Bank Advances $ 46,000,000 $ 40,000,000 Advances from the Federal Home Loan Bank (FHLB) have maturities ranging from 2018 2026 0.98 3.51 first December 31, 2016, $104,769,821. December 31, 2016, $241,746,000. may The aggregate stated maturities of other borrowed money at December 31, 2016 Year Amount 2018 $ 2,500,000 2019 5,000,000 2020 2,500,000 2021 - 2022 and Thereafter 36,000,000 $ 46,000,000 At December 31, 2016, $13,000,000 $33,000,000 The Company also has available federal funds lines of credit with various financial institutions totaling $43,500,000, December 31, 2016.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16, no</t>
  </si>
  <si>
    <t>Note 12 - Subordinated Debentures (Trust Preferred Securities)</t>
  </si>
  <si>
    <t>Subordinated Borrowings Disclosure [Text Block]</t>
  </si>
  <si>
    <t>(12) Subordinated Debentures (Trust Preferred Securities) Total 3-M onth Added Interest 5 - Year Description Date Amount Libor Rate Points Rate Maturity Call Option (In Thousands) Colony Bankcorp Statutory Trust III 6/17/2004 $ 4,640 0.99317 2.68 3.67317 6/14/2034 6/17/2009 Colony Bankcorp Capital Trust I 4/13/2006 5,155 0.99789 1.50 2.49789 4/13/2036 4/13/2011 Colony Bankcorp Capital Trust II 3/12/2007 9,279 0.99817 1.65 2.64817 3/12/2037 3/12/2012 Colony Bankcorp Capital Trust III 9/14/2007 5,155 0.88733 1.40 2.28733 9/14/2037 9/14/2012 The Trust Preferred Securities are recorded as subordinated debentures on the consolidated balance sheets, and subject to certain limitations, qualify as Tier 1 The Trust Preferred Securities pay interest quarterly. Quarterly interest payments on the Trust Preferred Securities were suspended from February 13, 2012 November 17, 2014, $1,069,695</t>
  </si>
  <si>
    <t>Note 13 - Preferred Stock</t>
  </si>
  <si>
    <t>Preferred Stock And Warrants [Text Block]</t>
  </si>
  <si>
    <t>( 13) The Company had 9,360 18,021 December 31, 2016 2015, 8,661 $1,000 2016. 500,000 2009 2013. The Preferred Stock qualifies as Tier 1 may $1,000 may January 9, 2019 $8.40 may The Preferred Stock requires a cumulative cash dividend be paid quarterly at a rate of 9 January 9, 2014, 5 may February 13, 2012, November 17, 2014, $5,492,749</t>
  </si>
  <si>
    <t>Note 14 - Employee Benefit Plan</t>
  </si>
  <si>
    <t>Compensation and Employee Benefit Plans [Text Block]</t>
  </si>
  <si>
    <t>(14) The Company offers a defined contribution 401(k) may six 2016, 2015 2014, $408,303, $385,453 $401,497</t>
  </si>
  <si>
    <t>Note 15 - Commitments and Contingencies</t>
  </si>
  <si>
    <t>Commitments and Contingencies Disclosure [Text Block]</t>
  </si>
  <si>
    <t>(1 5 ) Commitments and Contingencies Credit-Related Financial Instruments. The Company’s exposure to credit loss is represented by the contractual amount of these commitments. The Company follows the same credit policies in making commitments as it does for on-balance sheet instruments. At December 31, 2016 2015, Contract Amount 201 6 2015 Commitments to Extend Credit $ 71,359,000 $ 67,889,000 Standby Letters of Credit 1,551,000 1,588,212 Commitments to extend credit are agreements to lend to a customer as long as there is no violation of any condition established in the contract. Commitments generally have fixed expiration dates or other termination clauses and may may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Standby and performance letters of credit are conditional lending commitments issued by the Company to guarantee the performance of a customer to a third one Legal Contingencies.</t>
  </si>
  <si>
    <t>Note 16 - Deferred Compensation Plan</t>
  </si>
  <si>
    <t>Deferred Compensation Plan [Text Block]</t>
  </si>
  <si>
    <t>( 1 6 ) Deferred Compensation Plan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65, first Liabilities accrued under the plans totaled $825,599 $906,259 December 31, 2016 2015, $135,885 2016 $131,652 2015. Provisions charged to operations totaled $57,125 2016, $196,869 2015 $69,653 2014. The Company has purchased life insurance policies on the plans’ participants and uses the cash flow from these policies to partially fund the plan. Fee income recognized with these plans totaled $165,128 2016, $174,675 2015 $167,911 2014. $137,058 2015.</t>
  </si>
  <si>
    <t>Note 17 - Supplemental Cash Flow Information</t>
  </si>
  <si>
    <t>Cash Flow, Supplemental Disclosures [Text Block]</t>
  </si>
  <si>
    <t xml:space="preserve">(17 ) Supplemental Cash Flow Information Cash payments for the following were made during the years ended December 31: 201 6 2015 2014 Interest Expense $ 6,529,615 $ 6,536,994 $ 7,898,543 Income Taxes $ 3,365,000 $ 4,738,000 $ 113,000 Noncash financing and investing activities for the years ended December 31 201 6 2015 2014 Acquisitions of Real Estate Through Loan Foreclosures $ 5,664,554 $ 7,536,165 $ 3,852,848 Change in Unrealized Gain (Loss) on AFS Investment Securities $ (890,590 ) $ 622,155 $ 6,409,171 </t>
  </si>
  <si>
    <t>Note 18 - Related Party Transactions</t>
  </si>
  <si>
    <t>Related Party Transactions Disclosure [Text Block]</t>
  </si>
  <si>
    <t xml:space="preserve">( 18 ) 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ibility. A summary of activity of related party loans is shown below: 20 16 2015 Balance, Beginning $ 1,816,609 $ 3,233,949 New Loans 2,379,026 4,900,932 Repayments (3,170,092 ) (6,065,098 ) Transactions Due to Changes in Directors - (253,174 ) Balance, Ending $ 1,025,543 $ 1,816,609 </t>
  </si>
  <si>
    <t>Note 19 - Fair Value of Financial Instruments and Fair Value Measurements</t>
  </si>
  <si>
    <t>Fair Value Disclosures [Text Block]</t>
  </si>
  <si>
    <t>( 19 ) 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kcorp, Inc. and Subsidiary’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 three • Level 1 • Level 2 • Level 3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1. Investment Securities 1. 2. 3. Federal Home Loan Bank Stock 1. Loans 2, 3. Bank-Owned Life Insurance 1. Deposit Liabilities 1. 2. Subordinated Debentures – 2. Other Borrowed Money 2 The carrying amount and estimated fair values of the Company’s financial instruments as of December 31 Carrying Estimated Level 2016 Amount Fair Value 1 2 3 (in Thousands)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2015 Assets Cash and Short-Term Investments $ 60,872 $ 60,872 $ 60,872 $ - $ - Investment Securities Available for Sale 296,149 296,149 - 295,219 930 Federal Home Loan Bank Stock 2,731 2,731 2,731 - - Loans, Net 749,675 750,412 - 741,867 8,545 Bank-Owned Life Insurance 14,830 14,830 14,830 - - Liabilities Deposits 1,011,554 1,013,111 611,822 401,289 - Subordinated Debentures 24,229 24,229 - 24,229 - Other Borrowed Money 40,000 40,421 - 40,421 - Fair value estimates are made at a specific point in time, based on relevant market information and information about the financial instrument. These estimates do not reflect any premium or discount that could result from offering for sale at one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Assets Securities 1 1 2 3 Impaired L oans third 3 Other Real Estate third may third 10 3 Assets and Liabilities Measured at Fair Value on a Recurring and Nonrecurring Basis - December 31, 2016 2015, December 31, 2016 2015. Fair Value Measurements at Reporting Date Using 201 6 Total Fair Value Quoted Prices in Active Markets for Identical Assets (Level 1) Significant Other Observable Inputs (Level 2) Significant Unobservable Inputs (Level 3) Recurring Securities Available for Sale U.S. Government Agencies Mortgage-Backed $ 319,097,374 $ - $ 319,097,374 $ - State, County and Municipal 4,560,496 - 3,984,112 576,384 $ 323,657,870 $ - $ 323,081,486 $ 576,384 Nonrecurring Impaired Loans $ 6,952,343 $ - $ - $ 6,952,343 Other Real Estate $ 2,505,188 $ - $ - $ 2,505,188 2015 Recurring Securities Available for Sale U.S. Government Agencies Mortgage-Backed $ 291,049,853 $ - $ 291,049,853 $ - State, County and Municipal 5,099,446 - 4,169,135 930,311 $ 296,149,299 $ - $ 295,218,988 $ 930,311 Nonrecurring Impaired Loans $ 8,544,993 $ - $ - $ 8,544,993 Other Real Estate $ 2,535,884 $ - $ - $ 2,535,884 Liabilities The Company did not identify any liabilities that are required to be presented at fair value. Fair Value Measurements Using Significant Unobservable Inputs (Level 3) The following tables present quantitative information about the significant unobservable inputs used in the fair value measurements for assets in level 3 December 31, 2016 2015. December 31, 201 6 Valuation Techniques Unobservable Inputs Range Weighted Avg Real Estate Commercial Construction $ 51,161 Sales Comparison Adjustment for Differences (5.00)% - 99.00% Between the Comparable Sales 47.00% Management Adjustments for Age 0.00% - 10.00% of Appraisals and/or Current Market Conditions 5.00% Residential Real Estate 1,105,312 Sales Comparison Adjustment for Differences (22.00)% - 0.00% Between the Comparable Sales (11.00)% Management Adjustments for Age 0.00% - 40.00% of Appraisals and/or Current Market Conditions 20.00% Commercial Real Estate 5,445,192 Sales Comparison Adjustment for Differences (14.08)% - 24.62% Between the Comparable Sales 5.27% Management Adjustments for Age 0.00% - 100.00% of Appraisals and/or Current Market Conditions 50.00% Income Approach Capitalization Rate 10.67 Farmland 350,678 Sales Comparison Adjustment for Differences (27.00)% - 15.00% Between the Comparable Sales (6.00)% Management Adjustments for Age 10.00% - 75.00% of Appraisals and/or Current Market Conditions 42.50% Other Real Estate Owned 2,505,188 Sales Comparison Adjustment for Differences (50.80)% - 316.00% Between the Comparable Sales 132.60% Management Adjustments for Age 6.25% - 76.92% of Appraisals and/or Current Market Conditions 36.31% Income Approach Discount Rate 12.50 December 31, 201 5 Valuation Techniques Unobservable Inputs Range Weighted Avg Commercial $ 28,390 Sales Comparison Adjustment for Differences (31.77)% - 34.00% Between the Comparable Sales 1.12% Management Adjustments for Age 0.00% - 10.00% of Appraisals and/or Current Market Conditions 5.00% Income Approach Capitalization Rate 11.00% Real Estate Commercial Construction 51,300 Sales Comparison Adjustment for Differences (5.00)% - 99.00% Between the Comparable Sales 47.00% Management Adjustments for Age 0.00% - 10.00% of Appraisals and/or Current Market Conditions 5.00% Residential Real Estate 767,179 Sales Comparison Adjustment for Differences (22.00)% - 10.80% Between the Comparable Sales (5.60%) Management Adjustments for Age 0.00% - 25.00% of Appraisals and/or Current Market Conditions 12.50% Commercial Real Estate 7,347,541 Sales Comparison Adjustment for Differences (31.77)% - 34.00% Between the Comparable Sales 1.12% Management Adjustments for 0.00% - 10.00% Age of Appraisals and/or Current Market Conditions 5.00% Income Approach Capitalization Rate 10.25% Farmland 350,583 Sales Comparison Adjustment for Differences (27.00)% - 15.00% Between the Comparable Sales (6.00%) Management Adjustments for 10.00% - 75.00% Age of Appraisals and/or Current Market Conditions 42.50% Other Real Estate Owned 2,535,884 Sales Comparison Adjustment for Differences (50.80)% - 142.90% Between the Comparable Sales 46.05% Management Adjustments for 15.53% - 72.75% Age of Appraisals and/or Current Market Conditions 43.37% Income Approach Discount Rate 12.50% The following table presents a reconciliation and statement of income classification of gains and losses for all assets measured at fair value on a recurring basis using significant unobservable inputs (level 3) December 31, 2016, 2015 2014: Available for Sale Securities 201 6 2015 2014 Balance, Beginning $ 930,311 $ 948,390 $ 941,265 Transfers into Level 3 - - Transfers out of Level 3 - - Securities Purchased During the Year - - Securities Matured During the Year (330,000 ) - - Loss on OTTI Impairment Included in Noninterest Income - - Unrealized Gains(Losses) Included in Other Comprehensive Income (23,927 ) (18,079 ) 7,125 Balance, Ending $ 576,384 $ 930,311 $ 948,390 The Company’s policy is to recognize transfers in and transfers out of levels 1, 2 3 1 2 3 December 31, 2016, 2015 2014. The following table presents quantitative information about recurring level 3 December 31, 2016 2015: December 31, 2016 Fair Value Valuation Techniques Unobservable Inputs Range (Weighted Avg) State, County and Municipal $ 576,384 Discounted Cash Flow Discount Rate N/A* December 31, 2015 State, County and Municipal $ 930,311 Discounted Cash Flow Discount Rate N/A* * The Company relies on a third third</t>
  </si>
  <si>
    <t>Note 20 - Regulatory Capital Matters</t>
  </si>
  <si>
    <t>Regulatory Capital Requirements under Banking Regulations [Text Block]</t>
  </si>
  <si>
    <t>(2 0 ) Regulatory Capital Matters The amount of dividends payable to the parent company from the subsidiary bank is limited by various banking regulatory agencies. Upon approval by regulatory authorities, the Bank may third 2009.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16, 1 December 31, 2016, The Basel III rules also require the implementation of a new capital conservation buffer comprised of common equity Tier 1 January 1, 2016 0.625% 0.625% 2.5% January 1, 2019. The following table summarizes regulatory capital information as of December 31, 2016 December 31, 2015 December 31, 2016 2015 The following table summarizes regulatory capital information as of December 31, 2016 2015 To Be Well Capitalized Under For Capital Prompt Corrective Actual Adequacy Purposes Action Provisions Amount Ratio Amount Ratio Amount Ratio As of December 31, 2016 (In Thousands) Total Capital to Risk-Weighted Assets Consolidated $ 130,785 16.64 % $ 62,880 8.00 % N/A N/A Colony Bank 127,646 16.26 62,796 8.00 $ 78,495 10.00 % Tier I Capital to Risk-Weighted Assets Consolidated 121,862 15.50 47,160 6.00 N/A N/A Colony Bank 118,723 15.12 47,097 6.00 62,796 8.00 Common Equity Tier 1 Capital to Risk-Weighted Assets Consolidated 89,002 11.32 35,370 4.50 N/A N/A Colony Bank 118,723 15.12 35,323 4.50 51,022 6.50 Tier I Capital to Average Assets Consolidated 121,862 10.29 47,368 4.00 N/A N/A Colony Bank 118,723 10.04 47,290 4.00 59,113 5.00 As of December 31, 2015 Total Capital to Risk-Weighted Assets Consolidated $ 131,948 16.60 % $ 63,602 8.00 % N/A N/A Colony Bank 126,939 15.99 63,500 8.00 $ 79,375 10.00 % Tier I Capital to Risk-Weighted Assets Consolidated 123,344 15.51 47,702 6.00 N/A N/A Colony Bank 118,335 14.91 47,625 6.00 63,500 8.00 Common Equity Tier 1 Capital to Risk-Weighted Assets Consolidated 81,823 10.29 35,776 4.50 N/A N/A Colony Bank 118,335 14.91 35,719 4.50 51,594 6.50 Tier I Capital to Average Assets Consolidated 123,344 10.69 46,149 4.00 N/A N/A Colony Bank 118,335 10.27 46,074 4.00 57,592 5.00 In 2016, $9,100,000 8,661 2015, $10,000,000 9,979 Effective October 22, 2014, November 2014, $12,000,000</t>
  </si>
  <si>
    <t>Note 21 - Financial Information of Colony Bankcorp, Inc. (Parent Only)</t>
  </si>
  <si>
    <t>Condensed Financial Information of Parent Company Only Disclosure [Text Block]</t>
  </si>
  <si>
    <t xml:space="preserve">(2 1 ) Financial Information of Colony Bankcorp, Inc. (Parent Only) The parent company’s balance sheets as of December 31, 2016 2015 three COLONY BANKCORP, INC. (PARENT ONLY) BALANCE SHEETS DECEMBER 31 20 16 2015 ASSETS Cash $ 2,307,008 $ 4,100,860 Premises and Equipment, Net 1,074,884 1,134,524 Investment in Subsidiary, at Equity 114,478,277 114,677,455 Other 20,990 170,801 Total Assets $ 117,881,159 $ 120,083,640 LIABILITIES AND STOCKHOLDERS ’ EQUITY Liabilities Dividends Payable $ 105,300 $ 202,736 Other 159,126 195,282 $ 264,426 398,018 Subordinated Debt 24,229,000 24,229,000 Stockholders ’ Equity Preferred Stock, Stated Value $1,000; 10,000,000 Shares Authorized, 9,360 and 18,021 Shares Issued and Outstanding as of December 31, 2016 and 2015 9,360,000 18,021,000 Common Stock, Par Value $1; 20,000,000 Shares Authorized, 8,439,258 Shares Issued and Outstanding as of December 31, 2016 and 2015 8,439,258 8,439,258 Paid-In Capital 29,145,094 29,145,094 Retained Earnings 51,465,521 44,285,621 Accumulated Other Comprehensive Loss, Net of Tax (5,022,140 ) (4,434,351 ) 93,387,733 95,456,622 Total Liabilities and Stockholders ’ Equity $ 117,881,159 $ 120,083,640 COLONY BANKCORP, INC. (PARENT ONLY) STATEMENTS OF OPERATIONS FOR THE YEARS ENDED DECEMBER 31 20 16 2015 2014 Income Dividends from Subsidiary $ 9,118,104 $ 10,015,147 $ 12,015,572 Management Fees 601,080 581,334 581,334 Other 103,612 112,876 100,269 $ 9,822,796 $ 10,709,357 $ 12,697,175 Expenses Interest 601,567 503,286 517,381 Amortization - - 938 Salaries and Employee Benefits 840,130 811,150 782,152 Other 554,434 666,872 538,847 1,996,131 1,981,308 1,839,318 Income Before Taxes and Equity in Undistributed Earnings of Subsidiary 7,826,665 8,728,049 10,857,857 Income Tax Benefits 457,934 444,764 396,738 Income Before Equity in Undistributed Earnings of Subsidiary 8,284,599 9,172,813 11,254,595 Dividends Received in Excess of Earnings of Subsidiary - (800,116 ) (3,722,970 ) Equity in Undistributed Earnings of Subsidiary 388,611 - - Net Income 8,673,210 8,372,697 7,531,625 Preferred Stock Dividends 1,493,310 2,375,010 2,688,604 Net Income Available to Common Stockholders $ 7,179,900 $ 5,997,687 $ 4,843,021 COLONY BANKCORP, INC. AND SUBSIDIARY CONSOLIDATED STATEMENTS OF COMPREHENSIVE INCOME FOR THE YEARS ENDED DECEMBER 31 20 16 2015 2014 Net Income $ 8,673,210 $ 8,372,697 $ 7,531,625 Other Comprehensive Income (Loss) Gains (Losses) on Securities Arising During the Year (505,367 ) 610,689 6,432,906 Tax Effect 171,825 (207,634 ) (2,187,189 ) Realized (Gains) Losses on Sale of AFS Securities (385,223 ) 11,466 (23,735 ) Tax Effect 130,976 (3,898 ) 8,070 Impairment Loss on Securities - - - Tax Effect - - - Change in Unrealized Gains (Losses) on Securities Available for Sale, Net of Reclassification Adjustment and Tax Effects (587,789 ) 410,623 4,230,052 Comprehensive Income $ 8,085,421 $ 8,783,320 $ 11,761,677 COLONY BANKCORP, INC. (PARENT ONLY) STATEMENTS OF CASH FLOWS FOR THE YEARS ENDED DECEMBER 31 20 16 2015 2014 Cash Flows from Operating Activities Net Income $ 8,673,210 $ 8,372,697 $ 7,531,625 Adjustments to Reconcile Net Income to Net Cash Provided by Operating Activities Depreciation and Amortization 66,476 73,999 75,347 Equity in Undistributed Earnings of Subsidiary (388,611 ) - - Dividends Received in Excess of Earnings of Subsidiary - 800,116 3,722,970 Change in Interest Payable 5,367 23,072 (1,069,695 ) Other 108,288 1,555,482 (437,115 ) 8,464,730 10,825,366 9,823,132 Cash Flows from Investing Activities Purchases of Premises and Equipment (6,836 ) (8,884 ) (2,020 ) Cash Flows from Financing Activities Dividends Paid on Preferred Stock (1,590,746 ) (2,487,274 ) (5,492,749 ) Redemption of Preferred Stock (8,661,000 ) (9,979,000 ) - (10,251,746 ) (12,466,274 ) (5,492,749 ) Increase (Decrease) in Cash (1,793,852 ) (1,649,792 ) 4,328,363 Cash, Beginning 4,100,860 5,750,652 1,422,289 Cash, Ending $ 2,307,008 $ 4,100,860 $ 5,750,652 </t>
  </si>
  <si>
    <t>Note 22 - Earnings Per Share</t>
  </si>
  <si>
    <t>Earnings Per Share [Text Block]</t>
  </si>
  <si>
    <t>(2 2 ) Earnings Per Share Basic earnings per share is computed by dividing net income available to common stockholders by the weighted average number of common shares outstanding during each period. Diluted earnings per share reflects the potential dilution of common stock warrants. Net income available to common stockholders represents net income after preferred stock dividends. The following table presents earnings per share for the years ended December 31, 2016, 2015 2014 : 2016 2015 2014 Numerator Net Income Available to Common Stockholders $ 7,179,900 $ 5,997,687 $ 4,843,021 Denominator Weighted Average Number of Common Shares Outstanding for Basic Earnings Per Common Share 8,439,258 8,439,258 8,439,258 Dilutive Effect of Potential Common Stock Stock Warrants 74,037 19,203 - Weighted-Average Number of Shares Outstanding for Diluted Earnings Per Common Share 8,513,295 8,458,461 8,439,258 Earnings Per Share - Basic $ 0.85 $ 0.71 $ 0.57 Earnings Per Share - Diluted $ 0.84 $ 0.71 $ 0.57 For the year ended December 31, 2014, 500,000</t>
  </si>
  <si>
    <t>Note 23 - Accumulated Other Comprehensive Income (Loss)</t>
  </si>
  <si>
    <t>Comprehensive Income (Loss) Note [Text Block]</t>
  </si>
  <si>
    <t>(23 ) Accumulated Other Comprehensive Income (Loss) Changes in accumulated other comprehensive income (loss) for unrealized gains and losses securities available for sale for the years ended December 31, 2016, 2015 2014 Years Ended December 31, 2016 2015 2014 Beginning Balance $ (4,434,351 ) $ (4,844,974 ) $ (9,075,026 ) Other Comprehensive Income Before Reclassification (333,542 ) 403,055 4,245,717 Amounts Reclassified from Accumulated Other Comprehensive Income (254,247 ) 7,568 (15,665 ) Net Current Period Other Comprehensive Income (587,789 ) 410,623 4,230,052 Ending Balance $ (5,022,140 ) $ (4,434,351 ) $ (4,844,974 )</t>
  </si>
  <si>
    <t>Significant Accounting Policies (Policies)</t>
  </si>
  <si>
    <t>Accounting Policies [Abstract]</t>
  </si>
  <si>
    <t>Consolidation, Policy [Policy Text Block]</t>
  </si>
  <si>
    <t>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t>
  </si>
  <si>
    <t>Nature of Operations [Policy Text Block]</t>
  </si>
  <si>
    <t>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and note disclosures have been reclassified to conform to statement presentations selected for 2016.</t>
  </si>
  <si>
    <t>Concentration Risk, Credit Risk, Policy [Policy Text Bloc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6,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t>
  </si>
  <si>
    <t>Investment in Federal Home Bank Stock [Policy Text Block]</t>
  </si>
  <si>
    <t>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t>
  </si>
  <si>
    <t>Loans and Leases Receivable, Troubled Debt Restructuring Policy [Policy Text Block]</t>
  </si>
  <si>
    <t>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six may</t>
  </si>
  <si>
    <t>Loans and Leases Receivable, Allowance for Loan Losses Policy [Policy Text Block]</t>
  </si>
  <si>
    <t>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 xml:space="preserve">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t>
  </si>
  <si>
    <t>Intangible Assets, Finite-Lived, Policy [Policy Text Block]</t>
  </si>
  <si>
    <t>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1) (2) (3)</t>
  </si>
  <si>
    <t>Cash and Cash Equivalents, Policy [Policy Text Block]</t>
  </si>
  <si>
    <t>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16, 2015, 2014 2013 three Positions taken in the Company’s tax returns may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5,419,269 $14,829,861 December 31, 2016 2015,</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t>
  </si>
  <si>
    <t>New Accounting Pronouncements, Policy [Policy Text Block]</t>
  </si>
  <si>
    <t>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09, Compensation – Stock Compensation (Topic 718): Improvements to Employee Share-Based Payment Accounting. December 15, 2016, ASU 2016 13, Financial Instruments – Credit Losses (Topic 326). December 15, 2019, ASU 2016 15, Statement of Cash Flows (Topic 230) 2016 15 2016 15 January 1, 2018</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Cash and Balances Due From Banks (Tables)</t>
  </si>
  <si>
    <t>Cash, Cash Equivalents and Investments [Table Text Block]</t>
  </si>
  <si>
    <t xml:space="preserve"> 20 16 2015 Cash on Hand and Cash Items $ 8,509,530 $ 9,061,678 Noninterest-Bearing Deposits with Other Banks 20,312,574 13,194,968 $ 28,822,104 $ 22,256,646 </t>
  </si>
  <si>
    <t>Note 3 - Investment Securities (Tables)</t>
  </si>
  <si>
    <t>Marketable Securities [Table Text Block]</t>
  </si>
  <si>
    <t xml:space="preserve"> Amortized Cost Gross Unrealized Gains Gross Unrealized Losses Fair Value Securities Available for Sale U.S. Government Agencies Mortgage-Backed $ 326,694,417 $ 75,743 $ (7,672,786 ) $ 319,097,374 State, County and Municipal 4,572,756 18,350 (30,610 ) 4,560,496 $ 331,267,173 $ 94,093 $ (7,703,396 ) $ 323,657,870 Amortized Cost Gross Unrealized Gains Gross Unrealized Losses Fair Value Securities Available for Sale U.S. Government Agencies Mortgage-Backed $ 297,778,875 $ 62,815 $ (6,791,837 ) $ 291,049,853 State, County and Municipal 5,089,137 30,542 (20,233 ) 5,099,446 $ 302,868,012 $ 93,357 $ (6,812,070 ) $ 296,149,299 </t>
  </si>
  <si>
    <t>Investments Classified by Contractual Maturity Date [Table Text Block]</t>
  </si>
  <si>
    <t xml:space="preserve"> Securities Available for Sale Amortized Cost Fair Value Due in One Year or Less $ 360,471 $ 362,760 Due After One Year Through Five Years 1,618,395 1,610,940 Due After Five Years Through Ten Years 1,106,315 1,107,718 Due After Ten Years 1,487,575 1,479,078 4,572,756 4,560,496 Mortgage-Backed Securities 326,694,417 319,097,374 $ 331,267,173 $ 323,657,870 </t>
  </si>
  <si>
    <t>Schedule of Unrealized Loss on Investments [Table Text Block]</t>
  </si>
  <si>
    <t xml:space="preserve"> Less Than 12 Months 12 Months or Greater Total Fair Value Gross Unrealized Losses Fair Value Gross Unrealized Losses Fair Value Gross Unrealized Losses December 31, 2016 U.S. Government Agencies Mortgage-Backed $ 174,200,881 $ (3,459,564 ) $ 107,481,698 $ (4,213,222 ) $ 281,682,579 $ (7,672,786 ) State, County and Municipal 3,487,647 (30,610 ) - - 3,487,647 (30,610 ) $ 177,688,528 $ (3,490,174 ) $ 107,481,698 $ (4,213,222 ) $ 285,170,226 $ (7,703,396 ) December 31, 2015 U.S. Government Agencies Mortgage-Backed $ 139,765,025 $ (1,270,011 ) $ 139,720,125 $ (5,521,826 ) $ 279,485,150 $ (6,791,837 ) State, County and Municipal 1,034,613 (20,233 ) - - 1,034,613 (20,233 ) $ 140,799,638 $ (1,290,244 ) $ 139,720,125 $ (5,521,826 ) $ 280,519,763 $ (6,812,070 )</t>
  </si>
  <si>
    <t>Note 4 - Loans (Tables)</t>
  </si>
  <si>
    <t>Schedule of Accounts, Notes, Loans and Financing Receivable [Table Text Block]</t>
  </si>
  <si>
    <t xml:space="preserve"> 20 16 2015 Commercial and Agricultural Commercial $ 47,024,878 $ 47,781,689 Agricultural 17,079,579 19,193,497 Real Estate Commercial Construction 30,358,362 40,106,633 Residential Construction 11,830,447 9,413,263 Commercial 349,090,031 346,262,033 Residential 195,579,967 197,002,419 Farmland 66,877,197 61,779,859 Consumer and Other Consumer 19,695,241 20,605,465 Other 16,747,861 16,490,737 Total Loans $ 754,283,563 $ 758,635,595 </t>
  </si>
  <si>
    <t>Financing Receivable Credit Quality Indicators [Table Text Block]</t>
  </si>
  <si>
    <t xml:space="preserve"> 2016 Pass Special Mention Substandard Total Loans Commercial and Agricultural Commercial $ 44,249,874 $ 1,861,757 $ 913,247 $ 47,024,878 Agricultural 16,585,646 192,445 301,488 17,079,579 Real Estate Commercial Construction 28,425,373 1,349,447 583,542 30,358,362 Residential Construction 11,630,165 - 200,282 11,830,447 Commercial 327,561,169 9,403,077 12,125,785 349,090,031 Residential 178,618,510 5,658,526 11,302,931 195,579,967 Farmland 65,074,715 839,362 963,120 66,877,197 Consumer and Other Consumer 19,071,739 225,959 397,543 19,695,241 Other 16,747,861 - - 16,747,861 Total Loans $ 707,965,052 $ 19,530,573 $ 26,787,938 $ 754,283,563 2015 Commercial and Agricultural Commercial $ 44,273,407 $ 1,927,198 $ 1,581,084 $ 47,781,689 Agricultural 18,970,328 17,843 205,326 19,193,497 Real Estate Commercial Construction 36,516,165 912,295 2,678,173 40,106,633 Residential Construction 9,413,263 - - 9,413,263 Commercial 320,566,237 13,652,416 12,043,380 346,262,033 Residential 177,054,188 8,545,942 11,402,289 197,002,419 Farmland 56,798,365 929,814 4,051,680 61,779,859 Consumer and Other Consumer 20,037,996 156,739 410,730 20,605,465 Other 16,465,593 636 24,508 16,490,737 Total Loans $ 700,095,542 $ 26,142,883 $ 32,397,170 $ 758,635,595 </t>
  </si>
  <si>
    <t>Past Due Financing Receivables [Table Text Block]</t>
  </si>
  <si>
    <t xml:space="preserve"> Accruing Loans 2016 30-89 Days Past Due 90 Days or More Past Due Total Accruing Loans Past Due Nonaccrual Loans Current Loan s Total Loans Commercial and Agricultural Commercial $ 419,969 $ - $ 419,969 $ 634,955 $ 45,969,954 $ 47,024,878 Agricultural 33,046 - 33,046 208,522 16,838,011 17,079,579 Real Estate Commercial Construction 54,001 - 54,001 190,494 30,113,867 30,358,362 Residential Construction - - - - 11,830,447 11,830,447 Commercial 491,468 - 491,468 6,360,176 342,238,387 349,090,031 Residential 3,178,833 - 3,178,833 3,944,337 188,456,797 195,579,967 Farmland 95,309 - 95,309 799,556 65,982,332 66,877,197 Consumer and Other Consumer 196,242 122 196,364 212,026 19,286,851 19,695,241 Other - - - - 16,747,861 16,747,861 Total Loans $ 4,468,868 $ 122 $ 4,468,990 $ 12,350,066 $ 737,464,507 $ 754,283,563 2015 Commercial and Agricultural Commercial $ 490,727 $ - $ 490,727 $ 576,940 $ 46,714,022 $ 47,781,689 Agricultural 71,416 - 71,416 178,021 18,944,060 19,193,497 Real Estate Commercial Construction 90,163 - 90,163 1,642,666 38,373,804 40,106,633 Residential Construction - - - - 9,413,263 9,413,263 Commercial 6,031,257 - 6,031,257 7,564,691 332,666,085 346,262,033 Residential 3,682,509 - 3,682,509 3,163,571 190,156,339 197,002,419 Farmland 122,696 - 122,696 1,103,354 60,553,809 61,779,859 Consumer and Other Consumer 469,839 7,799 477,638 178,336 19,949,491 20,605,465 Other 636 - 636 100 16,490,001 16,490,737 Total Loans $ 10,959,243 $ 7,799 $ 10,967,042 $ 14,407,679 $ 733,260,874 $ 758,635,595 </t>
  </si>
  <si>
    <t>Impaired Financing Receivables [Table Text Block]</t>
  </si>
  <si>
    <t xml:space="preserve">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30,270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Unpaid Contractual Principal Balance Impaired Balance Related Allowance Average Recorded Investment Interest Income Recognized Interest Income Collected With No Related Allowance Recorded Commercial $ 454,423 $ 454,013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Unpaid Contractual Principal Balance Impaired Balance Related Allowance Average Recorded Investment Interest Income Recognized Interest Income Collected With No Related Allowance Recorded Commercial $ 310,447 $ 308,817 $ - $ 679,267 $ 9,248 $ 17,973 Agricultural 50,163 44,605 - 50,959 (6,029 ) 3,000 Commercial Construction 9,573,141 3,463,502 - 3,376,033 13,111 12,833 Commercial Real Estate 17,129,876 16,227,379 - 18,350,015 462,355 474,936 Residential Real Estate 9,136,987 7,600,073 - 5,690,573 312,024 306,859 Farmland 1,450,759 1,449,226 - 949,003 (8,518 ) 17,273 Consumer 201,695 201,695 - 211,775 14,455 15,495 Other 206,894 195,497 - 197,519 5,874 10,677 38,059,962 29,490,794 - 29,505,144 802,520 859,046 With An Allowance Recorded Commercial 96,580 96,580 96,580 419,464 (299 ) - Agricultural - - - - - - Commercial Construction 207,308 136,369 53,947 1,528,817 375 375 Commercial Real Estate 6,135,238 6,135,238 456,941 6,415,086 60,629 50,468 Residential Real Estate 2,072,919 2,065,158 414,684 1,829,102 84,177 86,472 Farmland 396,048 396,048 28,962 529,555 13,077 12,210 Consumer - - - - - - Other - - - - - - 8,908,093 8,829,393 1,051,114 10,722,024 157,959 149,525 Total Commercial 407,027 405,397 96,580 1,098,731 8,949 17,973 Agricultural 50,163 44,605 - 50,959 (6,029 ) 3,000 Commercial Construction 9,780,449 3,599,871 53,947 4,904,850 13,486 13,208 Commercial Real Estate 23,265,114 22,362,617 456,941 24,765,101 522,984 525,404 Residential Real Estate 11,209,906 9,665,231 414,684 7,519,675 396,201 393,331 Farmland 1,846,807 1,845,274 28,962 1,478,558 4,559 29,483 Consumer 201,695 201,695 - 211,775 14,455 15,495 Other 206,894 195,497 - 197,519 5,874 10,677 $ 46,968,055 $ 38,320,187 $ 1,051,114 $ 40,227,168 $ 960,479 $ 1,008,571 </t>
  </si>
  <si>
    <t>Troubled Debt Restructurings on Financing Receivables [Table Text Block]</t>
  </si>
  <si>
    <t xml:space="preserve"> 201 6 # of Contracts Pre-Modification Post-Modification Commercial Real Estate 1 $ 91,280 $ 91,097 Residential Real Estate 1 354,784 354,784 Total Loans 2 $ 446,064 $ 445,881 2015 Commercial Real Estate 1 $ 513,868 $ 505,978 Residential Real Estate 2 1,106,345 1,035,590 Total Loans 3 $ 1,620,213 $ 1,541,568 2014 Farmland 1 $ 400,778 $ 400,778 Commercial Construction 1 349,976 349,976 Commercial Real Estate 1 1,771,395 1,775,407 Residential Real Estate 1 49,194 49,194 Total Loans 4 $ 2,571,343 $ 2,575,355 </t>
  </si>
  <si>
    <t>Troubled Debt Restructurings That Subsequently Default [Table Text Block]</t>
  </si>
  <si>
    <t xml:space="preserve"> 201 6 2015 2014 # of Contracts Recorded Investment # of Contracts Recorded Investment # of Contracts Recorded Investment Residential Real Estate 1 $ 89,297 - $ - - $ - Total Loans 1 $ 89,297 - $ - - $ - </t>
  </si>
  <si>
    <t>Note 5 - Allowance for Loan Losses (Tables)</t>
  </si>
  <si>
    <t>Changes in the Allowance for Loan Losses [Table Text Block]</t>
  </si>
  <si>
    <t xml:space="preserve"> 201 6 2015 2014 Balance, Beginning of Year $ 8,603,905 $ 8,802,316 $ 11,805,986 Provision for Loan Losses 1,062,000 865,500 1,308,000 Loans Charged Off (2,087,850 ) (2,083,347 ) (5,104,491 ) Recoveries of Loans Previously Charged Off 1,345,238 1,019,436 792,821 Balance, End of Year $ 8,923,293 $ 8,603,905 $ 8,802,316 </t>
  </si>
  <si>
    <t>Allowance for Credit Losses on Financing Receivables [Table Text Block]</t>
  </si>
  <si>
    <t xml:space="preserve"> 2016 Beginning Balance Charge- O ffs Recoveries Provision Ending Balance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2015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2014 Beginning Balance Charge -O ffs Recoveries Provision Ending Balance Commercial and Agricultur al Commercial $ 1,017,073 $ (624,944 ) $ 76,002 $ 29,430 $ 497,561 Agricultural 293,886 - 2,700 7,586 304,172 Real Estate Commercial Construction 1,782,179 (1,543,099 ) 485,005 498,610 1,222,695 Residential Construction 138,092 - - - 138,092 Commercial 4,379,276 (1,326,825 ) 90,042 522,284 3,664,777 Residential 3,278,269 (1,033,966 ) 31,127 149,897 2,425,327 Farmland 311,494 (233,580 ) 20,000 5,886 103,800 Consumer and Other Consumer 243,253 (342,077 ) 72,477 93,261 66,914 Other 362,464 - 15,468 1,046 378,978 $ 11,805,986 $ (5,104,491 ) $ 792,821 $ 1,308,000 $ 8,802,316 </t>
  </si>
  <si>
    <t>Schedule of Allowance for Loan Losses by Portfolio Segment [Table Text Block]</t>
  </si>
  <si>
    <t xml:space="preserve"> Ending Allowance Balance Ending Loan Balance 201 6 Individually Evaluated for Impairment Collectively Evaluated for Impairment Total Individually Evaluated for Impairment Collectively Evaluated for I mpairment Total Commercial and Agricultural Commercial $ - $ 456,197 $ 456,197 $ 6,671 $ 47,018,207 $ 47,024,878 Agricultural - 167,692 167,692 - 17,079,579 17,079,579 Real Estate Commercial Construction 21,135 301,590 322,725 72,296 30,286,066 30,358,362 Residential Construction - 13,491 13,491 - 11,830,447 11,830,447 Commercial 3,021,943 2,729,055 5,750,998 22,422,451 326,667,580 349,090,031 Residential 362,522 1,033,577 1,396,099 2,911,874 192,668,093 195,579,967 Farmland 29,172 693,159 722,331 1,044,047 65,833,150 66,877,197 Consumer and Other Consumer - 80,265 80,265 - 19,695,241 19,695,241 Other - 13,495 13,495 - 16,747,861 16,747,861 Total End of Year Balance $ 3,434,772 $ 5,488,521 $ 8,923,293 $ 26,457,339 $ 727,826,224 $ 754,283,563 Ending Allowance Balance Ending Loan Balance 2015 Individually Evaluated for Impairment Collectively Evaluated for Impairment Total Individually Evaluated for Impairment Collectively Evaluated for Impairment Total Commercial and Agricultural Commercial $ 94,538 $ 760,826 $ 855,364 $ 122,928 $ 47,658,761 $ 47,781,689 Agricultural - 203,091 203,091 8,445 19,185,052 19,193,497 Real Estate Commercial Construction 25,344 665,422 690,766 1,622,560 38,484,073 40,106,633 Residential Construction - 19,890 19,890 - 9,413,263 9,413,263 Commercial 1,607,962 2,242,565 3,850,527 23,628,213 322,633,820 346,262,033 Residential 308,188 1,682,167 1,990,355 3,597,386 193,405,033 197,002,419 Farmland 37,386 874,306 911,692 1,402,939 60,376,920 61,779,859 Consumer and Other Consumer - 63,377 63,377 - 20,605,465 20,605,465 Other - 18,843 18,843 - 16,490,737 16,490,737 Total End of Year Balance $ 2,073,418 $ 6,530,487 $ 8,603,905 $ 30,382,471 $ 728,253,124 $ 758,635,595 2014 Commercial and Agricultural Commercial $ 96,580 $ 400,981 $ 497,561 $ 96,580 $ 50,863,685 $ 50,960,265 Agricultural - 304,172 304,172 - 16,689,444 16,689,444 Real Estate Commercial Construction 53,947 1,168,748 1,222,695 3,384,377 47,874,593 51,258,970 Residential Construction - 138,092 138,092 - 11,220,683 11,220,683 Commercial 456,941 3,207,836 3,664,777 21,693,061 310,537,786 332,230,847 Residential 414,684 2,010,643 2,425,327 7,559,965 196,192,655 203,752,620 Farmland 28,962 74,838 103,800 1,700,793 48,250,191 49,950,984 Consumer and Other Consumer - 66,914 66,914 - 22,820,314 22,820,314 Other - 378,978 378,978 - 7,209,682 7,209,682 Total End of Year Balance $ 1,051,114 $ 7,751,202 $ 8,802,316 $ 34,434,776 $ 711,659,033 $ 746,093,809 </t>
  </si>
  <si>
    <t>Note 6 - Premises and Equipment (Tables)</t>
  </si>
  <si>
    <t>Property, Plant and Equipment [Table Text Block]</t>
  </si>
  <si>
    <t xml:space="preserve"> 20 16 2015 Land $ 9,668,722 $ 9,696,723 Building 25,239,165 23,927,467 Furniture, Fixtures and Equipment 12,461,043 12,154,375 Leasehold Improvements 653,939 993,618 Construction in Progress 1,530,359 1,170,050 49,553,228 47,942,233 Accumulated Depreciation (21,583,968 ) (21,488,703 ) $ 27,969,260 $ 26,453,530 </t>
  </si>
  <si>
    <t>Schedule of Future Minimum Rental Payments for Operating Leases [Table Text Block]</t>
  </si>
  <si>
    <t xml:space="preserve"> Year Ending December 31 Amount 2017 $ 39,820 $ 39,820 </t>
  </si>
  <si>
    <t>Note 7 - Other Real Estate Owned (Tables)</t>
  </si>
  <si>
    <t>Other Real Estate, Roll Forward [Table Text Block]</t>
  </si>
  <si>
    <t xml:space="preserve"> 201 6 2015 2014 Balance, Beginning of Year $ 8,839,103 $ 10,401,832 $ 15,502,462 Additions 5,664,554 7,536,165 3,852,848 Sales of OREO (7,416,293 ) (8,054,675 ) (7,102,136 ) Loss on Sale (146,402 ) (591,071 ) (844,515 ) Provision for Losses (501,736 ) (453,148 ) (1,006,827 ) Balance, End of Year $ 6,439,226 $ 8,839,103 $ 10,401,832 </t>
  </si>
  <si>
    <t>Note 8 - Other Intangible Assets (Tables)</t>
  </si>
  <si>
    <t>Schedule of Intangible Assets and Goodwill [Table Text Block]</t>
  </si>
  <si>
    <t xml:space="preserve"> Core Deposit Intangible Accumulated Amortization Net Core Deposit Intangible Core Deposit Intangible Balance, December 31, 2014 $ 1,056,693 (904,681 ) 152,012 Amortization Expense - (35,748 ) (35,748 ) Balance, December 31, 2015 $ 1,056,693 $ (940,429 ) $ 116,264 Amortization Expense - (35,749 ) (35,749 ) Balance, December 31, 201 6 $ 1,056,693 $ (976,178 ) $ 80,515 </t>
  </si>
  <si>
    <t>Note 9 - Income Taxes (Tables)</t>
  </si>
  <si>
    <t>Schedule of Components of Income Tax Expense (Benefit) [Table Text Block]</t>
  </si>
  <si>
    <t xml:space="preserve"> 20 16 2015 2014 Current Federal Expense $ 3,629,213 $ 3,162,367 $ 1,335,337 Deferred Federal Expense 222,120 625,436 1,932,950 Federal Income Tax Expense 3,851,333 3,787,803 3,268,287 Current State Income Tax Expense - - - Federal and State Income Tax Expense $ 3,851,333 $ 3,787,803 $ 3,268,287 </t>
  </si>
  <si>
    <t>Schedule of Effective Income Tax Rate Reconciliation [Table Text Block]</t>
  </si>
  <si>
    <t xml:space="preserve"> 20 16 2015 2014 Statutory Federal Income Taxes $ 4,283,394 $ 4,134,570 $ 3,671,971 Tax-Exempt Interest (109,759 ) (83,903 ) (74,138 ) Premiums on Officers’ Life Insurance (182,532 ) (232,988 ) (186,712 ) Meal and Entertainment Disallowance 16,813 21,600 14,044 Other (156,583 ) (51,476 ) (156,878 ) Actual Federal Income Taxes $ 3,851,333 $ 3,787,803 $ 3,268,287 </t>
  </si>
  <si>
    <t>Schedule of Deferred Tax Assets and Liabilities [Table Text Block]</t>
  </si>
  <si>
    <t xml:space="preserve"> 20 16 2015 Deferred Tax Assets Allowance for Loan Losses $ 3,033,920 $ 2,925,328 Other Real Estate 688,162 537,914 Deferred Compensation 280,704 308,128 Investments 340,000 340,000 Goodwill 167,666 212,190 Other 379,304 418,165 4,889,756 4,741,725 Deferred Tax Liabilities Premises and Equipment (1,553,460 ) (1,183,309 ) Other (4,185 ) (4,185 ) (1,557,645 ) (1,187,494 ) Deferred Tax Assets (Liabilities) on Unrealized Securities Gains (Losses) 2,587,163 2,284,362 Net Deferred Tax Assets $ 5,919,274 $ 5,838,593 </t>
  </si>
  <si>
    <t>Schedule of Unrecognized Tax Benefits Roll Forward [Table Text Block]</t>
  </si>
  <si>
    <t xml:space="preserve"> 201 6 2015 2014 Balance, Beginning $ - $ - $ 42,327 Positions Taken During the Current Year - - - Reductions Resulting from Lapse of Statutes of Limitation - - 42,327 Balance, Ending $ - $ - $ - </t>
  </si>
  <si>
    <t>Note 10 - Deposits (Tables)</t>
  </si>
  <si>
    <t>Components Of Interest Bearing Deposits [Table Text Block]</t>
  </si>
  <si>
    <t xml:space="preserve"> 20 16 2015 Interest-Bearing Demand $ 448,003,985 $ 412,959,430 Savings 70,066,140 64,976,174 Time, $100,000 and Over 183,610,778 202,800,899 Other Time 183,616,992 196,931,462 $ 885,297,895 $ 877,667,965 </t>
  </si>
  <si>
    <t>Scheduled Maturities Of Certificates Of Deposits [Table Text Block]</t>
  </si>
  <si>
    <t xml:space="preserve"> Year Amount 2017 $ 256,886,186 2018 63,055,100 2019 22,738,969 2020 15,858,433 2021 and Thereafter 8,689,082 $ 367,227,770 </t>
  </si>
  <si>
    <t>Note 11 - Other Borrowed Money (Tables)</t>
  </si>
  <si>
    <t>Schedule of Long-term Debt Instruments [Table Text Block]</t>
  </si>
  <si>
    <t xml:space="preserve"> 201 6 2015 Federal Home Loan Bank Advances $ 46,000,000 $ 40,000,000 </t>
  </si>
  <si>
    <t>Schedule of Maturities of Long-term Debt [Table Text Block]</t>
  </si>
  <si>
    <t xml:space="preserve"> Year Amount 2018 $ 2,500,000 2019 5,000,000 2020 2,500,000 2021 - 2022 and Thereafter 36,000,000 $ 46,000,000 </t>
  </si>
  <si>
    <t>Note 12 - Subordinated Debentures (Trust Preferred Securities) (Tables)</t>
  </si>
  <si>
    <t>Schedule of Subordinated Borrowing [Table Text Block]</t>
  </si>
  <si>
    <t xml:space="preserve"> Total 3-M onth Added Interest 5 - Year Description Date Amount Libor Rate Points Rate Maturity Call Option (In Thousands) Colony Bankcorp Statutory Trust III 6/17/2004 $ 4,640 0.99317 2.68 3.67317 6/14/2034 6/17/2009 Colony Bankcorp Capital Trust I 4/13/2006 5,155 0.99789 1.50 2.49789 4/13/2036 4/13/2011 Colony Bankcorp Capital Trust II 3/12/2007 9,279 0.99817 1.65 2.64817 3/12/2037 3/12/2012 Colony Bankcorp Capital Trust III 9/14/2007 5,155 0.88733 1.40 2.28733 9/14/2037 9/14/2012</t>
  </si>
  <si>
    <t>Note 15 - Commitments and Contingencies (Tables)</t>
  </si>
  <si>
    <t>Summary Of Financial Instrument Outstanding [Table Text Block]</t>
  </si>
  <si>
    <t xml:space="preserve"> Contract Amount 201 6 2015 Commitments to Extend Credit $ 71,359,000 $ 67,889,000 Standby Letters of Credit 1,551,000 1,588,212 </t>
  </si>
  <si>
    <t>Note 17 - Supplemental Cash Flow Information (Tables)</t>
  </si>
  <si>
    <t>Schedule of Cash Flow, Supplemental Disclosures [Table Text Block]</t>
  </si>
  <si>
    <t xml:space="preserve"> 201 6 2015 2014 Interest Expense $ 6,529,615 $ 6,536,994 $ 7,898,543 Income Taxes $ 3,365,000 $ 4,738,000 $ 113,000 </t>
  </si>
  <si>
    <t>Schedule of Other Significant Noncash Transactions [Table Text Block]</t>
  </si>
  <si>
    <t xml:space="preserve"> 201 6 2015 2014 Acquisitions of Real Estate Through Loan Foreclosures $ 5,664,554 $ 7,536,165 $ 3,852,848 Change in Unrealized Gain (Loss) on AFS Investment Securities $ (890,590 ) $ 622,155 $ 6,409,171 </t>
  </si>
  <si>
    <t>Note 18 - Related Party Transactions (Tables)</t>
  </si>
  <si>
    <t>Schedule of Related Party Transactions [Table Text Block]</t>
  </si>
  <si>
    <t xml:space="preserve"> 20 16 2015 Balance, Beginning $ 1,816,609 $ 3,233,949 New Loans 2,379,026 4,900,932 Repayments (3,170,092 ) (6,065,098 ) Transactions Due to Changes in Directors - (253,174 ) Balance, Ending $ 1,025,543 $ 1,816,609 </t>
  </si>
  <si>
    <t>Note 19 - Fair Value of Financial Instruments and Fair Value Measurements (Tables)</t>
  </si>
  <si>
    <t>Fair Value, by Balance Sheet Grouping [Table Text Block]</t>
  </si>
  <si>
    <t xml:space="preserve"> Carrying Estimated Level 2016 Amount Fair Value 1 2 3 (in Thousands)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2015 Assets Cash and Short-Term Investments $ 60,872 $ 60,872 $ 60,872 $ - $ - Investment Securities Available for Sale 296,149 296,149 - 295,219 930 Federal Home Loan Bank Stock 2,731 2,731 2,731 - - Loans, Net 749,675 750,412 - 741,867 8,545 Bank-Owned Life Insurance 14,830 14,830 14,830 - - Liabilities Deposits 1,011,554 1,013,111 611,822 401,289 - Subordinated Debentures 24,229 24,229 - 24,229 - Other Borrowed Money 40,000 40,421 - 40,421 - </t>
  </si>
  <si>
    <t>Fair Value Measurements, Recurring and Nonrecurring [Table Text Block]</t>
  </si>
  <si>
    <t xml:space="preserve"> Fair Value Measurements at Reporting Date Using 201 6 Total Fair Value Quoted Prices in Active Markets for Identical Assets (Level 1) Significant Other Observable Inputs (Level 2) Significant Unobservable Inputs (Level 3) Recurring Securities Available for Sale U.S. Government Agencies Mortgage-Backed $ 319,097,374 $ - $ 319,097,374 $ - State, County and Municipal 4,560,496 - 3,984,112 576,384 $ 323,657,870 $ - $ 323,081,486 $ 576,384 Nonrecurring Impaired Loans $ 6,952,343 $ - $ - $ 6,952,343 Other Real Estate $ 2,505,188 $ - $ - $ 2,505,188 2015 Recurring Securities Available for Sale U.S. Government Agencies Mortgage-Backed $ 291,049,853 $ - $ 291,049,853 $ - State, County and Municipal 5,099,446 - 4,169,135 930,311 $ 296,149,299 $ - $ 295,218,988 $ 930,311 Nonrecurring Impaired Loans $ 8,544,993 $ - $ - $ 8,544,993 Other Real Estate $ 2,535,884 $ - $ - $ 2,535,884 </t>
  </si>
  <si>
    <t>Fair Value Inputs, Assets, Quantitative Information [Table Text Block]</t>
  </si>
  <si>
    <t xml:space="preserve"> December 31, 201 6 Valuation Techniques Unobservable Inputs Range Weighted Avg Real Estate Commercial Construction $ 51,161 Sales Comparison Adjustment for Differences (5.00)% - 99.00% Between the Comparable Sales 47.00% Management Adjustments for Age 0.00% - 10.00% of Appraisals and/or Current Market Conditions 5.00% Residential Real Estate 1,105,312 Sales Comparison Adjustment for Differences (22.00)% - 0.00% Between the Comparable Sales (11.00)% Management Adjustments for Age 0.00% - 40.00% of Appraisals and/or Current Market Conditions 20.00% Commercial Real Estate 5,445,192 Sales Comparison Adjustment for Differences (14.08)% - 24.62% Between the Comparable Sales 5.27% Management Adjustments for Age 0.00% - 100.00% of Appraisals and/or Current Market Conditions 50.00% Income Approach Capitalization Rate 10.67 Farmland 350,678 Sales Comparison Adjustment for Differences (27.00)% - 15.00% Between the Comparable Sales (6.00)% Management Adjustments for Age 10.00% - 75.00% of Appraisals and/or Current Market Conditions 42.50% Other Real Estate Owned 2,505,188 Sales Comparison Adjustment for Differences (50.80)% - 316.00% Between the Comparable Sales 132.60% Management Adjustments for Age 6.25% - 76.92% of Appraisals and/or Current Market Conditions 36.31% Income Approach Discount Rate 12.50 December 31, 201 5 Valuation Techniques Unobservable Inputs Range Weighted Avg Commercial $ 28,390 Sales Comparison Adjustment for Differences (31.77)% - 34.00% Between the Comparable Sales 1.12% Management Adjustments for Age 0.00% - 10.00% of Appraisals and/or Current Market Conditions 5.00% Income Approach Capitalization Rate 11.00% Real Estate Commercial Construction 51,300 Sales Comparison Adjustment for Differences (5.00)% - 99.00% Between the Comparable Sales 47.00% Management Adjustments for Age 0.00% - 10.00% of Appraisals and/or Current Market Conditions 5.00% Residential Real Estate 767,179 Sales Comparison Adjustment for Differences (22.00)% - 10.80% Between the Comparable Sales (5.60%) Management Adjustments for Age 0.00% - 25.00% of Appraisals and/or Current Market Conditions 12.50% Commercial Real Estate 7,347,541 Sales Comparison Adjustment for Differences (31.77)% - 34.00% Between the Comparable Sales 1.12% Management Adjustments for 0.00% - 10.00% Age of Appraisals and/or Current Market Conditions 5.00% Income Approach Capitalization Rate 10.25% Farmland 350,583 Sales Comparison Adjustment for Differences (27.00)% - 15.00% Between the Comparable Sales (6.00%) Management Adjustments for 10.00% - 75.00% Age of Appraisals and/or Current Market Conditions 42.50% Other Real Estate Owned 2,535,884 Sales Comparison Adjustment for Differences (50.80)% - 142.90% Between the Comparable Sales 46.05% Management Adjustments for 15.53% - 72.75% Age of Appraisals and/or Current Market Conditions 43.37% Income Approach Discount Rate 12.50% </t>
  </si>
  <si>
    <t>Fair Value, Assets Measured on Recurring Basis, Unobservable Input Reconciliation [Table Text Block]</t>
  </si>
  <si>
    <t xml:space="preserve"> Available for Sale Securities 201 6 2015 2014 Balance, Beginning $ 930,311 $ 948,390 $ 941,265 Transfers into Level 3 - - Transfers out of Level 3 - - Securities Purchased During the Year - - Securities Matured During the Year (330,000 ) - - Loss on OTTI Impairment Included in Noninterest Income - - Unrealized Gains(Losses) Included in Other Comprehensive Income (23,927 ) (18,079 ) 7,125 Balance, Ending $ 576,384 $ 930,311 $ 948,390 </t>
  </si>
  <si>
    <t>Fair Value, Inputs, Level 3 [Member]</t>
  </si>
  <si>
    <t xml:space="preserve"> December 31, 2016 Fair Value Valuation Techniques Unobservable Inputs Range (Weighted Avg) State, County and Municipal $ 576,384 Discounted Cash Flow Discount Rate N/A* December 31, 2015 State, County and Municipal $ 930,311 Discounted Cash Flow Discount Rate N/A* </t>
  </si>
  <si>
    <t>Note 20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December 31, 2016 (In Thousands) Total Capital to Risk-Weighted Assets Consolidated $ 130,785 16.64 % $ 62,880 8.00 % N/A N/A Colony Bank 127,646 16.26 62,796 8.00 $ 78,495 10.00 % Tier I Capital to Risk-Weighted Assets Consolidated 121,862 15.50 47,160 6.00 N/A N/A Colony Bank 118,723 15.12 47,097 6.00 62,796 8.00 Common Equity Tier 1 Capital to Risk-Weighted Assets Consolidated 89,002 11.32 35,370 4.50 N/A N/A Colony Bank 118,723 15.12 35,323 4.50 51,022 6.50 Tier I Capital to Average Assets Consolidated 121,862 10.29 47,368 4.00 N/A N/A Colony Bank 118,723 10.04 47,290 4.00 59,113 5.00 As of December 31, 2015 Total Capital to Risk-Weighted Assets Consolidated $ 131,948 16.60 % $ 63,602 8.00 % N/A N/A Colony Bank 126,939 15.99 63,500 8.00 $ 79,375 10.00 % Tier I Capital to Risk-Weighted Assets Consolidated 123,344 15.51 47,702 6.00 N/A N/A Colony Bank 118,335 14.91 47,625 6.00 63,500 8.00 Common Equity Tier 1 Capital to Risk-Weighted Assets Consolidated 81,823 10.29 35,776 4.50 N/A N/A Colony Bank 118,335 14.91 35,719 4.50 51,594 6.50 Tier I Capital to Average Assets Consolidated 123,344 10.69 46,149 4.00 N/A N/A Colony Bank 118,335 10.27 46,074 4.00 57,592 5.00 </t>
  </si>
  <si>
    <t>Note 21 - Financial Information of Colony Bankcorp, Inc. (Parent Only) (Tables)</t>
  </si>
  <si>
    <t>Condensed Balance Sheet [Table Text Block]</t>
  </si>
  <si>
    <t xml:space="preserve"> 20 16 2015 ASSETS Cash $ 2,307,008 $ 4,100,860 Premises and Equipment, Net 1,074,884 1,134,524 Investment in Subsidiary, at Equity 114,478,277 114,677,455 Other 20,990 170,801 Total Assets $ 117,881,159 $ 120,083,640 LIABILITIES AND STOCKHOLDERS ’ EQUITY Liabilities Dividends Payable $ 105,300 $ 202,736 Other 159,126 195,282 $ 264,426 398,018 Subordinated Debt 24,229,000 24,229,000 Stockholders ’ Equity Preferred Stock, Stated Value $1,000; 10,000,000 Shares Authorized, 9,360 and 18,021 Shares Issued and Outstanding as of December 31, 2016 and 2015 9,360,000 18,021,000 Common Stock, Par Value $1; 20,000,000 Shares Authorized, 8,439,258 Shares Issued and Outstanding as of December 31, 2016 and 2015 8,439,258 8,439,258 Paid-In Capital 29,145,094 29,145,094 Retained Earnings 51,465,521 44,285,621 Accumulated Other Comprehensive Loss, Net of Tax (5,022,140 ) (4,434,351 ) 93,387,733 95,456,622 Total Liabilities and Stockholders ’ Equity $ 117,881,159 $ 120,083,640 </t>
  </si>
  <si>
    <t>Condensed Income Statement [Table Text Block]</t>
  </si>
  <si>
    <t xml:space="preserve"> 20 16 2015 2014 Income Dividends from Subsidiary $ 9,118,104 $ 10,015,147 $ 12,015,572 Management Fees 601,080 581,334 581,334 Other 103,612 112,876 100,269 $ 9,822,796 $ 10,709,357 $ 12,697,175 Expenses Interest 601,567 503,286 517,381 Amortization - - 938 Salaries and Employee Benefits 840,130 811,150 782,152 Other 554,434 666,872 538,847 1,996,131 1,981,308 1,839,318 Income Before Taxes and Equity in Undistributed Earnings of Subsidiary 7,826,665 8,728,049 10,857,857 Income Tax Benefits 457,934 444,764 396,738 Income Before Equity in Undistributed Earnings of Subsidiary 8,284,599 9,172,813 11,254,595 Dividends Received in Excess of Earnings of Subsidiary - (800,116 ) (3,722,970 ) Equity in Undistributed Earnings of Subsidiary 388,611 - - Net Income 8,673,210 8,372,697 7,531,625 Preferred Stock Dividends 1,493,310 2,375,010 2,688,604 Net Income Available to Common Stockholders $ 7,179,900 $ 5,997,687 $ 4,843,021 </t>
  </si>
  <si>
    <t>Condensed Statement of Comprehensive Income [Table Text Block]</t>
  </si>
  <si>
    <t xml:space="preserve"> 20 16 2015 2014 Net Income $ 8,673,210 $ 8,372,697 $ 7,531,625 Other Comprehensive Income (Loss) Gains (Losses) on Securities Arising During the Year (505,367 ) 610,689 6,432,906 Tax Effect 171,825 (207,634 ) (2,187,189 ) Realized (Gains) Losses on Sale of AFS Securities (385,223 ) 11,466 (23,735 ) Tax Effect 130,976 (3,898 ) 8,070 Impairment Loss on Securities - - - Tax Effect - - - Change in Unrealized Gains (Losses) on Securities Available for Sale, Net of Reclassification Adjustment and Tax Effects (587,789 ) 410,623 4,230,052 Comprehensive Income $ 8,085,421 $ 8,783,320 $ 11,761,677 </t>
  </si>
  <si>
    <t>Condensed Cash Flow Statement [Table Text Block]</t>
  </si>
  <si>
    <t xml:space="preserve"> 20 16 2015 2014 Cash Flows from Operating Activities Net Income $ 8,673,210 $ 8,372,697 $ 7,531,625 Adjustments to Reconcile Net Income to Net Cash Provided by Operating Activities Depreciation and Amortization 66,476 73,999 75,347 Equity in Undistributed Earnings of Subsidiary (388,611 ) - - Dividends Received in Excess of Earnings of Subsidiary - 800,116 3,722,970 Change in Interest Payable 5,367 23,072 (1,069,695 ) Other 108,288 1,555,482 (437,115 ) 8,464,730 10,825,366 9,823,132 Cash Flows from Investing Activities Purchases of Premises and Equipment (6,836 ) (8,884 ) (2,020 ) Cash Flows from Financing Activities Dividends Paid on Preferred Stock (1,590,746 ) (2,487,274 ) (5,492,749 ) Redemption of Preferred Stock (8,661,000 ) (9,979,000 ) - (10,251,746 ) (12,466,274 ) (5,492,749 ) Increase (Decrease) in Cash (1,793,852 ) (1,649,792 ) 4,328,363 Cash, Beginning 4,100,860 5,750,652 1,422,289 Cash, Ending $ 2,307,008 $ 4,100,860 $ 5,750,652 </t>
  </si>
  <si>
    <t>Note 22 - Earnings Per Share (Tables)</t>
  </si>
  <si>
    <t>Schedule of Earnings Per Share, Basic and Diluted [Table Text Block]</t>
  </si>
  <si>
    <t xml:space="preserve"> 2016 2015 2014 Numerator Net Income Available to Common Stockholders $ 7,179,900 $ 5,997,687 $ 4,843,021 Denominator Weighted Average Number of Common Shares Outstanding for Basic Earnings Per Common Share 8,439,258 8,439,258 8,439,258 Dilutive Effect of Potential Common Stock Stock Warrants 74,037 19,203 - Weighted-Average Number of Shares Outstanding for Diluted Earnings Per Common Share 8,513,295 8,458,461 8,439,258 Earnings Per Share - Basic $ 0.85 $ 0.71 $ 0.57 Earnings Per Share - Diluted $ 0.84 $ 0.71 $ 0.57 </t>
  </si>
  <si>
    <t>Note 23 - Accumulated Other Comprehensive Income (Loss) (Tables)</t>
  </si>
  <si>
    <t>Schedule of Accumulated Other Comprehensive Income (Loss) [Table Text Block]</t>
  </si>
  <si>
    <t xml:space="preserve"> Years Ended December 31, 2016 2015 2014 Beginning Balance $ (4,434,351 ) $ (4,844,974 ) $ (9,075,026 ) Other Comprehensive Income Before Reclassification (333,542 ) 403,055 4,245,717 Amounts Reclassified from Accumulated Other Comprehensive Income (254,247 ) 7,568 (15,665 ) Net Current Period Other Comprehensive Income (587,789 ) 410,623 4,230,052 Ending Balance $ (5,022,140 ) $ (4,434,351 ) $ (4,844,974 )</t>
  </si>
  <si>
    <t>Note 1 - Summary of Significant Accounting Policies (Details Textual) - USD ($)</t>
  </si>
  <si>
    <t>Percentage of Loan Portfolio Concentrated in Loans Secured by Real Estate.</t>
  </si>
  <si>
    <t>87.00%</t>
  </si>
  <si>
    <t>Discounted Percentage to Account for Selling and Marketing Costs</t>
  </si>
  <si>
    <t>10.00%</t>
  </si>
  <si>
    <t>Probability of Uncertain Tax Positions of Being Realized upon Settlement, Minimum</t>
  </si>
  <si>
    <t>50.00%</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Cash and Balances Due From Banks (Details Textual) - USD ($)</t>
  </si>
  <si>
    <t>Cash Reserve Deposit Required and Made</t>
  </si>
  <si>
    <t>Note 2 - Cash and Balances Due from Banks - Cash and Balances Due From Banks (Details) - USD ($)</t>
  </si>
  <si>
    <t>Cash on Hand and Cash Items</t>
  </si>
  <si>
    <t>Noninterest-Bearing Deposits with Other Banks</t>
  </si>
  <si>
    <t>Note 3 - Investment Securities (Details Textual) - USD ($)</t>
  </si>
  <si>
    <t>Proceeds from Sale of Available-for-sale Securities</t>
  </si>
  <si>
    <t>Available-for-sale Securities, Gross Realized Gains</t>
  </si>
  <si>
    <t>Available-for-sale Securities, Gross Realized Losses</t>
  </si>
  <si>
    <t>Held-to-maturity Securities, Sold Security, Realized Gain (Loss)</t>
  </si>
  <si>
    <t>Security Owned and Pledged as Collateral, Fair Value</t>
  </si>
  <si>
    <t>Number of Investment Securities with Unrealized Losses</t>
  </si>
  <si>
    <t>Depreciated Debt Securities with Unrealized Losses</t>
  </si>
  <si>
    <t>2.63%</t>
  </si>
  <si>
    <t>Number of Asset Backed Securities Owned</t>
  </si>
  <si>
    <t>Number of Issuances of Trust Preferred Securities</t>
  </si>
  <si>
    <t>Note 3 - Investment Securities - Schedule of Investment Securities (Details) - USD ($)</t>
  </si>
  <si>
    <t>Available for sale securities, amortized cost</t>
  </si>
  <si>
    <t>Available for sale securities, gross unrealized gains</t>
  </si>
  <si>
    <t>Available for sale securities, gross unrealized losses</t>
  </si>
  <si>
    <t>US Government Agencies Debt Securities [Member]</t>
  </si>
  <si>
    <t>US States and Political Subdivisions Debt Securities [Member]</t>
  </si>
  <si>
    <t>Note 3 - Investment Securities - Amortized Cost and Fair Value of Investment Securities by Contractual Maturity (Details)</t>
  </si>
  <si>
    <t>Dec. 31, 2016USD ($)</t>
  </si>
  <si>
    <t>Due in One Year or Less, Amortized Cost</t>
  </si>
  <si>
    <t>Due in One Year or Less, Fair Value</t>
  </si>
  <si>
    <t>Due After One Year Through Five Years,available for sale, amortized cost</t>
  </si>
  <si>
    <t>Due After One Year Through Five Years, available for sale, fair value</t>
  </si>
  <si>
    <t>Due After Five Years Through Ten Years,available for sale, amortized cost</t>
  </si>
  <si>
    <t>Due After Five Years Through Ten Years, available for sale, fair value</t>
  </si>
  <si>
    <t>Due After Ten Years,available for sale, amortized cost</t>
  </si>
  <si>
    <t>Due After Ten Years, available for sale, fair value</t>
  </si>
  <si>
    <t>Mortgage-Backed Securities,available for sale, amortized cost</t>
  </si>
  <si>
    <t>Mortgage-Backed Securities, available for sale, fair value</t>
  </si>
  <si>
    <t>Note 3 - Investment Securities - Continuous Unrealized Loss Position (Details) - USD ($)</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4 - Loans (Details Textual) - USD ($)</t>
  </si>
  <si>
    <t>1 Months Ended</t>
  </si>
  <si>
    <t>Loans and Leases Receivable, Impaired, Interest Lost on Nonaccrual Loans</t>
  </si>
  <si>
    <t>Financing Receivables, Impaired, Troubled Debt Restructuring, Write-down</t>
  </si>
  <si>
    <t>Loans and Leases Receivable, Impaired, Commitment to Lend</t>
  </si>
  <si>
    <t>Note 4 - Loans - Segregated by Class of Loans (Details) - USD ($)</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4 - Loans - Loan Portfolio by Credit Quality Indicator (Details) - USD ($)</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4 - Loans - Age Analysis of Past Due Loans and Nonaccrual Loans (Details) - USD ($)</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Agricultural [Member] | Financing Receivables, 30-89 Days Past Due [Member]</t>
  </si>
  <si>
    <t>Real Estate Portfolio Segment [Member] | Commercial [Member] | Financing Receivables, 30-89 Days Past Due [Member]</t>
  </si>
  <si>
    <t>Real Estate Portfolio Segment [Member] | Commercial Construction [Member] | Financing Receivables, 30-89 Days Past Due [Member]</t>
  </si>
  <si>
    <t>Real Estate Portfolio Segment [Member] | Residential Construction [Member] | Financing Receivables, 30-89 Days Past Due [Member]</t>
  </si>
  <si>
    <t>Real Estate Portfolio Segment [Member] | Residential [Member] | Financing Receivables, 30-89 Days Past Due [Member]</t>
  </si>
  <si>
    <t>Real Estate Portfolio Segment [Member] | Farmland [Member] | Financing Receivables, 30-89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Note 4 - Loans - Impaired Loan Data (Details) - USD ($)</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Related allowance</t>
  </si>
  <si>
    <t>Average recorded investment with an allowance</t>
  </si>
  <si>
    <t>Interest income collected with an allowance</t>
  </si>
  <si>
    <t>Unpaid contractual principal balance with an allowance</t>
  </si>
  <si>
    <t>Impaired balance with an allowance</t>
  </si>
  <si>
    <t>Interest income recognized with an allowance</t>
  </si>
  <si>
    <t>Unpaid contractual principal balance</t>
  </si>
  <si>
    <t>Impaired balance</t>
  </si>
  <si>
    <t>Average recorded investment</t>
  </si>
  <si>
    <t>Interest income recognized</t>
  </si>
  <si>
    <t>Interest income collected</t>
  </si>
  <si>
    <t>Note 4 - Loans - Modified in a Troubled Debt Restructuring (Details)</t>
  </si>
  <si>
    <t>Dec. 31, 2015USD ($)</t>
  </si>
  <si>
    <t>Dec. 31, 2014USD ($)</t>
  </si>
  <si>
    <t>Number of contracts</t>
  </si>
  <si>
    <t>Pre-modification</t>
  </si>
  <si>
    <t>Post-modification</t>
  </si>
  <si>
    <t>Note 4 - Loans - Loans Modified in a Troubled Debt Restructuring (Details)</t>
  </si>
  <si>
    <t>Number of Contracts</t>
  </si>
  <si>
    <t>Recorded Investment</t>
  </si>
  <si>
    <t>Note 5 - Allowance for Loan Losses (Details Textual)</t>
  </si>
  <si>
    <t>3 Months Ended</t>
  </si>
  <si>
    <t>Mar. 31, 2016</t>
  </si>
  <si>
    <t>Sep. 30, 2016USD ($)</t>
  </si>
  <si>
    <t>Jun. 30, 2015USD ($)</t>
  </si>
  <si>
    <t>Dec. 31, 2013USD ($)</t>
  </si>
  <si>
    <t>Allowance for Loan Losses, Loss History Period, Number of Quarters</t>
  </si>
  <si>
    <t>Allowance for Credit Losses, Change in Method of Calculating Impairment</t>
  </si>
  <si>
    <t>Loan Balance For Reviewing High Risk Loans Minimum</t>
  </si>
  <si>
    <t>Loans and Leases Receivable, Gross</t>
  </si>
  <si>
    <t>Loans and Leases Receivable, Allowance</t>
  </si>
  <si>
    <t>Impaired Financing Receivable, Number of Loans Below Review Threshold</t>
  </si>
  <si>
    <t>Impaired Financing Receivable Recorded Investment Below Review Threshold</t>
  </si>
  <si>
    <t>Loans Not Classified as Impaired [Member] | Substandard [Member]</t>
  </si>
  <si>
    <t>Note 5 - Allowance for Loan Losses - Changes in the Allowance for Loan Losses (Details) - USD ($)</t>
  </si>
  <si>
    <t>Balance, Beginning of Year</t>
  </si>
  <si>
    <t>Loans Charged Off</t>
  </si>
  <si>
    <t>Recoveries of Loans Previously Charged Off</t>
  </si>
  <si>
    <t>Balance, End of Year</t>
  </si>
  <si>
    <t>Note 5 - Allowance for Loan Losses - Segregated by Class of Loan (Details) - USD ($)</t>
  </si>
  <si>
    <t>Allowance for loan losses, beginning balance</t>
  </si>
  <si>
    <t>Allowance for loan losses, charge-offs</t>
  </si>
  <si>
    <t>Allowance for loan losses, recoveries</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5 - Allowance for Loan Losses - Segregated by Impairment Methodology (Details) - USD ($)</t>
  </si>
  <si>
    <t>Dec. 31, 2013</t>
  </si>
  <si>
    <t>Ending Allowance Balance Individually Evaluated for Impairment</t>
  </si>
  <si>
    <t>Ending Allowance Balance Collectively Evaluated for Impairment</t>
  </si>
  <si>
    <t>Ending Allowance Balance Total</t>
  </si>
  <si>
    <t>Ending Loan Balance Individually Evaluated for Impairment</t>
  </si>
  <si>
    <t>Ending Loan Balance Collectively Evaluated for Impairment</t>
  </si>
  <si>
    <t>Note 6 - Premises and Equipment (Details Textual) - USD ($)</t>
  </si>
  <si>
    <t>Operating Leases, Rent Expense, Net</t>
  </si>
  <si>
    <t>Note 6 - Premises and Equipment - Premises and Equipment (Details) - USD ($)</t>
  </si>
  <si>
    <t>Premise and Equipment, Gross</t>
  </si>
  <si>
    <t>Accumulated Depreciation</t>
  </si>
  <si>
    <t>Land [Member]</t>
  </si>
  <si>
    <t>Building [Member]</t>
  </si>
  <si>
    <t>Furniture and Fixtures [Member]</t>
  </si>
  <si>
    <t>Leasehold Improvements [Member]</t>
  </si>
  <si>
    <t>Construction in Progress [Member]</t>
  </si>
  <si>
    <t>Note 6 - Premises and Equipment - Future Minimum Rental Payments (Details)</t>
  </si>
  <si>
    <t>Note 7 - Other Real Estate Owned (Details Textual) - USD ($)</t>
  </si>
  <si>
    <t>Other Real Estate</t>
  </si>
  <si>
    <t>Other Real Estate, Foreclosed Assets, and Repossessed Assets</t>
  </si>
  <si>
    <t>Mortgage Loans in Process of Foreclosure, Amount</t>
  </si>
  <si>
    <t>Note 7 - Other Real Estate Owned - Change in OREO (Details) - USD ($)</t>
  </si>
  <si>
    <t>Additions</t>
  </si>
  <si>
    <t>Sales of OREO</t>
  </si>
  <si>
    <t>Loss on Sale</t>
  </si>
  <si>
    <t>Provision for Losses</t>
  </si>
  <si>
    <t>Note 8 - Other Intangible Assets (Details Textual) - Core Deposits [Member] - USD ($)</t>
  </si>
  <si>
    <t>Amortization of Intangible Assets</t>
  </si>
  <si>
    <t>Annual Rate of Amortization Expense</t>
  </si>
  <si>
    <t>Note 8 - Other Intangible Assets - Analysis of the Core Deposit Intangible Activity (Details) - Core Deposits [Member] - USD ($)</t>
  </si>
  <si>
    <t>Acquired Intangible Assets, Gross, Balance</t>
  </si>
  <si>
    <t>Acquired Intangible Assets, Accumulated Amortization</t>
  </si>
  <si>
    <t>Acquired Intangible Assets, Net</t>
  </si>
  <si>
    <t>Amortization Expense</t>
  </si>
  <si>
    <t>Note 9 - Income Taxes (Details Textual) - USD ($)</t>
  </si>
  <si>
    <t>Federal Income Tax Expense (Benefit), Continuing Operations</t>
  </si>
  <si>
    <t>Unrecognized Tax Benefits, Period Increase (Decrease)</t>
  </si>
  <si>
    <t>Note 9 - Income Taxes - Components of Income Tax (Details) - USD ($)</t>
  </si>
  <si>
    <t>Current Federal Expense</t>
  </si>
  <si>
    <t>Deferred Federal Expense</t>
  </si>
  <si>
    <t>Federal Income Tax Expense</t>
  </si>
  <si>
    <t>Federal and State Income Tax Expense</t>
  </si>
  <si>
    <t>Note 9 - Income Taxes - Difference Between Financial Statement Tax Expense and Amount Computer by Applying Statutory Federal Tax Rate to Income Before Income Taxes (Details) - USD ($)</t>
  </si>
  <si>
    <t>Statutory Federal Income Taxes</t>
  </si>
  <si>
    <t>Tax-Exempt Interest</t>
  </si>
  <si>
    <t>Premiums on Officers’ Life Insurance</t>
  </si>
  <si>
    <t>Meal and Entertainment Disallowance</t>
  </si>
  <si>
    <t>Actual Federal Income Taxes</t>
  </si>
  <si>
    <t>Note 9 - Income Taxes - Deferred Tax Assets and Liabilities (Details) - USD ($)</t>
  </si>
  <si>
    <t>Deferred Compensation</t>
  </si>
  <si>
    <t>Investments</t>
  </si>
  <si>
    <t>Goodwill</t>
  </si>
  <si>
    <t>Deferred Tax Liabilities</t>
  </si>
  <si>
    <t>Premises and Equipment</t>
  </si>
  <si>
    <t>Deferred Tax Assets (Liabilities) on Unrealized Securities Gains (Losses)</t>
  </si>
  <si>
    <t>Net Deferred Tax Assets</t>
  </si>
  <si>
    <t>Note 9 - Income Taxes - Unrecognized Tax Benefits (Details) - USD ($)</t>
  </si>
  <si>
    <t>Balance, Beginning</t>
  </si>
  <si>
    <t>Positions Taken During the Current Year</t>
  </si>
  <si>
    <t>Reductions Resulting from Lapse of Statutes of Limitation</t>
  </si>
  <si>
    <t>Balance, Ending</t>
  </si>
  <si>
    <t>Note 10 - Deposits (Details Textual) - USD ($)</t>
  </si>
  <si>
    <t>Deposit Liabilities Reclassified as Loans Receivable</t>
  </si>
  <si>
    <t>Interest-bearing Domestic Deposit, Brokered</t>
  </si>
  <si>
    <t>Time Deposits, $100,000 or More</t>
  </si>
  <si>
    <t>Time Deposits $250,000 or More</t>
  </si>
  <si>
    <t>Note 10 - Deposits - Components of Interest-bearing Deposits (Details) - USD ($)</t>
  </si>
  <si>
    <t>Interest-Bearing Demand</t>
  </si>
  <si>
    <t>Savings</t>
  </si>
  <si>
    <t>Time, $100,000 and Over</t>
  </si>
  <si>
    <t>Other Time</t>
  </si>
  <si>
    <t>Note 10 - Deposits - Scheduled Maturities of Certificates of Deposit (Details)</t>
  </si>
  <si>
    <t>2021 and Thereafter</t>
  </si>
  <si>
    <t>Note 11 - Other Borrowed Money (Details Textual)</t>
  </si>
  <si>
    <t>Federal Home Loan Bank, Advances, General Debt Obligations, Disclosures, Due Date, Earliest</t>
  </si>
  <si>
    <t>Federal Home Loan Bank, Advances, General Debt Obligations, Disclosures, Due Date, Last</t>
  </si>
  <si>
    <t>Federal Home Loan Bank, Advances, General Debt Obligations, Disclosures, Collateral Pledged</t>
  </si>
  <si>
    <t>Federal Home Loan Bank, Advances, General Debt Obligations, Amount of Available, Unused Funds</t>
  </si>
  <si>
    <t>Federal Home Loan Bank, Advances, Maturities Summary, Fixed Rate</t>
  </si>
  <si>
    <t>Federal Home Loan Bank, Advances, Maturities Summary, Floating Rate</t>
  </si>
  <si>
    <t>Line of Credit Facility, Current Borrowing Capacity</t>
  </si>
  <si>
    <t>Long-term Line of Credit</t>
  </si>
  <si>
    <t>Federal Reserve Bank Advances [Member]</t>
  </si>
  <si>
    <t>Short-term Debt</t>
  </si>
  <si>
    <t>Minimum [Member]</t>
  </si>
  <si>
    <t>Federal Home Loan Bank, Advances, General Debt Obligations, Disclosures, Interest Rate at Period End</t>
  </si>
  <si>
    <t>0.98%</t>
  </si>
  <si>
    <t>Maximum [Member]</t>
  </si>
  <si>
    <t>3.51%</t>
  </si>
  <si>
    <t>Note 11 - Other Borrowed Money - Summary of Other Borrowed Money (Details) - USD ($)</t>
  </si>
  <si>
    <t>Note 11 - Other Borrowed Money - Aggregate Stated Maturities (Details) - USD ($)</t>
  </si>
  <si>
    <t>2022 and Thereafter</t>
  </si>
  <si>
    <t>Note 12 - Subordinated Debentures (Trust Preferred Securities) (Details Textual) - USD ($)</t>
  </si>
  <si>
    <t>Nov. 17, 2014</t>
  </si>
  <si>
    <t>Interest Paid</t>
  </si>
  <si>
    <t>Note 12 - Subordinated Debentures (Trusted Preferred Securities) - Schedule of Subordinated Debentures (Details) - Trust Preferred Securities Subject to Mandatory Redemption [Member]</t>
  </si>
  <si>
    <t>Colony Bankcorp Statutory Trust III [Member]</t>
  </si>
  <si>
    <t>Issuance date</t>
  </si>
  <si>
    <t>Jun. 17,
		2004</t>
  </si>
  <si>
    <t>Debt amount</t>
  </si>
  <si>
    <t>Total interest rate</t>
  </si>
  <si>
    <t>3.67317%</t>
  </si>
  <si>
    <t>Maturity date</t>
  </si>
  <si>
    <t>Jun. 14,
		2034</t>
  </si>
  <si>
    <t>5 year call option</t>
  </si>
  <si>
    <t>Jun. 17,
		2009</t>
  </si>
  <si>
    <t>Colony Bankcorp Statutory Trust III [Member] | London Interbank Offered Rate (LIBOR) [Member]</t>
  </si>
  <si>
    <t>3 month LIBOR rate</t>
  </si>
  <si>
    <t>0.99317%</t>
  </si>
  <si>
    <t>Added points</t>
  </si>
  <si>
    <t>2.68%</t>
  </si>
  <si>
    <t>Colony Bankcorp Capital Trust I [Member]</t>
  </si>
  <si>
    <t>Apr. 13,
		2006</t>
  </si>
  <si>
    <t>2.49789%</t>
  </si>
  <si>
    <t>Apr. 13,
		2036</t>
  </si>
  <si>
    <t>Apr. 13,
		2011</t>
  </si>
  <si>
    <t>Colony Bankcorp Capital Trust I [Member] | London Interbank Offered Rate (LIBOR) [Member]</t>
  </si>
  <si>
    <t>0.99789%</t>
  </si>
  <si>
    <t>1.50%</t>
  </si>
  <si>
    <t>Colony Bankcorp Capital Trust II [Member]</t>
  </si>
  <si>
    <t>Mar. 12,
		2007</t>
  </si>
  <si>
    <t>2.64817%</t>
  </si>
  <si>
    <t>Mar. 12,
		2037</t>
  </si>
  <si>
    <t>Mar. 12,
		2012</t>
  </si>
  <si>
    <t>Colony Bankcorp Capital Trust II [Member] | London Interbank Offered Rate (LIBOR) [Member]</t>
  </si>
  <si>
    <t>0.99817%</t>
  </si>
  <si>
    <t>1.65%</t>
  </si>
  <si>
    <t>Colony Bankcorp Capital Trust III [Member]</t>
  </si>
  <si>
    <t>Sep. 14,
		2007</t>
  </si>
  <si>
    <t>2.28733%</t>
  </si>
  <si>
    <t>Sep. 14,
		2037</t>
  </si>
  <si>
    <t>Sep. 14,
		2012</t>
  </si>
  <si>
    <t>Colony Bankcorp Capital Trust III [Member] | London Interbank Offered Rate (LIBOR) [Member]</t>
  </si>
  <si>
    <t>0.88733%</t>
  </si>
  <si>
    <t>1.40%</t>
  </si>
  <si>
    <t>Note 13 - Preferred Stock (Details Textual) - USD ($)</t>
  </si>
  <si>
    <t>Jan. 08, 2014</t>
  </si>
  <si>
    <t>Preferred Stock, Shares Issued</t>
  </si>
  <si>
    <t>Class of Warrant or Right, Number of Securities Called by Warrants or Rights</t>
  </si>
  <si>
    <t>Preferred Stock, Liquidation Preference Per Share</t>
  </si>
  <si>
    <t>Class of Warrant or Right, Exercise Price of Warrants or Rights</t>
  </si>
  <si>
    <t>Preferred Stock, Dividend Rate, Percentage</t>
  </si>
  <si>
    <t>5.00%</t>
  </si>
  <si>
    <t>9.00%</t>
  </si>
  <si>
    <t>Payments of Ordinary Dividends, Preferred Stock and Preference Stock</t>
  </si>
  <si>
    <t>Series A Preferred Stock [Member]</t>
  </si>
  <si>
    <t>Stock Redeemed or Called During Period, Shares</t>
  </si>
  <si>
    <t>Preferred Stock, Redemption Price Per Share</t>
  </si>
  <si>
    <t>Note 14 - Employee Benefit Plan (Details Textual) - USD ($)</t>
  </si>
  <si>
    <t>Employee Service Period</t>
  </si>
  <si>
    <t>6 years</t>
  </si>
  <si>
    <t>Defined Benefit Plan, Contributions by Employer</t>
  </si>
  <si>
    <t>Note 15 - Commitments and Contingencies (Details Textual)</t>
  </si>
  <si>
    <t>Expiration Period Of Letter Of Credit Issued</t>
  </si>
  <si>
    <t>1 year</t>
  </si>
  <si>
    <t>Note 15 - Commitments and Contingencies - Financial Instruments Outstanding Whose Contract Amount Represents Credit Risk (Details) - USD ($)</t>
  </si>
  <si>
    <t>Standby Letters of Credit</t>
  </si>
  <si>
    <t>Loan Origination Commitments [Member]</t>
  </si>
  <si>
    <t>Commitments to Extend Credit</t>
  </si>
  <si>
    <t>Note 16 - Deferred Compensation Plan (Details Textual)</t>
  </si>
  <si>
    <t>Minimum Age Requirement for Deferred Compensation</t>
  </si>
  <si>
    <t>Deferred Compensation Liability, Current and Noncurrent</t>
  </si>
  <si>
    <t>Defined Benefit Plan, Benefits Paid</t>
  </si>
  <si>
    <t>Pension and Other Postretirement Benefit Expense</t>
  </si>
  <si>
    <t>Fee Income Recognized With Deferred Compensation Plans</t>
  </si>
  <si>
    <t>Bank Owned Life Insurance Income</t>
  </si>
  <si>
    <t>Note 17 - Supplemental Cash Flow Information - Cash Payments (Details) - USD ($)</t>
  </si>
  <si>
    <t>Note 17 - Supplemental Cash Flow Information - Non-cash Financing and Investing Activities (Details) - USD ($)</t>
  </si>
  <si>
    <t>Acquisitions of Real Estate Through Loan Foreclosures</t>
  </si>
  <si>
    <t>Change in Unrealized Gain (Loss) on AFS Investment Securities</t>
  </si>
  <si>
    <t>Note 18 - Related Party Transactions - Activity of Related Party Loan (Details) - USD ($)</t>
  </si>
  <si>
    <t>New Loans</t>
  </si>
  <si>
    <t>Repayments</t>
  </si>
  <si>
    <t>Transactions Due to Changes in Directors</t>
  </si>
  <si>
    <t>Note 19 - Fair Value of Financial Instruments and Fair Value Measurements (Details Textual)</t>
  </si>
  <si>
    <t>Discounted Rate To Account For Selling And Marketing Costs</t>
  </si>
  <si>
    <t>Note 19 - Fair Value of Financial Instruments and Fair Value Measurements - Financial Instruments (Details) - USD ($)</t>
  </si>
  <si>
    <t>Reported Value Measurement [Member]</t>
  </si>
  <si>
    <t>Cash and Short-Term Investments</t>
  </si>
  <si>
    <t>Federal Home Loan Bank Stock</t>
  </si>
  <si>
    <t>Loans, Net</t>
  </si>
  <si>
    <t>Bank-Owned Life Insurance</t>
  </si>
  <si>
    <t>Subordinated Debentur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Fair Value of Financial Instruments and Fair Value Measurements - Assets and Liabilities Measured at Fair Value on a Recurring and Nonrecurring Basis (Details) - USD ($)</t>
  </si>
  <si>
    <t>Assets, fair value, recurring</t>
  </si>
  <si>
    <t>Impaired Loans [Member]</t>
  </si>
  <si>
    <t>Assets, fair value, nonrecurring</t>
  </si>
  <si>
    <t>Other Real Estate [Member]</t>
  </si>
  <si>
    <t>Fair Value, Inputs, Level 2 [Member] | Impaired Loans [Member]</t>
  </si>
  <si>
    <t>Fair Value, Inputs, Level 2 [Member] | Other Real Estate [Member]</t>
  </si>
  <si>
    <t>Fair Value, Inputs, Level 3 [Member] | Impaired Loans [Member]</t>
  </si>
  <si>
    <t>Fair Value, Inputs, Level 3 [Member] | Other Real Estate [Member]</t>
  </si>
  <si>
    <t>Fair Value, Inputs, Level 1 [Member] | Impaired Loans [Member]</t>
  </si>
  <si>
    <t>Fair Value, Inputs, Level 1 [Member] | Other Real Estate [Member]</t>
  </si>
  <si>
    <t>Available-for-sale Securities [Member]</t>
  </si>
  <si>
    <t>Available-for-sale Securities [Member] | Fair Value, Inputs, Level 2 [Member]</t>
  </si>
  <si>
    <t>Available-for-sale Securities [Member] | Fair Value, Inputs, Level 3 [Member]</t>
  </si>
  <si>
    <t>Available-for-sale Securities [Member] | Fair Value, Inputs, Level 1 [Member]</t>
  </si>
  <si>
    <t>US Government Agencies Debt Securities [Member] | Available-for-sale Securities [Member]</t>
  </si>
  <si>
    <t>US Government Agencies Debt Securities [Member] | Available-for-sale Securities [Member] | Fair Value, Inputs, Level 2 [Member]</t>
  </si>
  <si>
    <t>US Government Agencies Debt Securities [Member] | Available-for-sale Securities [Member] | Fair Value, Inputs, Level 3 [Member]</t>
  </si>
  <si>
    <t>US Government Agencies Debt Securities [Member] | Available-for-sale Securities [Member] | Fair Value, Inputs, Level 1 [Member]</t>
  </si>
  <si>
    <t>US States and Political Subdivisions Debt Securities [Member] | Available-for-sale Securities [Member]</t>
  </si>
  <si>
    <t>US States and Political Subdivisions Debt Securities [Member] | Available-for-sale Securities [Member] | Fair Value, Inputs, Level 2 [Member]</t>
  </si>
  <si>
    <t>US States and Political Subdivisions Debt Securities [Member] | Available-for-sale Securities [Member] | Fair Value, Inputs, Level 3 [Member]</t>
  </si>
  <si>
    <t>US States and Political Subdivisions Debt Securities [Member] | Available-for-sale Securities [Member] | Fair Value, Inputs, Level 1 [Member]</t>
  </si>
  <si>
    <t>Note 19 - Fair Value of Financial Instruments and Fair Value Measurements - Quantitative Information for Financial Instruments Measured at Fair Value (Details) - USD ($)</t>
  </si>
  <si>
    <t>Fair value inputs, discount rate</t>
  </si>
  <si>
    <t>[1]</t>
  </si>
  <si>
    <t>Commercial Portfolio Segment [Member] | Market Approach Valuation Technique [Member] | Fair Value, Inputs, Level 3 [Member] | Fair Value, Measurements, Nonrecurring [Member]</t>
  </si>
  <si>
    <t>Assets measured at fair value</t>
  </si>
  <si>
    <t>Commercial Portfolio Segment [Member] | Market Approach Valuation Technique [Member] | Fair Value, Inputs, Level 3 [Member] | Fair Value, Measurements, Nonrecurring [Member] | Minimum [Member]</t>
  </si>
  <si>
    <t>Fair value inputs, comparability adjustments</t>
  </si>
  <si>
    <t>(31.77%)</t>
  </si>
  <si>
    <t>Fair value inputs, management adjustments</t>
  </si>
  <si>
    <t>0.00%</t>
  </si>
  <si>
    <t>Commercial Portfolio Segment [Member] | Market Approach Valuation Technique [Member] | Fair Value, Inputs, Level 3 [Member] | Fair Value, Measurements, Nonrecurring [Member] | Maximum [Member]</t>
  </si>
  <si>
    <t>34.00%</t>
  </si>
  <si>
    <t>Commercial Portfolio Segment [Member] | Market Approach Valuation Technique [Member] | Fair Value, Inputs, Level 3 [Member] | Fair Value, Measurements, Nonrecurring [Member] | Weighted Average [Member]</t>
  </si>
  <si>
    <t>1.12%</t>
  </si>
  <si>
    <t>Commercial Portfolio Segment [Member] | Income Approach Valuation Technique [Member] | Fair Value, Inputs, Level 3 [Member] | Fair Value, Measurements, Nonrecurring [Member] | Weighted Average [Member]</t>
  </si>
  <si>
    <t>Fair value inputs, capitalization rate</t>
  </si>
  <si>
    <t>11.00%</t>
  </si>
  <si>
    <t>Real Estate Portfolio Segment [Member] | Market Approach Valuation Technique [Member] | Fair Value, Inputs, Level 3 [Member] | Fair Value, Measurements, Nonrecurring [Member] | Commercial Construction [Member]</t>
  </si>
  <si>
    <t>Real Estate Portfolio Segment [Member] | Market Approach Valuation Technique [Member] | Fair Value, Inputs, Level 3 [Member] | Fair Value, Measurements, Nonrecurring [Member] | Commercial Construction [Member] | Minimum [Member]</t>
  </si>
  <si>
    <t>(5.00%)</t>
  </si>
  <si>
    <t>Real Estate Portfolio Segment [Member] | Market Approach Valuation Technique [Member] | Fair Value, Inputs, Level 3 [Member] | Fair Value, Measurements, Nonrecurring [Member] | Commercial Construction [Member] | Maximum [Member]</t>
  </si>
  <si>
    <t>99.00%</t>
  </si>
  <si>
    <t>Real Estate Portfolio Segment [Member] | Market Approach Valuation Technique [Member] | Fair Value, Inputs, Level 3 [Member] | Fair Value, Measurements, Nonrecurring [Member] | Commercial Construction [Member] | Weighted Average [Member]</t>
  </si>
  <si>
    <t>47.00%</t>
  </si>
  <si>
    <t>Real Estate Portfolio Segment [Member] | Market Approach Valuation Technique [Member] | Fair Value, Inputs, Level 3 [Member] | Fair Value, Measurements, Nonrecurring [Member] | Residential [Member]</t>
  </si>
  <si>
    <t>Real Estate Portfolio Segment [Member] | Market Approach Valuation Technique [Member] | Fair Value, Inputs, Level 3 [Member] | Fair Value, Measurements, Nonrecurring [Member] | Residential [Member] | Minimum [Member]</t>
  </si>
  <si>
    <t>(22.00%)</t>
  </si>
  <si>
    <t>Real Estate Portfolio Segment [Member] | Market Approach Valuation Technique [Member] | Fair Value, Inputs, Level 3 [Member] | Fair Value, Measurements, Nonrecurring [Member] | Residential [Member] | Maximum [Member]</t>
  </si>
  <si>
    <t>10.80%</t>
  </si>
  <si>
    <t>40.00%</t>
  </si>
  <si>
    <t>25.00%</t>
  </si>
  <si>
    <t>Real Estate Portfolio Segment [Member] | Market Approach Valuation Technique [Member] | Fair Value, Inputs, Level 3 [Member] | Fair Value, Measurements, Nonrecurring [Member] | Residential [Member] | Weighted Average [Member]</t>
  </si>
  <si>
    <t>(11.00%)</t>
  </si>
  <si>
    <t>(5.60%)</t>
  </si>
  <si>
    <t>20.00%</t>
  </si>
  <si>
    <t>12.50%</t>
  </si>
  <si>
    <t>Real Estate Portfolio Segment [Member] | Market Approach Valuation Technique [Member] | Fair Value, Inputs, Level 3 [Member] | Fair Value, Measurements, Nonrecurring [Member] | Commercial [Member]</t>
  </si>
  <si>
    <t>Real Estate Portfolio Segment [Member] | Market Approach Valuation Technique [Member] | Fair Value, Inputs, Level 3 [Member] | Fair Value, Measurements, Nonrecurring [Member] | Commercial [Member] | Minimum [Member]</t>
  </si>
  <si>
    <t>(14.08%)</t>
  </si>
  <si>
    <t>Real Estate Portfolio Segment [Member] | Market Approach Valuation Technique [Member] | Fair Value, Inputs, Level 3 [Member] | Fair Value, Measurements, Nonrecurring [Member] | Commercial [Member] | Maximum [Member]</t>
  </si>
  <si>
    <t>24.62%</t>
  </si>
  <si>
    <t>100.00%</t>
  </si>
  <si>
    <t>Real Estate Portfolio Segment [Member] | Market Approach Valuation Technique [Member] | Fair Value, Inputs, Level 3 [Member] | Fair Value, Measurements, Nonrecurring [Member] | Commercial [Member] | Weighted Average [Member]</t>
  </si>
  <si>
    <t>5.27%</t>
  </si>
  <si>
    <t>Real Estate Portfolio Segment [Member] | Market Approach Valuation Technique [Member] | Fair Value, Inputs, Level 3 [Member] | Fair Value, Measurements, Nonrecurring [Member] | Farmland [Member]</t>
  </si>
  <si>
    <t>Real Estate Portfolio Segment [Member] | Market Approach Valuation Technique [Member] | Fair Value, Inputs, Level 3 [Member] | Fair Value, Measurements, Nonrecurring [Member] | Farmland [Member] | Minimum [Member]</t>
  </si>
  <si>
    <t>(27.00%)</t>
  </si>
  <si>
    <t>Real Estate Portfolio Segment [Member] | Market Approach Valuation Technique [Member] | Fair Value, Inputs, Level 3 [Member] | Fair Value, Measurements, Nonrecurring [Member] | Farmland [Member] | Maximum [Member]</t>
  </si>
  <si>
    <t>15.00%</t>
  </si>
  <si>
    <t>75.00%</t>
  </si>
  <si>
    <t>Real Estate Portfolio Segment [Member] | Market Approach Valuation Technique [Member] | Fair Value, Inputs, Level 3 [Member] | Fair Value, Measurements, Nonrecurring [Member] | Farmland [Member] | Weighted Average [Member]</t>
  </si>
  <si>
    <t>(6.00%)</t>
  </si>
  <si>
    <t>42.50%</t>
  </si>
  <si>
    <t>Real Estate Portfolio Segment [Member] | Market Approach Valuation Technique [Member] | Fair Value, Inputs, Level 3 [Member] | Fair Value, Measurements, Nonrecurring [Member] | Other Real Estate Owned [Member]</t>
  </si>
  <si>
    <t>Real Estate Portfolio Segment [Member] | Market Approach Valuation Technique [Member] | Fair Value, Inputs, Level 3 [Member] | Fair Value, Measurements, Nonrecurring [Member] | Other Real Estate Owned [Member] | Minimum [Member]</t>
  </si>
  <si>
    <t>(50.80%)</t>
  </si>
  <si>
    <t>6.25%</t>
  </si>
  <si>
    <t>15.53%</t>
  </si>
  <si>
    <t>Real Estate Portfolio Segment [Member] | Market Approach Valuation Technique [Member] | Fair Value, Inputs, Level 3 [Member] | Fair Value, Measurements, Nonrecurring [Member] | Other Real Estate Owned [Member] | Maximum [Member]</t>
  </si>
  <si>
    <t>316.00%</t>
  </si>
  <si>
    <t>142.90%</t>
  </si>
  <si>
    <t>76.92%</t>
  </si>
  <si>
    <t>72.75%</t>
  </si>
  <si>
    <t>Real Estate Portfolio Segment [Member] | Market Approach Valuation Technique [Member] | Fair Value, Inputs, Level 3 [Member] | Fair Value, Measurements, Nonrecurring [Member] | Other Real Estate Owned [Member] | Weighted Average [Member]</t>
  </si>
  <si>
    <t>132.60%</t>
  </si>
  <si>
    <t>46.05%</t>
  </si>
  <si>
    <t>36.31%</t>
  </si>
  <si>
    <t>43.37%</t>
  </si>
  <si>
    <t>Real Estate Portfolio Segment [Member] | Income Approach Valuation Technique [Member] | Fair Value, Inputs, Level 3 [Member] | Fair Value, Measurements, Nonrecurring [Member] | Commercial [Member] | Weighted Average [Member]</t>
  </si>
  <si>
    <t>10.67%</t>
  </si>
  <si>
    <t>10.25%</t>
  </si>
  <si>
    <t>Real Estate Portfolio Segment [Member] | Income Approach Valuation Technique [Member] | Fair Value, Inputs, Level 3 [Member] | Fair Value, Measurements, Nonrecurring [Member] | Other Real Estate Owned [Member] | Weighted Average [Member]</t>
  </si>
  <si>
    <t>The Company relies on a third-party pricing service to value its municipal securities. The details of the unobservable inputs and other adjustments used by the third-party pricing service were not readily available to the Company.</t>
  </si>
  <si>
    <t>Note 19 - Fair Value of Financial Instruments and Fair Value Measurements - Fair Value Measurement Using Significant Unobservable Inputs (Details) - Available-for-sale Securities [Member] - USD ($)</t>
  </si>
  <si>
    <t>Balance, available for sale securities</t>
  </si>
  <si>
    <t>Transfers into Level 3</t>
  </si>
  <si>
    <t>Transfers out of Level 3</t>
  </si>
  <si>
    <t>Securities Purchased During the Year</t>
  </si>
  <si>
    <t>Securities Matured During the Year</t>
  </si>
  <si>
    <t>Loss on OTTI Impairment Included in Noninterest Income</t>
  </si>
  <si>
    <t>Unrealized Gains(Losses) Included in Other Comprehensive Income</t>
  </si>
  <si>
    <t>Note 19 - Fair Value of Financial Instruments and Fair Value Measurements - Quantitative Information About Recurring Level 3 Fair Value Measurement (Details) - USD ($)</t>
  </si>
  <si>
    <t>Fair Value</t>
  </si>
  <si>
    <t>Range Weighted Average</t>
  </si>
  <si>
    <t>Note 20 - Regulatory Capital Matters (Details Textual) - USD ($)</t>
  </si>
  <si>
    <t>Nov. 30, 2014</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Dividends, Common Stock</t>
  </si>
  <si>
    <t>Note 20 - Regulatory Capital Matters - Summary of Regulatory Capital Information (Details) - USD ($)</t>
  </si>
  <si>
    <t>Capital</t>
  </si>
  <si>
    <t>Capital to Risk-Weighted Assets</t>
  </si>
  <si>
    <t>16.64%</t>
  </si>
  <si>
    <t>16.60%</t>
  </si>
  <si>
    <t>Capital Required for Capital Adequacy</t>
  </si>
  <si>
    <t>Capital Required for Capital Adequacy to Risk-Weighted Assets</t>
  </si>
  <si>
    <t>8.00%</t>
  </si>
  <si>
    <t>Tier I Risk Based Capital</t>
  </si>
  <si>
    <t>Tier I Risk Based Capital to Risk-Weighted Assets</t>
  </si>
  <si>
    <t>15.50%</t>
  </si>
  <si>
    <t>15.51%</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1.32%</t>
  </si>
  <si>
    <t>10.29%</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10.69%</t>
  </si>
  <si>
    <t>Tier I Leverage Capital Required for Capital Adequacy</t>
  </si>
  <si>
    <t>Tier I Leverage Capital Required for Capital Adequacy to Average Assets</t>
  </si>
  <si>
    <t>4.00%</t>
  </si>
  <si>
    <t>Colony Bank [Member]</t>
  </si>
  <si>
    <t>16.26%</t>
  </si>
  <si>
    <t>15.99%</t>
  </si>
  <si>
    <t>Capital Required to be Well Capitalized</t>
  </si>
  <si>
    <t>Capital Requited to be Well Capitalized to Risk-Weighted Assets</t>
  </si>
  <si>
    <t>15.12%</t>
  </si>
  <si>
    <t>14.91%</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10.04%</t>
  </si>
  <si>
    <t>10.27%</t>
  </si>
  <si>
    <t>Tier I Leverage Capital Required to Be Well Capitalized</t>
  </si>
  <si>
    <t>Tier I Leverage Capital Required to Be Well Capitalized to Average Assets</t>
  </si>
  <si>
    <t>Note 21 - Financial Information of Colony Bankcorp, Inc. (Parent Only) (Details) - Balance Sheets, Parent Company (Details) - USD ($)</t>
  </si>
  <si>
    <t>ASSETS</t>
  </si>
  <si>
    <t>Cash</t>
  </si>
  <si>
    <t>Liabilities</t>
  </si>
  <si>
    <t>Parent Company [Member]</t>
  </si>
  <si>
    <t>Investment in Subsidiary, at Equity</t>
  </si>
  <si>
    <t>Dividends Payable</t>
  </si>
  <si>
    <t>Note 21 - Financial Information of Colony Bankcorp, Inc. (Parent Only) (Details) - Balance Sheets, Parent Company (Details) (Parentheticals) - $ / shares</t>
  </si>
  <si>
    <t>Note 21 - Financial Information of Colony Bankcorp, Inc. (Parent Only) Statements of Operations, Parent Company (Details) - USD ($)</t>
  </si>
  <si>
    <t>Income Before Taxes and Equity in Undistributed Earnings of Subsidiary</t>
  </si>
  <si>
    <t>Income Tax Benefits</t>
  </si>
  <si>
    <t>Dividends from Subsidiary</t>
  </si>
  <si>
    <t>Management Fees</t>
  </si>
  <si>
    <t>Interest</t>
  </si>
  <si>
    <t>Amortization</t>
  </si>
  <si>
    <t>Income Before Equity in Undistributed Earnings of Subsidiary</t>
  </si>
  <si>
    <t>Dividends Received in Excess of Earnings of Subsidiary</t>
  </si>
  <si>
    <t>Equity in Undistributed Earnings of Subsidiary</t>
  </si>
  <si>
    <t>Note 21 - Financial Information of Colony Bankcorp, Inc. (Parent Only) - Consolidated Statements of Comprehensive Income (Loss), Parent Company (Details) - USD ($)</t>
  </si>
  <si>
    <t>Note 21 - Financial Information of Colony Bankcorp, Inc. (Parent Only) - Statements of Cash Flows, Parent Company (Details) - USD ($)</t>
  </si>
  <si>
    <t>Increase (Decrease) in Cash</t>
  </si>
  <si>
    <t>Depreciation and Amortization</t>
  </si>
  <si>
    <t>Note 22 - Earnings Per Share (Details Textual)</t>
  </si>
  <si>
    <t>Dec. 31, 2014shares</t>
  </si>
  <si>
    <t>Antidilutive Securities Excluded from Computation of Earnings Per Share, Amount</t>
  </si>
  <si>
    <t>Note 22 - Earnings Per Share - Summary of Earnings Per Share (Details) - USD ($)</t>
  </si>
  <si>
    <t>Stock Warrants (in shares)</t>
  </si>
  <si>
    <t>Weighted-Average Number of Shares Outstanding for Diluted Earnings Per Common Share (in shares)</t>
  </si>
  <si>
    <t>Note 23 - Accumulated Other Comprehensive Income (Loss) - Changes for Unrealized Gains and Losses Securities Available for Sale (Details) - USD ($)</t>
  </si>
  <si>
    <t>Beginning Balance</t>
  </si>
  <si>
    <t>Other Comprehensive Income Before Reclassification</t>
  </si>
  <si>
    <t>Amounts Reclassified from Accumulated Other Comprehensive Income</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1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439258</v>
      </c>
    </row>
    <row r="13" spans="1:4">
      <c r="A13" s="4" t="s">
        <v>21</v>
      </c>
      <c r="D13" s="6" t="n">
        <v>5853281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4" t="s">
        <v>37</v>
      </c>
      <c r="B2" s="6" t="n">
        <v>323657870</v>
      </c>
      <c r="C2" s="6" t="n">
        <v>296149299</v>
      </c>
    </row>
    <row r="3" spans="1:3">
      <c r="A3" s="4" t="s">
        <v>764</v>
      </c>
    </row>
    <row r="4" spans="1:3">
      <c r="A4" s="4" t="s">
        <v>765</v>
      </c>
      <c r="B4" s="5" t="n">
        <v>75167</v>
      </c>
      <c r="C4" s="5" t="n">
        <v>60872</v>
      </c>
    </row>
    <row r="5" spans="1:3">
      <c r="A5" s="4" t="s">
        <v>37</v>
      </c>
      <c r="B5" s="5" t="n">
        <v>323658</v>
      </c>
      <c r="C5" s="5" t="n">
        <v>296149</v>
      </c>
    </row>
    <row r="6" spans="1:3">
      <c r="A6" s="4" t="s">
        <v>766</v>
      </c>
      <c r="B6" s="5" t="n">
        <v>3010</v>
      </c>
      <c r="C6" s="5" t="n">
        <v>2731</v>
      </c>
    </row>
    <row r="7" spans="1:3">
      <c r="A7" s="4" t="s">
        <v>767</v>
      </c>
      <c r="B7" s="5" t="n">
        <v>744999</v>
      </c>
      <c r="C7" s="5" t="n">
        <v>749675</v>
      </c>
    </row>
    <row r="8" spans="1:3">
      <c r="A8" s="4" t="s">
        <v>768</v>
      </c>
      <c r="B8" s="5" t="n">
        <v>15419</v>
      </c>
      <c r="C8" s="5" t="n">
        <v>14830</v>
      </c>
    </row>
    <row r="9" spans="1:3">
      <c r="A9" s="4" t="s">
        <v>47</v>
      </c>
      <c r="B9" s="5" t="n">
        <v>1044357</v>
      </c>
      <c r="C9" s="5" t="n">
        <v>1011554</v>
      </c>
    </row>
    <row r="10" spans="1:3">
      <c r="A10" s="4" t="s">
        <v>769</v>
      </c>
      <c r="B10" s="5" t="n">
        <v>24229</v>
      </c>
      <c r="C10" s="5" t="n">
        <v>24229</v>
      </c>
    </row>
    <row r="11" spans="1:3">
      <c r="A11" s="4" t="s">
        <v>52</v>
      </c>
      <c r="B11" s="5" t="n">
        <v>46000</v>
      </c>
      <c r="C11" s="5" t="n">
        <v>40000</v>
      </c>
    </row>
    <row r="12" spans="1:3">
      <c r="A12" s="4" t="s">
        <v>770</v>
      </c>
    </row>
    <row r="13" spans="1:3">
      <c r="A13" s="4" t="s">
        <v>765</v>
      </c>
      <c r="B13" s="5" t="n">
        <v>75167</v>
      </c>
      <c r="C13" s="5" t="n">
        <v>60872</v>
      </c>
    </row>
    <row r="14" spans="1:3">
      <c r="A14" s="4" t="s">
        <v>37</v>
      </c>
      <c r="B14" s="5" t="n">
        <v>323658</v>
      </c>
      <c r="C14" s="5" t="n">
        <v>296149</v>
      </c>
    </row>
    <row r="15" spans="1:3">
      <c r="A15" s="4" t="s">
        <v>766</v>
      </c>
      <c r="B15" s="5" t="n">
        <v>3010</v>
      </c>
      <c r="C15" s="5" t="n">
        <v>2731</v>
      </c>
    </row>
    <row r="16" spans="1:3">
      <c r="A16" s="4" t="s">
        <v>767</v>
      </c>
      <c r="B16" s="5" t="n">
        <v>745240</v>
      </c>
      <c r="C16" s="5" t="n">
        <v>750412</v>
      </c>
    </row>
    <row r="17" spans="1:3">
      <c r="A17" s="4" t="s">
        <v>768</v>
      </c>
      <c r="B17" s="5" t="n">
        <v>15419</v>
      </c>
      <c r="C17" s="5" t="n">
        <v>14830</v>
      </c>
    </row>
    <row r="18" spans="1:3">
      <c r="A18" s="4" t="s">
        <v>47</v>
      </c>
      <c r="B18" s="5" t="n">
        <v>1045726</v>
      </c>
      <c r="C18" s="5" t="n">
        <v>1013111</v>
      </c>
    </row>
    <row r="19" spans="1:3">
      <c r="A19" s="4" t="s">
        <v>769</v>
      </c>
      <c r="B19" s="5" t="n">
        <v>24229</v>
      </c>
      <c r="C19" s="5" t="n">
        <v>24229</v>
      </c>
    </row>
    <row r="20" spans="1:3">
      <c r="A20" s="4" t="s">
        <v>52</v>
      </c>
      <c r="B20" s="5" t="n">
        <v>46232</v>
      </c>
      <c r="C20" s="5" t="n">
        <v>40421</v>
      </c>
    </row>
    <row r="21" spans="1:3">
      <c r="A21" s="4" t="s">
        <v>771</v>
      </c>
    </row>
    <row r="22" spans="1:3">
      <c r="A22" s="4" t="s">
        <v>765</v>
      </c>
      <c r="B22" s="5" t="n">
        <v>75167</v>
      </c>
      <c r="C22" s="5" t="n">
        <v>60872</v>
      </c>
    </row>
    <row r="23" spans="1:3">
      <c r="A23" s="4" t="s">
        <v>37</v>
      </c>
      <c r="C23" s="4" t="s">
        <v>55</v>
      </c>
    </row>
    <row r="24" spans="1:3">
      <c r="A24" s="4" t="s">
        <v>766</v>
      </c>
      <c r="B24" s="5" t="n">
        <v>3010</v>
      </c>
      <c r="C24" s="5" t="n">
        <v>2731</v>
      </c>
    </row>
    <row r="25" spans="1:3">
      <c r="A25" s="4" t="s">
        <v>767</v>
      </c>
      <c r="C25" s="4" t="s">
        <v>55</v>
      </c>
    </row>
    <row r="26" spans="1:3">
      <c r="A26" s="4" t="s">
        <v>768</v>
      </c>
      <c r="B26" s="5" t="n">
        <v>15419</v>
      </c>
      <c r="C26" s="5" t="n">
        <v>14830</v>
      </c>
    </row>
    <row r="27" spans="1:3">
      <c r="A27" s="4" t="s">
        <v>47</v>
      </c>
      <c r="B27" s="5" t="n">
        <v>677129</v>
      </c>
      <c r="C27" s="5" t="n">
        <v>611822</v>
      </c>
    </row>
    <row r="28" spans="1:3">
      <c r="A28" s="4" t="s">
        <v>769</v>
      </c>
      <c r="C28" s="4" t="s">
        <v>55</v>
      </c>
    </row>
    <row r="29" spans="1:3">
      <c r="A29" s="4" t="s">
        <v>52</v>
      </c>
      <c r="C29" s="4" t="s">
        <v>55</v>
      </c>
    </row>
    <row r="30" spans="1:3">
      <c r="A30" s="4" t="s">
        <v>772</v>
      </c>
    </row>
    <row r="31" spans="1:3">
      <c r="A31" s="4" t="s">
        <v>765</v>
      </c>
      <c r="C31" s="4" t="s">
        <v>55</v>
      </c>
    </row>
    <row r="32" spans="1:3">
      <c r="A32" s="4" t="s">
        <v>37</v>
      </c>
      <c r="B32" s="5" t="n">
        <v>323082</v>
      </c>
      <c r="C32" s="5" t="n">
        <v>295219</v>
      </c>
    </row>
    <row r="33" spans="1:3">
      <c r="A33" s="4" t="s">
        <v>766</v>
      </c>
      <c r="C33" s="4" t="s">
        <v>55</v>
      </c>
    </row>
    <row r="34" spans="1:3">
      <c r="A34" s="4" t="s">
        <v>767</v>
      </c>
      <c r="B34" s="5" t="n">
        <v>738288</v>
      </c>
      <c r="C34" s="5" t="n">
        <v>741867</v>
      </c>
    </row>
    <row r="35" spans="1:3">
      <c r="A35" s="4" t="s">
        <v>768</v>
      </c>
      <c r="C35" s="4" t="s">
        <v>55</v>
      </c>
    </row>
    <row r="36" spans="1:3">
      <c r="A36" s="4" t="s">
        <v>47</v>
      </c>
      <c r="B36" s="5" t="n">
        <v>368597</v>
      </c>
      <c r="C36" s="5" t="n">
        <v>401289</v>
      </c>
    </row>
    <row r="37" spans="1:3">
      <c r="A37" s="4" t="s">
        <v>769</v>
      </c>
      <c r="B37" s="5" t="n">
        <v>24229</v>
      </c>
      <c r="C37" s="5" t="n">
        <v>24229</v>
      </c>
    </row>
    <row r="38" spans="1:3">
      <c r="A38" s="4" t="s">
        <v>52</v>
      </c>
      <c r="B38" s="5" t="n">
        <v>46232</v>
      </c>
      <c r="C38" s="5" t="n">
        <v>40421</v>
      </c>
    </row>
    <row r="39" spans="1:3">
      <c r="A39" s="4" t="s">
        <v>773</v>
      </c>
    </row>
    <row r="40" spans="1:3">
      <c r="A40" s="4" t="s">
        <v>765</v>
      </c>
      <c r="C40" s="4" t="s">
        <v>55</v>
      </c>
    </row>
    <row r="41" spans="1:3">
      <c r="A41" s="4" t="s">
        <v>37</v>
      </c>
      <c r="B41" s="5" t="n">
        <v>576</v>
      </c>
      <c r="C41" s="5" t="n">
        <v>930</v>
      </c>
    </row>
    <row r="42" spans="1:3">
      <c r="A42" s="4" t="s">
        <v>766</v>
      </c>
      <c r="C42" s="4" t="s">
        <v>55</v>
      </c>
    </row>
    <row r="43" spans="1:3">
      <c r="A43" s="4" t="s">
        <v>767</v>
      </c>
      <c r="B43" s="6" t="n">
        <v>6952</v>
      </c>
      <c r="C43" s="5" t="n">
        <v>8545</v>
      </c>
    </row>
    <row r="44" spans="1:3">
      <c r="A44" s="4" t="s">
        <v>768</v>
      </c>
      <c r="C44" s="4" t="s">
        <v>55</v>
      </c>
    </row>
    <row r="45" spans="1:3">
      <c r="A45" s="4" t="s">
        <v>47</v>
      </c>
      <c r="C45" s="4" t="s">
        <v>55</v>
      </c>
    </row>
    <row r="46" spans="1:3">
      <c r="A46" s="4" t="s">
        <v>769</v>
      </c>
      <c r="C46" s="4" t="s">
        <v>55</v>
      </c>
    </row>
    <row r="47" spans="1:3">
      <c r="A47" s="4" t="s">
        <v>52</v>
      </c>
      <c r="C47" s="4" t="s">
        <v>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4" t="s">
        <v>775</v>
      </c>
      <c r="C2" s="6" t="n">
        <v>930311</v>
      </c>
    </row>
    <row r="3" spans="1:3">
      <c r="A3" s="4" t="s">
        <v>776</v>
      </c>
    </row>
    <row r="4" spans="1:3">
      <c r="A4" s="4" t="s">
        <v>777</v>
      </c>
      <c r="B4" s="6" t="n">
        <v>6952343</v>
      </c>
      <c r="C4" s="5" t="n">
        <v>8544993</v>
      </c>
    </row>
    <row r="5" spans="1:3">
      <c r="A5" s="4" t="s">
        <v>778</v>
      </c>
    </row>
    <row r="6" spans="1:3">
      <c r="A6" s="4" t="s">
        <v>777</v>
      </c>
      <c r="B6" s="5" t="n">
        <v>2505188</v>
      </c>
      <c r="C6" s="5" t="n">
        <v>2535884</v>
      </c>
    </row>
    <row r="7" spans="1:3">
      <c r="A7" s="4" t="s">
        <v>779</v>
      </c>
    </row>
    <row r="8" spans="1:3">
      <c r="A8" s="4" t="s">
        <v>777</v>
      </c>
      <c r="C8" s="4" t="s">
        <v>55</v>
      </c>
    </row>
    <row r="9" spans="1:3">
      <c r="A9" s="4" t="s">
        <v>780</v>
      </c>
    </row>
    <row r="10" spans="1:3">
      <c r="A10" s="4" t="s">
        <v>777</v>
      </c>
      <c r="C10" s="4" t="s">
        <v>55</v>
      </c>
    </row>
    <row r="11" spans="1:3">
      <c r="A11" s="4" t="s">
        <v>781</v>
      </c>
    </row>
    <row r="12" spans="1:3">
      <c r="A12" s="4" t="s">
        <v>777</v>
      </c>
      <c r="B12" s="5" t="n">
        <v>6952343</v>
      </c>
      <c r="C12" s="5" t="n">
        <v>8544993</v>
      </c>
    </row>
    <row r="13" spans="1:3">
      <c r="A13" s="4" t="s">
        <v>782</v>
      </c>
    </row>
    <row r="14" spans="1:3">
      <c r="A14" s="4" t="s">
        <v>777</v>
      </c>
      <c r="B14" s="5" t="n">
        <v>2505188</v>
      </c>
      <c r="C14" s="5" t="n">
        <v>2535884</v>
      </c>
    </row>
    <row r="15" spans="1:3">
      <c r="A15" s="4" t="s">
        <v>783</v>
      </c>
    </row>
    <row r="16" spans="1:3">
      <c r="A16" s="4" t="s">
        <v>777</v>
      </c>
      <c r="C16" s="4" t="s">
        <v>55</v>
      </c>
    </row>
    <row r="17" spans="1:3">
      <c r="A17" s="4" t="s">
        <v>784</v>
      </c>
    </row>
    <row r="18" spans="1:3">
      <c r="A18" s="4" t="s">
        <v>777</v>
      </c>
      <c r="C18" s="4" t="s">
        <v>55</v>
      </c>
    </row>
    <row r="19" spans="1:3">
      <c r="A19" s="4" t="s">
        <v>785</v>
      </c>
    </row>
    <row r="20" spans="1:3">
      <c r="A20" s="4" t="s">
        <v>775</v>
      </c>
      <c r="B20" s="5" t="n">
        <v>323657870</v>
      </c>
      <c r="C20" s="5" t="n">
        <v>296149299</v>
      </c>
    </row>
    <row r="21" spans="1:3">
      <c r="A21" s="4" t="s">
        <v>786</v>
      </c>
    </row>
    <row r="22" spans="1:3">
      <c r="A22" s="4" t="s">
        <v>775</v>
      </c>
      <c r="B22" s="5" t="n">
        <v>323081486</v>
      </c>
      <c r="C22" s="5" t="n">
        <v>295218988</v>
      </c>
    </row>
    <row r="23" spans="1:3">
      <c r="A23" s="4" t="s">
        <v>787</v>
      </c>
    </row>
    <row r="24" spans="1:3">
      <c r="A24" s="4" t="s">
        <v>775</v>
      </c>
      <c r="B24" s="5" t="n">
        <v>576384</v>
      </c>
      <c r="C24" s="5" t="n">
        <v>930311</v>
      </c>
    </row>
    <row r="25" spans="1:3">
      <c r="A25" s="4" t="s">
        <v>788</v>
      </c>
    </row>
    <row r="26" spans="1:3">
      <c r="A26" s="4" t="s">
        <v>775</v>
      </c>
      <c r="C26" s="4" t="s">
        <v>55</v>
      </c>
    </row>
    <row r="27" spans="1:3">
      <c r="A27" s="4" t="s">
        <v>789</v>
      </c>
    </row>
    <row r="28" spans="1:3">
      <c r="A28" s="4" t="s">
        <v>775</v>
      </c>
      <c r="B28" s="5" t="n">
        <v>319097374</v>
      </c>
      <c r="C28" s="5" t="n">
        <v>291049853</v>
      </c>
    </row>
    <row r="29" spans="1:3">
      <c r="A29" s="4" t="s">
        <v>790</v>
      </c>
    </row>
    <row r="30" spans="1:3">
      <c r="A30" s="4" t="s">
        <v>775</v>
      </c>
      <c r="B30" s="5" t="n">
        <v>319097374</v>
      </c>
      <c r="C30" s="5" t="n">
        <v>291049853</v>
      </c>
    </row>
    <row r="31" spans="1:3">
      <c r="A31" s="4" t="s">
        <v>791</v>
      </c>
    </row>
    <row r="32" spans="1:3">
      <c r="A32" s="4" t="s">
        <v>775</v>
      </c>
      <c r="C32" s="4" t="s">
        <v>55</v>
      </c>
    </row>
    <row r="33" spans="1:3">
      <c r="A33" s="4" t="s">
        <v>792</v>
      </c>
    </row>
    <row r="34" spans="1:3">
      <c r="A34" s="4" t="s">
        <v>775</v>
      </c>
      <c r="C34" s="4" t="s">
        <v>55</v>
      </c>
    </row>
    <row r="35" spans="1:3">
      <c r="A35" s="4" t="s">
        <v>793</v>
      </c>
    </row>
    <row r="36" spans="1:3">
      <c r="A36" s="4" t="s">
        <v>775</v>
      </c>
      <c r="B36" s="5" t="n">
        <v>4560496</v>
      </c>
      <c r="C36" s="5" t="n">
        <v>5099446</v>
      </c>
    </row>
    <row r="37" spans="1:3">
      <c r="A37" s="4" t="s">
        <v>794</v>
      </c>
    </row>
    <row r="38" spans="1:3">
      <c r="A38" s="4" t="s">
        <v>775</v>
      </c>
      <c r="B38" s="5" t="n">
        <v>3984112</v>
      </c>
      <c r="C38" s="5" t="n">
        <v>4169135</v>
      </c>
    </row>
    <row r="39" spans="1:3">
      <c r="A39" s="4" t="s">
        <v>795</v>
      </c>
    </row>
    <row r="40" spans="1:3">
      <c r="A40" s="4" t="s">
        <v>775</v>
      </c>
      <c r="B40" s="6" t="n">
        <v>576384</v>
      </c>
      <c r="C40" s="5" t="n">
        <v>930311</v>
      </c>
    </row>
    <row r="41" spans="1:3">
      <c r="A41" s="4" t="s">
        <v>796</v>
      </c>
    </row>
    <row r="42" spans="1:3">
      <c r="A42" s="4" t="s">
        <v>775</v>
      </c>
      <c r="C42" s="4" t="s">
        <v>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7</v>
      </c>
      <c r="C1" s="2" t="s">
        <v>1</v>
      </c>
    </row>
    <row r="2" spans="1:4">
      <c r="C2" s="2" t="s">
        <v>2</v>
      </c>
      <c r="D2" s="2" t="s">
        <v>32</v>
      </c>
    </row>
    <row r="3" spans="1:4">
      <c r="A3" s="4" t="s">
        <v>798</v>
      </c>
      <c r="B3" s="4" t="s">
        <v>799</v>
      </c>
      <c r="D3" s="4" t="s">
        <v>55</v>
      </c>
    </row>
    <row r="4" spans="1:4">
      <c r="A4" s="4" t="s">
        <v>800</v>
      </c>
    </row>
    <row r="5" spans="1:4">
      <c r="A5" s="4" t="s">
        <v>801</v>
      </c>
      <c r="D5" s="6" t="n">
        <v>28390</v>
      </c>
    </row>
    <row r="6" spans="1:4">
      <c r="A6" s="4" t="s">
        <v>802</v>
      </c>
    </row>
    <row r="7" spans="1:4">
      <c r="A7" s="4" t="s">
        <v>803</v>
      </c>
      <c r="D7" s="4" t="s">
        <v>804</v>
      </c>
    </row>
    <row r="8" spans="1:4">
      <c r="A8" s="4" t="s">
        <v>805</v>
      </c>
      <c r="D8" s="4" t="s">
        <v>806</v>
      </c>
    </row>
    <row r="9" spans="1:4">
      <c r="A9" s="4" t="s">
        <v>807</v>
      </c>
    </row>
    <row r="10" spans="1:4">
      <c r="A10" s="4" t="s">
        <v>803</v>
      </c>
      <c r="D10" s="4" t="s">
        <v>808</v>
      </c>
    </row>
    <row r="11" spans="1:4">
      <c r="A11" s="4" t="s">
        <v>805</v>
      </c>
      <c r="D11" s="4" t="s">
        <v>405</v>
      </c>
    </row>
    <row r="12" spans="1:4">
      <c r="A12" s="4" t="s">
        <v>809</v>
      </c>
    </row>
    <row r="13" spans="1:4">
      <c r="A13" s="4" t="s">
        <v>803</v>
      </c>
      <c r="D13" s="4" t="s">
        <v>810</v>
      </c>
    </row>
    <row r="14" spans="1:4">
      <c r="A14" s="4" t="s">
        <v>805</v>
      </c>
      <c r="D14" s="4" t="s">
        <v>729</v>
      </c>
    </row>
    <row r="15" spans="1:4">
      <c r="A15" s="4" t="s">
        <v>811</v>
      </c>
    </row>
    <row r="16" spans="1:4">
      <c r="A16" s="4" t="s">
        <v>812</v>
      </c>
      <c r="D16" s="4" t="s">
        <v>813</v>
      </c>
    </row>
    <row r="17" spans="1:4">
      <c r="A17" s="4" t="s">
        <v>814</v>
      </c>
    </row>
    <row r="18" spans="1:4">
      <c r="A18" s="4" t="s">
        <v>801</v>
      </c>
      <c r="C18" s="6" t="n">
        <v>51161</v>
      </c>
      <c r="D18" s="6" t="n">
        <v>51300</v>
      </c>
    </row>
    <row r="19" spans="1:4">
      <c r="A19" s="4" t="s">
        <v>815</v>
      </c>
    </row>
    <row r="20" spans="1:4">
      <c r="A20" s="4" t="s">
        <v>803</v>
      </c>
      <c r="C20" s="4" t="s">
        <v>816</v>
      </c>
      <c r="D20" s="4" t="s">
        <v>816</v>
      </c>
    </row>
    <row r="21" spans="1:4">
      <c r="A21" s="4" t="s">
        <v>805</v>
      </c>
      <c r="C21" s="4" t="s">
        <v>806</v>
      </c>
      <c r="D21" s="4" t="s">
        <v>806</v>
      </c>
    </row>
    <row r="22" spans="1:4">
      <c r="A22" s="4" t="s">
        <v>817</v>
      </c>
    </row>
    <row r="23" spans="1:4">
      <c r="A23" s="4" t="s">
        <v>803</v>
      </c>
      <c r="C23" s="4" t="s">
        <v>818</v>
      </c>
      <c r="D23" s="4" t="s">
        <v>818</v>
      </c>
    </row>
    <row r="24" spans="1:4">
      <c r="A24" s="4" t="s">
        <v>805</v>
      </c>
      <c r="C24" s="4" t="s">
        <v>405</v>
      </c>
      <c r="D24" s="4" t="s">
        <v>405</v>
      </c>
    </row>
    <row r="25" spans="1:4">
      <c r="A25" s="4" t="s">
        <v>819</v>
      </c>
    </row>
    <row r="26" spans="1:4">
      <c r="A26" s="4" t="s">
        <v>803</v>
      </c>
      <c r="C26" s="4" t="s">
        <v>820</v>
      </c>
      <c r="D26" s="4" t="s">
        <v>820</v>
      </c>
    </row>
    <row r="27" spans="1:4">
      <c r="A27" s="4" t="s">
        <v>805</v>
      </c>
      <c r="C27" s="4" t="s">
        <v>729</v>
      </c>
      <c r="D27" s="4" t="s">
        <v>729</v>
      </c>
    </row>
    <row r="28" spans="1:4">
      <c r="A28" s="4" t="s">
        <v>821</v>
      </c>
    </row>
    <row r="29" spans="1:4">
      <c r="A29" s="4" t="s">
        <v>801</v>
      </c>
      <c r="C29" s="6" t="n">
        <v>1105312</v>
      </c>
      <c r="D29" s="6" t="n">
        <v>767179</v>
      </c>
    </row>
    <row r="30" spans="1:4">
      <c r="A30" s="4" t="s">
        <v>822</v>
      </c>
    </row>
    <row r="31" spans="1:4">
      <c r="A31" s="4" t="s">
        <v>803</v>
      </c>
      <c r="C31" s="4" t="s">
        <v>823</v>
      </c>
      <c r="D31" s="4" t="s">
        <v>823</v>
      </c>
    </row>
    <row r="32" spans="1:4">
      <c r="A32" s="4" t="s">
        <v>805</v>
      </c>
      <c r="C32" s="4" t="s">
        <v>806</v>
      </c>
      <c r="D32" s="4" t="s">
        <v>806</v>
      </c>
    </row>
    <row r="33" spans="1:4">
      <c r="A33" s="4" t="s">
        <v>824</v>
      </c>
    </row>
    <row r="34" spans="1:4">
      <c r="A34" s="4" t="s">
        <v>803</v>
      </c>
      <c r="C34" s="4" t="s">
        <v>806</v>
      </c>
      <c r="D34" s="4" t="s">
        <v>825</v>
      </c>
    </row>
    <row r="35" spans="1:4">
      <c r="A35" s="4" t="s">
        <v>805</v>
      </c>
      <c r="C35" s="4" t="s">
        <v>826</v>
      </c>
      <c r="D35" s="4" t="s">
        <v>827</v>
      </c>
    </row>
    <row r="36" spans="1:4">
      <c r="A36" s="4" t="s">
        <v>828</v>
      </c>
    </row>
    <row r="37" spans="1:4">
      <c r="A37" s="4" t="s">
        <v>803</v>
      </c>
      <c r="C37" s="4" t="s">
        <v>829</v>
      </c>
      <c r="D37" s="4" t="s">
        <v>830</v>
      </c>
    </row>
    <row r="38" spans="1:4">
      <c r="A38" s="4" t="s">
        <v>805</v>
      </c>
      <c r="C38" s="4" t="s">
        <v>831</v>
      </c>
      <c r="D38" s="4" t="s">
        <v>832</v>
      </c>
    </row>
    <row r="39" spans="1:4">
      <c r="A39" s="4" t="s">
        <v>833</v>
      </c>
    </row>
    <row r="40" spans="1:4">
      <c r="A40" s="4" t="s">
        <v>801</v>
      </c>
      <c r="C40" s="6" t="n">
        <v>5445192</v>
      </c>
      <c r="D40" s="6" t="n">
        <v>7347541</v>
      </c>
    </row>
    <row r="41" spans="1:4">
      <c r="A41" s="4" t="s">
        <v>834</v>
      </c>
    </row>
    <row r="42" spans="1:4">
      <c r="A42" s="4" t="s">
        <v>803</v>
      </c>
      <c r="C42" s="4" t="s">
        <v>835</v>
      </c>
      <c r="D42" s="4" t="s">
        <v>804</v>
      </c>
    </row>
    <row r="43" spans="1:4">
      <c r="A43" s="4" t="s">
        <v>805</v>
      </c>
      <c r="C43" s="4" t="s">
        <v>806</v>
      </c>
      <c r="D43" s="4" t="s">
        <v>806</v>
      </c>
    </row>
    <row r="44" spans="1:4">
      <c r="A44" s="4" t="s">
        <v>836</v>
      </c>
    </row>
    <row r="45" spans="1:4">
      <c r="A45" s="4" t="s">
        <v>803</v>
      </c>
      <c r="C45" s="4" t="s">
        <v>837</v>
      </c>
      <c r="D45" s="4" t="s">
        <v>808</v>
      </c>
    </row>
    <row r="46" spans="1:4">
      <c r="A46" s="4" t="s">
        <v>805</v>
      </c>
      <c r="C46" s="4" t="s">
        <v>838</v>
      </c>
      <c r="D46" s="4" t="s">
        <v>405</v>
      </c>
    </row>
    <row r="47" spans="1:4">
      <c r="A47" s="4" t="s">
        <v>839</v>
      </c>
    </row>
    <row r="48" spans="1:4">
      <c r="A48" s="4" t="s">
        <v>803</v>
      </c>
      <c r="C48" s="4" t="s">
        <v>840</v>
      </c>
      <c r="D48" s="4" t="s">
        <v>810</v>
      </c>
    </row>
    <row r="49" spans="1:4">
      <c r="A49" s="4" t="s">
        <v>805</v>
      </c>
      <c r="C49" s="4" t="s">
        <v>407</v>
      </c>
      <c r="D49" s="4" t="s">
        <v>729</v>
      </c>
    </row>
    <row r="50" spans="1:4">
      <c r="A50" s="4" t="s">
        <v>841</v>
      </c>
    </row>
    <row r="51" spans="1:4">
      <c r="A51" s="4" t="s">
        <v>801</v>
      </c>
      <c r="C51" s="6" t="n">
        <v>350678</v>
      </c>
      <c r="D51" s="6" t="n">
        <v>350583</v>
      </c>
    </row>
    <row r="52" spans="1:4">
      <c r="A52" s="4" t="s">
        <v>842</v>
      </c>
    </row>
    <row r="53" spans="1:4">
      <c r="A53" s="4" t="s">
        <v>803</v>
      </c>
      <c r="C53" s="4" t="s">
        <v>843</v>
      </c>
      <c r="D53" s="4" t="s">
        <v>843</v>
      </c>
    </row>
    <row r="54" spans="1:4">
      <c r="A54" s="4" t="s">
        <v>805</v>
      </c>
      <c r="C54" s="4" t="s">
        <v>405</v>
      </c>
      <c r="D54" s="4" t="s">
        <v>405</v>
      </c>
    </row>
    <row r="55" spans="1:4">
      <c r="A55" s="4" t="s">
        <v>844</v>
      </c>
    </row>
    <row r="56" spans="1:4">
      <c r="A56" s="4" t="s">
        <v>803</v>
      </c>
      <c r="C56" s="4" t="s">
        <v>845</v>
      </c>
      <c r="D56" s="4" t="s">
        <v>845</v>
      </c>
    </row>
    <row r="57" spans="1:4">
      <c r="A57" s="4" t="s">
        <v>805</v>
      </c>
      <c r="C57" s="4" t="s">
        <v>846</v>
      </c>
      <c r="D57" s="4" t="s">
        <v>846</v>
      </c>
    </row>
    <row r="58" spans="1:4">
      <c r="A58" s="4" t="s">
        <v>847</v>
      </c>
    </row>
    <row r="59" spans="1:4">
      <c r="A59" s="4" t="s">
        <v>803</v>
      </c>
      <c r="C59" s="4" t="s">
        <v>848</v>
      </c>
      <c r="D59" s="4" t="s">
        <v>848</v>
      </c>
    </row>
    <row r="60" spans="1:4">
      <c r="A60" s="4" t="s">
        <v>805</v>
      </c>
      <c r="C60" s="4" t="s">
        <v>849</v>
      </c>
      <c r="D60" s="4" t="s">
        <v>849</v>
      </c>
    </row>
    <row r="61" spans="1:4">
      <c r="A61" s="4" t="s">
        <v>850</v>
      </c>
    </row>
    <row r="62" spans="1:4">
      <c r="A62" s="4" t="s">
        <v>801</v>
      </c>
      <c r="C62" s="6" t="n">
        <v>2505188</v>
      </c>
      <c r="D62" s="6" t="n">
        <v>2535884</v>
      </c>
    </row>
    <row r="63" spans="1:4">
      <c r="A63" s="4" t="s">
        <v>851</v>
      </c>
    </row>
    <row r="64" spans="1:4">
      <c r="A64" s="4" t="s">
        <v>803</v>
      </c>
      <c r="C64" s="4" t="s">
        <v>852</v>
      </c>
      <c r="D64" s="4" t="s">
        <v>852</v>
      </c>
    </row>
    <row r="65" spans="1:4">
      <c r="A65" s="4" t="s">
        <v>805</v>
      </c>
      <c r="C65" s="4" t="s">
        <v>853</v>
      </c>
      <c r="D65" s="4" t="s">
        <v>854</v>
      </c>
    </row>
    <row r="66" spans="1:4">
      <c r="A66" s="4" t="s">
        <v>855</v>
      </c>
    </row>
    <row r="67" spans="1:4">
      <c r="A67" s="4" t="s">
        <v>803</v>
      </c>
      <c r="C67" s="4" t="s">
        <v>856</v>
      </c>
      <c r="D67" s="4" t="s">
        <v>857</v>
      </c>
    </row>
    <row r="68" spans="1:4">
      <c r="A68" s="4" t="s">
        <v>805</v>
      </c>
      <c r="C68" s="4" t="s">
        <v>858</v>
      </c>
      <c r="D68" s="4" t="s">
        <v>859</v>
      </c>
    </row>
    <row r="69" spans="1:4">
      <c r="A69" s="4" t="s">
        <v>860</v>
      </c>
    </row>
    <row r="70" spans="1:4">
      <c r="A70" s="4" t="s">
        <v>803</v>
      </c>
      <c r="C70" s="4" t="s">
        <v>861</v>
      </c>
      <c r="D70" s="4" t="s">
        <v>862</v>
      </c>
    </row>
    <row r="71" spans="1:4">
      <c r="A71" s="4" t="s">
        <v>805</v>
      </c>
      <c r="C71" s="4" t="s">
        <v>863</v>
      </c>
      <c r="D71" s="4" t="s">
        <v>864</v>
      </c>
    </row>
    <row r="72" spans="1:4">
      <c r="A72" s="4" t="s">
        <v>865</v>
      </c>
    </row>
    <row r="73" spans="1:4">
      <c r="A73" s="4" t="s">
        <v>812</v>
      </c>
      <c r="C73" s="4" t="s">
        <v>866</v>
      </c>
      <c r="D73" s="4" t="s">
        <v>867</v>
      </c>
    </row>
    <row r="74" spans="1:4">
      <c r="A74" s="4" t="s">
        <v>868</v>
      </c>
    </row>
    <row r="75" spans="1:4">
      <c r="A75" s="4" t="s">
        <v>798</v>
      </c>
      <c r="C75" s="4" t="s">
        <v>832</v>
      </c>
      <c r="D75" s="4" t="s">
        <v>832</v>
      </c>
    </row>
    <row r="76" spans="1:4"/>
    <row r="77" spans="1:4">
      <c r="A77" s="4" t="s">
        <v>799</v>
      </c>
      <c r="B77" s="4" t="s">
        <v>869</v>
      </c>
    </row>
  </sheetData>
  <mergeCells count="4">
    <mergeCell ref="A1:B2"/>
    <mergeCell ref="C1:D1"/>
    <mergeCell ref="A76:C76"/>
    <mergeCell ref="B77:C7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4</v>
      </c>
    </row>
    <row r="3" spans="1:4">
      <c r="A3" s="4" t="s">
        <v>871</v>
      </c>
      <c r="B3" s="6" t="n">
        <v>930311</v>
      </c>
      <c r="C3" s="6" t="n">
        <v>948390</v>
      </c>
      <c r="D3" s="6" t="n">
        <v>941265</v>
      </c>
    </row>
    <row r="4" spans="1:4">
      <c r="A4" s="4" t="s">
        <v>872</v>
      </c>
      <c r="B4" s="4" t="s">
        <v>55</v>
      </c>
      <c r="C4" s="4" t="s">
        <v>55</v>
      </c>
      <c r="D4" s="4" t="s">
        <v>55</v>
      </c>
    </row>
    <row r="5" spans="1:4">
      <c r="A5" s="4" t="s">
        <v>873</v>
      </c>
      <c r="D5" s="4" t="s">
        <v>55</v>
      </c>
    </row>
    <row r="6" spans="1:4">
      <c r="A6" s="4" t="s">
        <v>874</v>
      </c>
      <c r="B6" s="4" t="s">
        <v>55</v>
      </c>
      <c r="C6" s="4" t="s">
        <v>55</v>
      </c>
      <c r="D6" s="4" t="s">
        <v>55</v>
      </c>
    </row>
    <row r="7" spans="1:4">
      <c r="A7" s="4" t="s">
        <v>875</v>
      </c>
      <c r="B7" s="5" t="n">
        <v>-330000</v>
      </c>
      <c r="C7" s="4" t="s">
        <v>55</v>
      </c>
      <c r="D7" s="4" t="s">
        <v>55</v>
      </c>
    </row>
    <row r="8" spans="1:4">
      <c r="A8" s="4" t="s">
        <v>876</v>
      </c>
      <c r="B8" s="4" t="s">
        <v>55</v>
      </c>
      <c r="C8" s="4" t="s">
        <v>55</v>
      </c>
      <c r="D8" s="4" t="s">
        <v>55</v>
      </c>
    </row>
    <row r="9" spans="1:4">
      <c r="A9" s="4" t="s">
        <v>877</v>
      </c>
      <c r="B9" s="5" t="n">
        <v>-23927</v>
      </c>
      <c r="C9" s="5" t="n">
        <v>-18079</v>
      </c>
      <c r="D9" s="5" t="n">
        <v>7125</v>
      </c>
    </row>
    <row r="10" spans="1:4">
      <c r="A10" s="4" t="s">
        <v>871</v>
      </c>
      <c r="B10" s="6" t="n">
        <v>576384</v>
      </c>
      <c r="C10" s="6" t="n">
        <v>930311</v>
      </c>
      <c r="D10" s="6" t="n">
        <v>9483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8</v>
      </c>
      <c r="C1" s="2" t="s">
        <v>1</v>
      </c>
    </row>
    <row r="2" spans="1:4">
      <c r="C2" s="2" t="s">
        <v>2</v>
      </c>
      <c r="D2" s="2" t="s">
        <v>32</v>
      </c>
    </row>
    <row r="3" spans="1:4">
      <c r="A3" s="4" t="s">
        <v>879</v>
      </c>
      <c r="D3" s="6" t="n">
        <v>930311</v>
      </c>
    </row>
    <row r="4" spans="1:4">
      <c r="A4" s="4" t="s">
        <v>880</v>
      </c>
      <c r="B4" s="4" t="s">
        <v>799</v>
      </c>
      <c r="D4" s="4" t="s">
        <v>55</v>
      </c>
    </row>
    <row r="5" spans="1:4">
      <c r="A5" s="4" t="s">
        <v>445</v>
      </c>
    </row>
    <row r="6" spans="1:4">
      <c r="A6" s="4" t="s">
        <v>879</v>
      </c>
      <c r="C6" s="6" t="n">
        <v>576384</v>
      </c>
    </row>
    <row r="7" spans="1:4">
      <c r="A7" s="4" t="s">
        <v>880</v>
      </c>
      <c r="B7" s="4" t="s">
        <v>799</v>
      </c>
      <c r="C7" s="4" t="s">
        <v>55</v>
      </c>
    </row>
    <row r="8" spans="1:4"/>
    <row r="9" spans="1:4">
      <c r="A9" s="4" t="s">
        <v>799</v>
      </c>
      <c r="B9" s="4" t="s">
        <v>869</v>
      </c>
    </row>
  </sheetData>
  <mergeCells count="4">
    <mergeCell ref="A1:B2"/>
    <mergeCell ref="C1:D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1</v>
      </c>
      <c r="B1" s="2" t="s">
        <v>466</v>
      </c>
      <c r="C1" s="2" t="s">
        <v>1</v>
      </c>
    </row>
    <row r="2" spans="1:4">
      <c r="B2" s="2" t="s">
        <v>882</v>
      </c>
      <c r="C2" s="2" t="s">
        <v>2</v>
      </c>
      <c r="D2" s="2" t="s">
        <v>32</v>
      </c>
    </row>
    <row r="3" spans="1:4">
      <c r="A3" s="4" t="s">
        <v>883</v>
      </c>
      <c r="C3" s="4" t="s">
        <v>884</v>
      </c>
    </row>
    <row r="4" spans="1:4">
      <c r="A4" s="4" t="s">
        <v>885</v>
      </c>
      <c r="C4" s="4" t="s">
        <v>884</v>
      </c>
    </row>
    <row r="5" spans="1:4">
      <c r="A5" s="4" t="s">
        <v>886</v>
      </c>
      <c r="C5" s="4" t="s">
        <v>887</v>
      </c>
    </row>
    <row r="6" spans="1:4">
      <c r="A6" s="4" t="s">
        <v>888</v>
      </c>
      <c r="B6" s="6" t="n">
        <v>12000000</v>
      </c>
      <c r="C6" s="6" t="n">
        <v>9100000</v>
      </c>
      <c r="D6" s="6" t="n">
        <v>10000000</v>
      </c>
    </row>
    <row r="7" spans="1:4">
      <c r="A7" s="4" t="s">
        <v>732</v>
      </c>
    </row>
    <row r="8" spans="1:4">
      <c r="A8" s="4" t="s">
        <v>733</v>
      </c>
      <c r="C8" s="5" t="n">
        <v>8661</v>
      </c>
      <c r="D8" s="5" t="n">
        <v>9979</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c r="B2" s="6" t="n">
        <v>130785</v>
      </c>
      <c r="C2" s="6" t="n">
        <v>131948</v>
      </c>
    </row>
    <row r="3" spans="1:3">
      <c r="A3" s="4" t="s">
        <v>891</v>
      </c>
      <c r="B3" s="4" t="s">
        <v>892</v>
      </c>
      <c r="C3" s="4" t="s">
        <v>893</v>
      </c>
    </row>
    <row r="4" spans="1:3">
      <c r="A4" s="4" t="s">
        <v>894</v>
      </c>
      <c r="B4" s="6" t="n">
        <v>62880</v>
      </c>
      <c r="C4" s="6" t="n">
        <v>63602</v>
      </c>
    </row>
    <row r="5" spans="1:3">
      <c r="A5" s="4" t="s">
        <v>895</v>
      </c>
      <c r="B5" s="4" t="s">
        <v>896</v>
      </c>
      <c r="C5" s="4" t="s">
        <v>896</v>
      </c>
    </row>
    <row r="6" spans="1:3">
      <c r="A6" s="4" t="s">
        <v>897</v>
      </c>
      <c r="B6" s="6" t="n">
        <v>121862</v>
      </c>
      <c r="C6" s="6" t="n">
        <v>123344</v>
      </c>
    </row>
    <row r="7" spans="1:3">
      <c r="A7" s="4" t="s">
        <v>898</v>
      </c>
      <c r="B7" s="4" t="s">
        <v>899</v>
      </c>
      <c r="C7" s="4" t="s">
        <v>900</v>
      </c>
    </row>
    <row r="8" spans="1:3">
      <c r="A8" s="4" t="s">
        <v>901</v>
      </c>
      <c r="B8" s="6" t="n">
        <v>47160</v>
      </c>
      <c r="C8" s="6" t="n">
        <v>47702</v>
      </c>
    </row>
    <row r="9" spans="1:3">
      <c r="A9" s="4" t="s">
        <v>902</v>
      </c>
      <c r="B9" s="4" t="s">
        <v>903</v>
      </c>
      <c r="C9" s="4" t="s">
        <v>903</v>
      </c>
    </row>
    <row r="10" spans="1:3">
      <c r="A10" s="4" t="s">
        <v>904</v>
      </c>
      <c r="B10" s="6" t="n">
        <v>89002</v>
      </c>
      <c r="C10" s="6" t="n">
        <v>81823</v>
      </c>
    </row>
    <row r="11" spans="1:3">
      <c r="A11" s="4" t="s">
        <v>905</v>
      </c>
      <c r="B11" s="4" t="s">
        <v>906</v>
      </c>
      <c r="C11" s="4" t="s">
        <v>907</v>
      </c>
    </row>
    <row r="12" spans="1:3">
      <c r="A12" s="4" t="s">
        <v>908</v>
      </c>
      <c r="B12" s="6" t="n">
        <v>35370</v>
      </c>
      <c r="C12" s="6" t="n">
        <v>35776</v>
      </c>
    </row>
    <row r="13" spans="1:3">
      <c r="A13" s="4" t="s">
        <v>909</v>
      </c>
      <c r="B13" s="4" t="s">
        <v>910</v>
      </c>
      <c r="C13" s="4" t="s">
        <v>910</v>
      </c>
    </row>
    <row r="14" spans="1:3">
      <c r="A14" s="4" t="s">
        <v>911</v>
      </c>
      <c r="B14" s="6" t="n">
        <v>121862</v>
      </c>
      <c r="C14" s="6" t="n">
        <v>123344</v>
      </c>
    </row>
    <row r="15" spans="1:3">
      <c r="A15" s="4" t="s">
        <v>912</v>
      </c>
      <c r="B15" s="4" t="s">
        <v>907</v>
      </c>
      <c r="C15" s="4" t="s">
        <v>913</v>
      </c>
    </row>
    <row r="16" spans="1:3">
      <c r="A16" s="4" t="s">
        <v>914</v>
      </c>
      <c r="B16" s="6" t="n">
        <v>47368</v>
      </c>
      <c r="C16" s="6" t="n">
        <v>46149</v>
      </c>
    </row>
    <row r="17" spans="1:3">
      <c r="A17" s="4" t="s">
        <v>915</v>
      </c>
      <c r="B17" s="4" t="s">
        <v>916</v>
      </c>
      <c r="C17" s="4" t="s">
        <v>916</v>
      </c>
    </row>
    <row r="18" spans="1:3">
      <c r="A18" s="4" t="s">
        <v>917</v>
      </c>
    </row>
    <row r="19" spans="1:3">
      <c r="A19" s="4" t="s">
        <v>890</v>
      </c>
      <c r="B19" s="6" t="n">
        <v>127646</v>
      </c>
      <c r="C19" s="6" t="n">
        <v>126939</v>
      </c>
    </row>
    <row r="20" spans="1:3">
      <c r="A20" s="4" t="s">
        <v>891</v>
      </c>
      <c r="B20" s="4" t="s">
        <v>918</v>
      </c>
      <c r="C20" s="4" t="s">
        <v>919</v>
      </c>
    </row>
    <row r="21" spans="1:3">
      <c r="A21" s="4" t="s">
        <v>894</v>
      </c>
      <c r="B21" s="6" t="n">
        <v>62796</v>
      </c>
      <c r="C21" s="6" t="n">
        <v>63500</v>
      </c>
    </row>
    <row r="22" spans="1:3">
      <c r="A22" s="4" t="s">
        <v>895</v>
      </c>
      <c r="B22" s="4" t="s">
        <v>896</v>
      </c>
      <c r="C22" s="4" t="s">
        <v>896</v>
      </c>
    </row>
    <row r="23" spans="1:3">
      <c r="A23" s="4" t="s">
        <v>920</v>
      </c>
      <c r="B23" s="6" t="n">
        <v>78495</v>
      </c>
      <c r="C23" s="6" t="n">
        <v>79375</v>
      </c>
    </row>
    <row r="24" spans="1:3">
      <c r="A24" s="4" t="s">
        <v>921</v>
      </c>
      <c r="B24" s="4" t="s">
        <v>405</v>
      </c>
      <c r="C24" s="4" t="s">
        <v>405</v>
      </c>
    </row>
    <row r="25" spans="1:3">
      <c r="A25" s="4" t="s">
        <v>897</v>
      </c>
      <c r="B25" s="6" t="n">
        <v>118723</v>
      </c>
      <c r="C25" s="6" t="n">
        <v>118335</v>
      </c>
    </row>
    <row r="26" spans="1:3">
      <c r="A26" s="4" t="s">
        <v>898</v>
      </c>
      <c r="B26" s="4" t="s">
        <v>922</v>
      </c>
      <c r="C26" s="4" t="s">
        <v>923</v>
      </c>
    </row>
    <row r="27" spans="1:3">
      <c r="A27" s="4" t="s">
        <v>901</v>
      </c>
      <c r="B27" s="6" t="n">
        <v>47097</v>
      </c>
      <c r="C27" s="6" t="n">
        <v>47625</v>
      </c>
    </row>
    <row r="28" spans="1:3">
      <c r="A28" s="4" t="s">
        <v>902</v>
      </c>
      <c r="B28" s="4" t="s">
        <v>903</v>
      </c>
      <c r="C28" s="4" t="s">
        <v>903</v>
      </c>
    </row>
    <row r="29" spans="1:3">
      <c r="A29" s="4" t="s">
        <v>924</v>
      </c>
      <c r="B29" s="6" t="n">
        <v>62796</v>
      </c>
      <c r="C29" s="6" t="n">
        <v>63500</v>
      </c>
    </row>
    <row r="30" spans="1:3">
      <c r="A30" s="4" t="s">
        <v>925</v>
      </c>
      <c r="B30" s="4" t="s">
        <v>896</v>
      </c>
      <c r="C30" s="4" t="s">
        <v>896</v>
      </c>
    </row>
    <row r="31" spans="1:3">
      <c r="A31" s="4" t="s">
        <v>904</v>
      </c>
      <c r="B31" s="6" t="n">
        <v>118723</v>
      </c>
      <c r="C31" s="6" t="n">
        <v>118335</v>
      </c>
    </row>
    <row r="32" spans="1:3">
      <c r="A32" s="4" t="s">
        <v>905</v>
      </c>
      <c r="B32" s="4" t="s">
        <v>922</v>
      </c>
      <c r="C32" s="4" t="s">
        <v>923</v>
      </c>
    </row>
    <row r="33" spans="1:3">
      <c r="A33" s="4" t="s">
        <v>908</v>
      </c>
      <c r="B33" s="6" t="n">
        <v>35323</v>
      </c>
      <c r="C33" s="6" t="n">
        <v>35719</v>
      </c>
    </row>
    <row r="34" spans="1:3">
      <c r="A34" s="4" t="s">
        <v>909</v>
      </c>
      <c r="B34" s="4" t="s">
        <v>910</v>
      </c>
      <c r="C34" s="4" t="s">
        <v>910</v>
      </c>
    </row>
    <row r="35" spans="1:3">
      <c r="A35" s="4" t="s">
        <v>926</v>
      </c>
      <c r="B35" s="6" t="n">
        <v>51022</v>
      </c>
      <c r="C35" s="6" t="n">
        <v>51594</v>
      </c>
    </row>
    <row r="36" spans="1:3">
      <c r="A36" s="4" t="s">
        <v>927</v>
      </c>
      <c r="B36" s="4" t="s">
        <v>928</v>
      </c>
      <c r="C36" s="4" t="s">
        <v>928</v>
      </c>
    </row>
    <row r="37" spans="1:3">
      <c r="A37" s="4" t="s">
        <v>911</v>
      </c>
      <c r="B37" s="6" t="n">
        <v>118723</v>
      </c>
      <c r="C37" s="6" t="n">
        <v>118335</v>
      </c>
    </row>
    <row r="38" spans="1:3">
      <c r="A38" s="4" t="s">
        <v>912</v>
      </c>
      <c r="B38" s="4" t="s">
        <v>929</v>
      </c>
      <c r="C38" s="4" t="s">
        <v>930</v>
      </c>
    </row>
    <row r="39" spans="1:3">
      <c r="A39" s="4" t="s">
        <v>914</v>
      </c>
      <c r="B39" s="6" t="n">
        <v>47290</v>
      </c>
      <c r="C39" s="6" t="n">
        <v>46074</v>
      </c>
    </row>
    <row r="40" spans="1:3">
      <c r="A40" s="4" t="s">
        <v>915</v>
      </c>
      <c r="B40" s="4" t="s">
        <v>916</v>
      </c>
      <c r="C40" s="4" t="s">
        <v>916</v>
      </c>
    </row>
    <row r="41" spans="1:3">
      <c r="A41" s="4" t="s">
        <v>931</v>
      </c>
      <c r="B41" s="6" t="n">
        <v>59113</v>
      </c>
      <c r="C41" s="6" t="n">
        <v>57592</v>
      </c>
    </row>
    <row r="42" spans="1:3">
      <c r="A42" s="4" t="s">
        <v>932</v>
      </c>
      <c r="B42" s="4" t="s">
        <v>729</v>
      </c>
      <c r="C42" s="4" t="s">
        <v>7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2</v>
      </c>
      <c r="D1" s="2" t="s">
        <v>74</v>
      </c>
      <c r="E1" s="2" t="s">
        <v>587</v>
      </c>
    </row>
    <row r="2" spans="1:5">
      <c r="A2" s="3" t="s">
        <v>934</v>
      </c>
    </row>
    <row r="3" spans="1:5">
      <c r="A3" s="4" t="s">
        <v>935</v>
      </c>
      <c r="B3" s="6" t="n">
        <v>8509530</v>
      </c>
      <c r="C3" s="6" t="n">
        <v>9061678</v>
      </c>
    </row>
    <row r="4" spans="1:5">
      <c r="A4" s="4" t="s">
        <v>42</v>
      </c>
      <c r="B4" s="5" t="n">
        <v>27969260</v>
      </c>
      <c r="C4" s="5" t="n">
        <v>26453530</v>
      </c>
    </row>
    <row r="5" spans="1:5">
      <c r="A5" s="4" t="s">
        <v>92</v>
      </c>
      <c r="B5" s="5" t="n">
        <v>29118555</v>
      </c>
      <c r="C5" s="5" t="n">
        <v>29313894</v>
      </c>
    </row>
    <row r="6" spans="1:5">
      <c r="A6" s="4" t="s">
        <v>46</v>
      </c>
      <c r="B6" s="5" t="n">
        <v>1210441617</v>
      </c>
      <c r="C6" s="5" t="n">
        <v>1174149427</v>
      </c>
    </row>
    <row r="7" spans="1:5">
      <c r="A7" s="3" t="s">
        <v>936</v>
      </c>
    </row>
    <row r="8" spans="1:5">
      <c r="A8" s="4" t="s">
        <v>92</v>
      </c>
      <c r="B8" s="5" t="n">
        <v>2468356</v>
      </c>
      <c r="C8" s="5" t="n">
        <v>2909569</v>
      </c>
    </row>
    <row r="9" spans="1:5">
      <c r="A9" s="4" t="s">
        <v>51</v>
      </c>
      <c r="B9" s="5" t="n">
        <v>24229000</v>
      </c>
      <c r="C9" s="5" t="n">
        <v>24229000</v>
      </c>
    </row>
    <row r="10" spans="1:5">
      <c r="A10" s="3" t="s">
        <v>56</v>
      </c>
    </row>
    <row r="11" spans="1:5">
      <c r="A11" s="4" t="s">
        <v>57</v>
      </c>
      <c r="B11" s="5" t="n">
        <v>9360000</v>
      </c>
      <c r="C11" s="5" t="n">
        <v>18021000</v>
      </c>
    </row>
    <row r="12" spans="1:5">
      <c r="A12" s="4" t="s">
        <v>58</v>
      </c>
      <c r="B12" s="5" t="n">
        <v>8439258</v>
      </c>
      <c r="C12" s="5" t="n">
        <v>8439258</v>
      </c>
    </row>
    <row r="13" spans="1:5">
      <c r="A13" s="4" t="s">
        <v>59</v>
      </c>
      <c r="B13" s="5" t="n">
        <v>29145094</v>
      </c>
      <c r="C13" s="5" t="n">
        <v>29145094</v>
      </c>
    </row>
    <row r="14" spans="1:5">
      <c r="A14" s="4" t="s">
        <v>60</v>
      </c>
      <c r="B14" s="5" t="n">
        <v>51465521</v>
      </c>
      <c r="C14" s="5" t="n">
        <v>44285621</v>
      </c>
    </row>
    <row r="15" spans="1:5">
      <c r="A15" s="4" t="s">
        <v>61</v>
      </c>
      <c r="B15" s="5" t="n">
        <v>-5022140</v>
      </c>
      <c r="C15" s="5" t="n">
        <v>-4434351</v>
      </c>
      <c r="D15" s="6" t="n">
        <v>-4844974</v>
      </c>
      <c r="E15" s="6" t="n">
        <v>-9075026</v>
      </c>
    </row>
    <row r="16" spans="1:5">
      <c r="B16" s="5" t="n">
        <v>93387733</v>
      </c>
      <c r="C16" s="5" t="n">
        <v>95456622</v>
      </c>
      <c r="D16" s="6" t="n">
        <v>99027312</v>
      </c>
      <c r="E16" s="6" t="n">
        <v>89954239</v>
      </c>
    </row>
    <row r="17" spans="1:5">
      <c r="A17" s="4" t="s">
        <v>62</v>
      </c>
      <c r="B17" s="5" t="n">
        <v>1210441617</v>
      </c>
      <c r="C17" s="5" t="n">
        <v>1174149427</v>
      </c>
    </row>
    <row r="18" spans="1:5">
      <c r="A18" s="4" t="s">
        <v>937</v>
      </c>
    </row>
    <row r="19" spans="1:5">
      <c r="A19" s="3" t="s">
        <v>934</v>
      </c>
    </row>
    <row r="20" spans="1:5">
      <c r="A20" s="4" t="s">
        <v>935</v>
      </c>
      <c r="B20" s="5" t="n">
        <v>2307008</v>
      </c>
      <c r="C20" s="5" t="n">
        <v>4100860</v>
      </c>
    </row>
    <row r="21" spans="1:5">
      <c r="A21" s="4" t="s">
        <v>42</v>
      </c>
      <c r="B21" s="5" t="n">
        <v>1074884</v>
      </c>
      <c r="C21" s="5" t="n">
        <v>1134524</v>
      </c>
    </row>
    <row r="22" spans="1:5">
      <c r="A22" s="4" t="s">
        <v>938</v>
      </c>
      <c r="B22" s="5" t="n">
        <v>114478277</v>
      </c>
      <c r="C22" s="5" t="n">
        <v>114677455</v>
      </c>
    </row>
    <row r="23" spans="1:5">
      <c r="A23" s="4" t="s">
        <v>92</v>
      </c>
      <c r="B23" s="5" t="n">
        <v>20990</v>
      </c>
      <c r="C23" s="5" t="n">
        <v>170801</v>
      </c>
    </row>
    <row r="24" spans="1:5">
      <c r="A24" s="4" t="s">
        <v>46</v>
      </c>
      <c r="B24" s="5" t="n">
        <v>117881159</v>
      </c>
      <c r="C24" s="5" t="n">
        <v>120083640</v>
      </c>
    </row>
    <row r="25" spans="1:5">
      <c r="A25" s="3" t="s">
        <v>936</v>
      </c>
    </row>
    <row r="26" spans="1:5">
      <c r="A26" s="4" t="s">
        <v>939</v>
      </c>
      <c r="B26" s="5" t="n">
        <v>105300</v>
      </c>
      <c r="C26" s="5" t="n">
        <v>202736</v>
      </c>
    </row>
    <row r="27" spans="1:5">
      <c r="A27" s="4" t="s">
        <v>92</v>
      </c>
      <c r="B27" s="5" t="n">
        <v>159126</v>
      </c>
      <c r="C27" s="5" t="n">
        <v>195282</v>
      </c>
    </row>
    <row r="28" spans="1:5">
      <c r="B28" s="5" t="n">
        <v>264426</v>
      </c>
      <c r="C28" s="5" t="n">
        <v>398018</v>
      </c>
    </row>
    <row r="29" spans="1:5">
      <c r="A29" s="4" t="s">
        <v>51</v>
      </c>
      <c r="B29" s="5" t="n">
        <v>24229000</v>
      </c>
      <c r="C29" s="5" t="n">
        <v>24229000</v>
      </c>
    </row>
    <row r="30" spans="1:5">
      <c r="A30" s="3" t="s">
        <v>56</v>
      </c>
    </row>
    <row r="31" spans="1:5">
      <c r="A31" s="4" t="s">
        <v>57</v>
      </c>
      <c r="B31" s="5" t="n">
        <v>9360000</v>
      </c>
      <c r="C31" s="5" t="n">
        <v>18021000</v>
      </c>
    </row>
    <row r="32" spans="1:5">
      <c r="A32" s="4" t="s">
        <v>58</v>
      </c>
      <c r="B32" s="5" t="n">
        <v>8439258</v>
      </c>
      <c r="C32" s="5" t="n">
        <v>8439258</v>
      </c>
    </row>
    <row r="33" spans="1:5">
      <c r="A33" s="4" t="s">
        <v>59</v>
      </c>
      <c r="B33" s="5" t="n">
        <v>29145094</v>
      </c>
      <c r="C33" s="5" t="n">
        <v>29145094</v>
      </c>
    </row>
    <row r="34" spans="1:5">
      <c r="A34" s="4" t="s">
        <v>60</v>
      </c>
      <c r="B34" s="5" t="n">
        <v>51465521</v>
      </c>
      <c r="C34" s="5" t="n">
        <v>44285621</v>
      </c>
    </row>
    <row r="35" spans="1:5">
      <c r="A35" s="4" t="s">
        <v>61</v>
      </c>
      <c r="B35" s="5" t="n">
        <v>-5022140</v>
      </c>
      <c r="C35" s="5" t="n">
        <v>-4434351</v>
      </c>
    </row>
    <row r="36" spans="1:5">
      <c r="B36" s="5" t="n">
        <v>93387733</v>
      </c>
      <c r="C36" s="5" t="n">
        <v>95456622</v>
      </c>
    </row>
    <row r="37" spans="1:5">
      <c r="A37" s="4" t="s">
        <v>62</v>
      </c>
      <c r="B37" s="6" t="n">
        <v>117881159</v>
      </c>
      <c r="C37" s="6" t="n">
        <v>1200836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4" t="s">
        <v>64</v>
      </c>
      <c r="B2" s="6" t="n">
        <v>1000</v>
      </c>
      <c r="C2" s="6" t="n">
        <v>1000</v>
      </c>
    </row>
    <row r="3" spans="1:3">
      <c r="A3" s="4" t="s">
        <v>66</v>
      </c>
      <c r="B3" s="5" t="n">
        <v>10000000</v>
      </c>
      <c r="C3" s="5" t="n">
        <v>10000000</v>
      </c>
    </row>
    <row r="4" spans="1:3">
      <c r="A4" s="4" t="s">
        <v>67</v>
      </c>
      <c r="B4" s="5" t="n">
        <v>9360</v>
      </c>
      <c r="C4" s="5" t="n">
        <v>18021</v>
      </c>
    </row>
    <row r="5" spans="1:3">
      <c r="A5" s="4" t="s">
        <v>68</v>
      </c>
      <c r="B5" s="5" t="n">
        <v>9360</v>
      </c>
      <c r="C5" s="5" t="n">
        <v>18021</v>
      </c>
    </row>
    <row r="6" spans="1:3">
      <c r="A6" s="4" t="s">
        <v>65</v>
      </c>
      <c r="B6" s="6" t="n">
        <v>1</v>
      </c>
      <c r="C6" s="6" t="n">
        <v>1</v>
      </c>
    </row>
    <row r="7" spans="1:3">
      <c r="A7" s="4" t="s">
        <v>69</v>
      </c>
      <c r="B7" s="5" t="n">
        <v>20000000</v>
      </c>
      <c r="C7" s="5" t="n">
        <v>20000000</v>
      </c>
    </row>
    <row r="8" spans="1:3">
      <c r="A8" s="4" t="s">
        <v>70</v>
      </c>
      <c r="B8" s="5" t="n">
        <v>8439258</v>
      </c>
      <c r="C8" s="5" t="n">
        <v>8439258</v>
      </c>
    </row>
    <row r="9" spans="1:3">
      <c r="A9" s="4" t="s">
        <v>71</v>
      </c>
      <c r="B9" s="5" t="n">
        <v>8439258</v>
      </c>
      <c r="C9" s="5" t="n">
        <v>8439258</v>
      </c>
    </row>
    <row r="10" spans="1:3">
      <c r="A10" s="4" t="s">
        <v>937</v>
      </c>
    </row>
    <row r="11" spans="1:3">
      <c r="A11" s="4" t="s">
        <v>64</v>
      </c>
      <c r="B11" s="6" t="n">
        <v>1000</v>
      </c>
      <c r="C11" s="6" t="n">
        <v>1000</v>
      </c>
    </row>
    <row r="12" spans="1:3">
      <c r="A12" s="4" t="s">
        <v>66</v>
      </c>
      <c r="B12" s="5" t="n">
        <v>10000000</v>
      </c>
      <c r="C12" s="5" t="n">
        <v>10000000</v>
      </c>
    </row>
    <row r="13" spans="1:3">
      <c r="A13" s="4" t="s">
        <v>67</v>
      </c>
      <c r="B13" s="5" t="n">
        <v>9360</v>
      </c>
      <c r="C13" s="5" t="n">
        <v>18021</v>
      </c>
    </row>
    <row r="14" spans="1:3">
      <c r="A14" s="4" t="s">
        <v>68</v>
      </c>
      <c r="B14" s="5" t="n">
        <v>9360</v>
      </c>
      <c r="C14" s="5" t="n">
        <v>18021</v>
      </c>
    </row>
    <row r="15" spans="1:3">
      <c r="A15" s="4" t="s">
        <v>65</v>
      </c>
      <c r="B15" s="6" t="n">
        <v>1</v>
      </c>
      <c r="C15" s="6" t="n">
        <v>1</v>
      </c>
    </row>
    <row r="16" spans="1:3">
      <c r="A16" s="4" t="s">
        <v>69</v>
      </c>
      <c r="B16" s="5" t="n">
        <v>20000000</v>
      </c>
      <c r="C16" s="5" t="n">
        <v>20000000</v>
      </c>
    </row>
    <row r="17" spans="1:3">
      <c r="A17" s="4" t="s">
        <v>70</v>
      </c>
      <c r="B17" s="5" t="n">
        <v>8439258</v>
      </c>
      <c r="C17" s="5" t="n">
        <v>8439258</v>
      </c>
    </row>
    <row r="18" spans="1:3">
      <c r="A18" s="4" t="s">
        <v>71</v>
      </c>
      <c r="B18" s="5" t="n">
        <v>8439258</v>
      </c>
      <c r="C18" s="5" t="n">
        <v>84392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4</v>
      </c>
    </row>
    <row r="3" spans="1:4">
      <c r="A3" s="4" t="s">
        <v>94</v>
      </c>
      <c r="B3" s="6" t="n">
        <v>18482693</v>
      </c>
      <c r="C3" s="6" t="n">
        <v>17589631</v>
      </c>
      <c r="D3" s="6" t="n">
        <v>17507926</v>
      </c>
    </row>
    <row r="4" spans="1:4">
      <c r="A4" s="4" t="s">
        <v>942</v>
      </c>
      <c r="B4" s="5" t="n">
        <v>12524543</v>
      </c>
      <c r="C4" s="5" t="n">
        <v>12160500</v>
      </c>
      <c r="D4" s="5" t="n">
        <v>10799912</v>
      </c>
    </row>
    <row r="5" spans="1:4">
      <c r="A5" s="4" t="s">
        <v>943</v>
      </c>
      <c r="B5" s="5" t="n">
        <v>-3851333</v>
      </c>
      <c r="C5" s="5" t="n">
        <v>-3787803</v>
      </c>
      <c r="D5" s="5" t="n">
        <v>-3268287</v>
      </c>
    </row>
    <row r="6" spans="1:4">
      <c r="A6" s="4" t="s">
        <v>106</v>
      </c>
      <c r="B6" s="5" t="n">
        <v>8673210</v>
      </c>
      <c r="C6" s="5" t="n">
        <v>8372697</v>
      </c>
      <c r="D6" s="5" t="n">
        <v>7531625</v>
      </c>
    </row>
    <row r="7" spans="1:4">
      <c r="A7" s="4" t="s">
        <v>107</v>
      </c>
      <c r="B7" s="5" t="n">
        <v>1493310</v>
      </c>
      <c r="C7" s="5" t="n">
        <v>2375010</v>
      </c>
      <c r="D7" s="5" t="n">
        <v>2688604</v>
      </c>
    </row>
    <row r="8" spans="1:4">
      <c r="A8" s="4" t="s">
        <v>108</v>
      </c>
      <c r="B8" s="5" t="n">
        <v>7179900</v>
      </c>
      <c r="C8" s="5" t="n">
        <v>5997687</v>
      </c>
      <c r="D8" s="5" t="n">
        <v>4843021</v>
      </c>
    </row>
    <row r="9" spans="1:4">
      <c r="A9" s="4" t="s">
        <v>937</v>
      </c>
    </row>
    <row r="10" spans="1:4">
      <c r="A10" s="4" t="s">
        <v>944</v>
      </c>
      <c r="B10" s="5" t="n">
        <v>9118104</v>
      </c>
      <c r="C10" s="5" t="n">
        <v>10015147</v>
      </c>
      <c r="D10" s="5" t="n">
        <v>12015572</v>
      </c>
    </row>
    <row r="11" spans="1:4">
      <c r="A11" s="4" t="s">
        <v>945</v>
      </c>
      <c r="B11" s="5" t="n">
        <v>601080</v>
      </c>
      <c r="C11" s="5" t="n">
        <v>581334</v>
      </c>
      <c r="D11" s="5" t="n">
        <v>581334</v>
      </c>
    </row>
    <row r="12" spans="1:4">
      <c r="A12" s="4" t="s">
        <v>92</v>
      </c>
      <c r="B12" s="5" t="n">
        <v>103612</v>
      </c>
      <c r="C12" s="5" t="n">
        <v>112876</v>
      </c>
      <c r="D12" s="5" t="n">
        <v>100269</v>
      </c>
    </row>
    <row r="13" spans="1:4">
      <c r="B13" s="5" t="n">
        <v>9822796</v>
      </c>
      <c r="C13" s="5" t="n">
        <v>10709357</v>
      </c>
      <c r="D13" s="5" t="n">
        <v>12697175</v>
      </c>
    </row>
    <row r="14" spans="1:4">
      <c r="A14" s="4" t="s">
        <v>946</v>
      </c>
      <c r="B14" s="5" t="n">
        <v>601567</v>
      </c>
      <c r="C14" s="5" t="n">
        <v>503286</v>
      </c>
      <c r="D14" s="5" t="n">
        <v>517381</v>
      </c>
    </row>
    <row r="15" spans="1:4">
      <c r="A15" s="4" t="s">
        <v>947</v>
      </c>
      <c r="B15" s="4" t="s">
        <v>55</v>
      </c>
      <c r="C15" s="4" t="s">
        <v>55</v>
      </c>
      <c r="D15" s="5" t="n">
        <v>938</v>
      </c>
    </row>
    <row r="16" spans="1:4">
      <c r="A16" s="4" t="s">
        <v>94</v>
      </c>
      <c r="B16" s="5" t="n">
        <v>840130</v>
      </c>
      <c r="C16" s="5" t="n">
        <v>811150</v>
      </c>
      <c r="D16" s="5" t="n">
        <v>782152</v>
      </c>
    </row>
    <row r="17" spans="1:4">
      <c r="A17" s="4" t="s">
        <v>92</v>
      </c>
      <c r="B17" s="5" t="n">
        <v>554434</v>
      </c>
      <c r="C17" s="5" t="n">
        <v>666872</v>
      </c>
      <c r="D17" s="5" t="n">
        <v>538847</v>
      </c>
    </row>
    <row r="18" spans="1:4">
      <c r="B18" s="5" t="n">
        <v>1996131</v>
      </c>
      <c r="C18" s="5" t="n">
        <v>1981308</v>
      </c>
      <c r="D18" s="5" t="n">
        <v>1839318</v>
      </c>
    </row>
    <row r="19" spans="1:4">
      <c r="A19" s="4" t="s">
        <v>942</v>
      </c>
      <c r="B19" s="5" t="n">
        <v>7826665</v>
      </c>
      <c r="C19" s="5" t="n">
        <v>8728049</v>
      </c>
      <c r="D19" s="5" t="n">
        <v>10857857</v>
      </c>
    </row>
    <row r="20" spans="1:4">
      <c r="A20" s="4" t="s">
        <v>943</v>
      </c>
      <c r="B20" s="5" t="n">
        <v>457934</v>
      </c>
      <c r="C20" s="5" t="n">
        <v>444764</v>
      </c>
      <c r="D20" s="5" t="n">
        <v>396738</v>
      </c>
    </row>
    <row r="21" spans="1:4">
      <c r="A21" s="4" t="s">
        <v>948</v>
      </c>
      <c r="B21" s="5" t="n">
        <v>8284599</v>
      </c>
      <c r="C21" s="5" t="n">
        <v>9172813</v>
      </c>
      <c r="D21" s="5" t="n">
        <v>11254595</v>
      </c>
    </row>
    <row r="22" spans="1:4">
      <c r="A22" s="4" t="s">
        <v>949</v>
      </c>
      <c r="B22" s="4" t="s">
        <v>55</v>
      </c>
      <c r="C22" s="5" t="n">
        <v>-800116</v>
      </c>
      <c r="D22" s="5" t="n">
        <v>-3722970</v>
      </c>
    </row>
    <row r="23" spans="1:4">
      <c r="A23" s="4" t="s">
        <v>950</v>
      </c>
      <c r="B23" s="5" t="n">
        <v>388611</v>
      </c>
      <c r="C23" s="4" t="s">
        <v>55</v>
      </c>
      <c r="D23" s="4" t="s">
        <v>55</v>
      </c>
    </row>
    <row r="24" spans="1:4">
      <c r="A24" s="4" t="s">
        <v>106</v>
      </c>
      <c r="B24" s="5" t="n">
        <v>8673210</v>
      </c>
      <c r="C24" s="5" t="n">
        <v>8372697</v>
      </c>
      <c r="D24" s="5" t="n">
        <v>7531625</v>
      </c>
    </row>
    <row r="25" spans="1:4">
      <c r="A25" s="4" t="s">
        <v>107</v>
      </c>
      <c r="B25" s="5" t="n">
        <v>1493310</v>
      </c>
      <c r="C25" s="5" t="n">
        <v>2375010</v>
      </c>
      <c r="D25" s="5" t="n">
        <v>2688604</v>
      </c>
    </row>
    <row r="26" spans="1:4">
      <c r="A26" s="4" t="s">
        <v>108</v>
      </c>
      <c r="B26" s="6" t="n">
        <v>7179900</v>
      </c>
      <c r="C26" s="6" t="n">
        <v>5997687</v>
      </c>
      <c r="D26" s="6" t="n">
        <v>48430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74</v>
      </c>
    </row>
    <row r="3" spans="1:4">
      <c r="A3" s="4" t="s">
        <v>106</v>
      </c>
      <c r="B3" s="6" t="n">
        <v>8673210</v>
      </c>
      <c r="C3" s="6" t="n">
        <v>8372697</v>
      </c>
      <c r="D3" s="6" t="n">
        <v>7531625</v>
      </c>
    </row>
    <row r="4" spans="1:4">
      <c r="A4" s="4" t="s">
        <v>117</v>
      </c>
      <c r="B4" s="5" t="n">
        <v>-505367</v>
      </c>
      <c r="C4" s="5" t="n">
        <v>610689</v>
      </c>
      <c r="D4" s="5" t="n">
        <v>6432906</v>
      </c>
    </row>
    <row r="5" spans="1:4">
      <c r="A5" s="4" t="s">
        <v>118</v>
      </c>
      <c r="B5" s="5" t="n">
        <v>-171825</v>
      </c>
      <c r="C5" s="5" t="n">
        <v>207634</v>
      </c>
      <c r="D5" s="5" t="n">
        <v>2187189</v>
      </c>
    </row>
    <row r="6" spans="1:4">
      <c r="A6" s="4" t="s">
        <v>120</v>
      </c>
      <c r="B6" s="4" t="s">
        <v>55</v>
      </c>
      <c r="C6" s="4" t="s">
        <v>55</v>
      </c>
      <c r="D6" s="4" t="s">
        <v>55</v>
      </c>
    </row>
    <row r="7" spans="1:4">
      <c r="A7" s="4" t="s">
        <v>118</v>
      </c>
      <c r="B7" s="4" t="s">
        <v>55</v>
      </c>
      <c r="C7" s="4" t="s">
        <v>55</v>
      </c>
      <c r="D7" s="4" t="s">
        <v>55</v>
      </c>
    </row>
    <row r="8" spans="1:4">
      <c r="A8" s="4" t="s">
        <v>132</v>
      </c>
      <c r="B8" s="5" t="n">
        <v>-587789</v>
      </c>
      <c r="C8" s="5" t="n">
        <v>410623</v>
      </c>
      <c r="D8" s="5" t="n">
        <v>4230052</v>
      </c>
    </row>
    <row r="9" spans="1:4">
      <c r="A9" s="4" t="s">
        <v>122</v>
      </c>
      <c r="B9" s="5" t="n">
        <v>8085421</v>
      </c>
      <c r="C9" s="5" t="n">
        <v>8783320</v>
      </c>
      <c r="D9" s="5" t="n">
        <v>11761677</v>
      </c>
    </row>
    <row r="10" spans="1:4">
      <c r="A10" s="4" t="s">
        <v>937</v>
      </c>
    </row>
    <row r="11" spans="1:4">
      <c r="A11" s="4" t="s">
        <v>106</v>
      </c>
      <c r="B11" s="5" t="n">
        <v>8673210</v>
      </c>
      <c r="C11" s="5" t="n">
        <v>8372697</v>
      </c>
      <c r="D11" s="5" t="n">
        <v>7531625</v>
      </c>
    </row>
    <row r="12" spans="1:4">
      <c r="A12" s="4" t="s">
        <v>117</v>
      </c>
      <c r="B12" s="5" t="n">
        <v>-505367</v>
      </c>
      <c r="C12" s="5" t="n">
        <v>610689</v>
      </c>
      <c r="D12" s="5" t="n">
        <v>6432906</v>
      </c>
    </row>
    <row r="13" spans="1:4">
      <c r="A13" s="4" t="s">
        <v>118</v>
      </c>
      <c r="B13" s="5" t="n">
        <v>171825</v>
      </c>
      <c r="C13" s="5" t="n">
        <v>-207634</v>
      </c>
      <c r="D13" s="5" t="n">
        <v>-2187189</v>
      </c>
    </row>
    <row r="14" spans="1:4">
      <c r="A14" s="4" t="s">
        <v>119</v>
      </c>
      <c r="B14" s="5" t="n">
        <v>-385223</v>
      </c>
      <c r="C14" s="5" t="n">
        <v>11466</v>
      </c>
      <c r="D14" s="5" t="n">
        <v>-23735</v>
      </c>
    </row>
    <row r="15" spans="1:4">
      <c r="A15" s="4" t="s">
        <v>118</v>
      </c>
      <c r="B15" s="5" t="n">
        <v>130976</v>
      </c>
      <c r="C15" s="5" t="n">
        <v>-3898</v>
      </c>
      <c r="D15" s="5" t="n">
        <v>8070</v>
      </c>
    </row>
    <row r="16" spans="1:4">
      <c r="A16" s="4" t="s">
        <v>120</v>
      </c>
      <c r="B16" s="4" t="s">
        <v>55</v>
      </c>
      <c r="C16" s="4" t="s">
        <v>55</v>
      </c>
      <c r="D16" s="4" t="s">
        <v>55</v>
      </c>
    </row>
    <row r="17" spans="1:4">
      <c r="A17" s="4" t="s">
        <v>118</v>
      </c>
      <c r="B17" s="4" t="s">
        <v>55</v>
      </c>
      <c r="C17" s="4" t="s">
        <v>55</v>
      </c>
      <c r="D17" s="4" t="s">
        <v>55</v>
      </c>
    </row>
    <row r="18" spans="1:4">
      <c r="A18" s="4" t="s">
        <v>132</v>
      </c>
      <c r="B18" s="5" t="n">
        <v>-587789</v>
      </c>
      <c r="C18" s="5" t="n">
        <v>410623</v>
      </c>
      <c r="D18" s="5" t="n">
        <v>4230052</v>
      </c>
    </row>
    <row r="19" spans="1:4">
      <c r="A19" s="4" t="s">
        <v>122</v>
      </c>
      <c r="B19" s="6" t="n">
        <v>8085421</v>
      </c>
      <c r="C19" s="6" t="n">
        <v>8783320</v>
      </c>
      <c r="D19" s="6" t="n">
        <v>117616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680</v>
      </c>
      <c r="C1" s="2" t="s">
        <v>2</v>
      </c>
      <c r="D1" s="2" t="s">
        <v>32</v>
      </c>
      <c r="E1" s="2" t="s">
        <v>74</v>
      </c>
    </row>
    <row r="2" spans="1:5">
      <c r="A2" s="3" t="s">
        <v>143</v>
      </c>
    </row>
    <row r="3" spans="1:5">
      <c r="A3" s="4" t="s">
        <v>106</v>
      </c>
      <c r="C3" s="6" t="n">
        <v>8673210</v>
      </c>
      <c r="D3" s="6" t="n">
        <v>8372697</v>
      </c>
      <c r="E3" s="6" t="n">
        <v>7531625</v>
      </c>
    </row>
    <row r="4" spans="1:5">
      <c r="A4" s="3" t="s">
        <v>144</v>
      </c>
    </row>
    <row r="5" spans="1:5">
      <c r="A5" s="4" t="s">
        <v>156</v>
      </c>
      <c r="C5" s="5" t="n">
        <v>-46284</v>
      </c>
      <c r="D5" s="5" t="n">
        <v>32253</v>
      </c>
      <c r="E5" s="5" t="n">
        <v>-1099756</v>
      </c>
    </row>
    <row r="6" spans="1:5">
      <c r="C6" s="5" t="n">
        <v>13388491</v>
      </c>
      <c r="D6" s="5" t="n">
        <v>14067287</v>
      </c>
      <c r="E6" s="5" t="n">
        <v>14766575</v>
      </c>
    </row>
    <row r="7" spans="1:5">
      <c r="A7" s="3" t="s">
        <v>158</v>
      </c>
    </row>
    <row r="8" spans="1:5">
      <c r="A8" s="4" t="s">
        <v>167</v>
      </c>
      <c r="C8" s="5" t="n">
        <v>-3259859</v>
      </c>
      <c r="D8" s="5" t="n">
        <v>-3189969</v>
      </c>
      <c r="E8" s="5" t="n">
        <v>-1681115</v>
      </c>
    </row>
    <row r="9" spans="1:5">
      <c r="A9" s="3" t="s">
        <v>171</v>
      </c>
    </row>
    <row r="10" spans="1:5">
      <c r="A10" s="4" t="s">
        <v>176</v>
      </c>
      <c r="B10" s="6" t="n">
        <v>-5492749</v>
      </c>
      <c r="C10" s="5" t="n">
        <v>-1590746</v>
      </c>
      <c r="D10" s="5" t="n">
        <v>-2487274</v>
      </c>
      <c r="E10" s="5" t="n">
        <v>-5492749</v>
      </c>
    </row>
    <row r="11" spans="1:5">
      <c r="A11" s="4" t="s">
        <v>139</v>
      </c>
      <c r="C11" s="5" t="n">
        <v>-8661000</v>
      </c>
      <c r="D11" s="5" t="n">
        <v>-9979000</v>
      </c>
      <c r="E11" s="4" t="s">
        <v>55</v>
      </c>
    </row>
    <row r="12" spans="1:5">
      <c r="C12" s="5" t="n">
        <v>28550546</v>
      </c>
      <c r="D12" s="5" t="n">
        <v>19784488</v>
      </c>
      <c r="E12" s="5" t="n">
        <v>-13718755</v>
      </c>
    </row>
    <row r="13" spans="1:5">
      <c r="A13" s="4" t="s">
        <v>953</v>
      </c>
      <c r="C13" s="5" t="n">
        <v>6565458</v>
      </c>
      <c r="D13" s="5" t="n">
        <v>-22348286</v>
      </c>
      <c r="E13" s="5" t="n">
        <v>-1581733</v>
      </c>
    </row>
    <row r="14" spans="1:5">
      <c r="A14" s="4" t="s">
        <v>178</v>
      </c>
      <c r="C14" s="5" t="n">
        <v>22256646</v>
      </c>
      <c r="D14" s="5" t="n">
        <v>44604932</v>
      </c>
      <c r="E14" s="5" t="n">
        <v>46186665</v>
      </c>
    </row>
    <row r="15" spans="1:5">
      <c r="A15" s="4" t="s">
        <v>179</v>
      </c>
      <c r="C15" s="5" t="n">
        <v>28822104</v>
      </c>
      <c r="D15" s="5" t="n">
        <v>22256646</v>
      </c>
      <c r="E15" s="5" t="n">
        <v>44604932</v>
      </c>
    </row>
    <row r="16" spans="1:5">
      <c r="A16" s="4" t="s">
        <v>937</v>
      </c>
    </row>
    <row r="17" spans="1:5">
      <c r="A17" s="3" t="s">
        <v>143</v>
      </c>
    </row>
    <row r="18" spans="1:5">
      <c r="A18" s="4" t="s">
        <v>106</v>
      </c>
      <c r="C18" s="5" t="n">
        <v>8673210</v>
      </c>
      <c r="D18" s="5" t="n">
        <v>8372697</v>
      </c>
      <c r="E18" s="5" t="n">
        <v>7531625</v>
      </c>
    </row>
    <row r="19" spans="1:5">
      <c r="A19" s="3" t="s">
        <v>144</v>
      </c>
    </row>
    <row r="20" spans="1:5">
      <c r="A20" s="4" t="s">
        <v>954</v>
      </c>
      <c r="C20" s="5" t="n">
        <v>66476</v>
      </c>
      <c r="D20" s="5" t="n">
        <v>73999</v>
      </c>
      <c r="E20" s="5" t="n">
        <v>75347</v>
      </c>
    </row>
    <row r="21" spans="1:5">
      <c r="A21" s="4" t="s">
        <v>950</v>
      </c>
      <c r="C21" s="5" t="n">
        <v>-388611</v>
      </c>
      <c r="D21" s="4" t="s">
        <v>55</v>
      </c>
      <c r="E21" s="4" t="s">
        <v>55</v>
      </c>
    </row>
    <row r="22" spans="1:5">
      <c r="A22" s="4" t="s">
        <v>949</v>
      </c>
      <c r="C22" s="4" t="s">
        <v>55</v>
      </c>
      <c r="D22" s="5" t="n">
        <v>800116</v>
      </c>
      <c r="E22" s="5" t="n">
        <v>3722970</v>
      </c>
    </row>
    <row r="23" spans="1:5">
      <c r="A23" s="4" t="s">
        <v>156</v>
      </c>
      <c r="C23" s="5" t="n">
        <v>5367</v>
      </c>
      <c r="D23" s="5" t="n">
        <v>23072</v>
      </c>
      <c r="E23" s="5" t="n">
        <v>-1069695</v>
      </c>
    </row>
    <row r="24" spans="1:5">
      <c r="A24" s="4" t="s">
        <v>92</v>
      </c>
      <c r="C24" s="5" t="n">
        <v>108288</v>
      </c>
      <c r="D24" s="5" t="n">
        <v>1555482</v>
      </c>
      <c r="E24" s="5" t="n">
        <v>-437115</v>
      </c>
    </row>
    <row r="25" spans="1:5">
      <c r="C25" s="5" t="n">
        <v>8464730</v>
      </c>
      <c r="D25" s="5" t="n">
        <v>10825366</v>
      </c>
      <c r="E25" s="5" t="n">
        <v>9823132</v>
      </c>
    </row>
    <row r="26" spans="1:5">
      <c r="A26" s="3" t="s">
        <v>158</v>
      </c>
    </row>
    <row r="27" spans="1:5">
      <c r="A27" s="4" t="s">
        <v>167</v>
      </c>
      <c r="C27" s="5" t="n">
        <v>-6836</v>
      </c>
      <c r="D27" s="5" t="n">
        <v>-8884</v>
      </c>
      <c r="E27" s="5" t="n">
        <v>-2020</v>
      </c>
    </row>
    <row r="28" spans="1:5">
      <c r="A28" s="3" t="s">
        <v>171</v>
      </c>
    </row>
    <row r="29" spans="1:5">
      <c r="A29" s="4" t="s">
        <v>176</v>
      </c>
      <c r="C29" s="5" t="n">
        <v>-1590746</v>
      </c>
      <c r="D29" s="5" t="n">
        <v>-2487274</v>
      </c>
      <c r="E29" s="5" t="n">
        <v>-5492749</v>
      </c>
    </row>
    <row r="30" spans="1:5">
      <c r="A30" s="4" t="s">
        <v>139</v>
      </c>
      <c r="C30" s="5" t="n">
        <v>-8661000</v>
      </c>
      <c r="D30" s="5" t="n">
        <v>-9979000</v>
      </c>
      <c r="E30" s="4" t="s">
        <v>55</v>
      </c>
    </row>
    <row r="31" spans="1:5">
      <c r="C31" s="5" t="n">
        <v>-10251746</v>
      </c>
      <c r="D31" s="5" t="n">
        <v>-12466274</v>
      </c>
      <c r="E31" s="5" t="n">
        <v>-5492749</v>
      </c>
    </row>
    <row r="32" spans="1:5">
      <c r="A32" s="4" t="s">
        <v>953</v>
      </c>
      <c r="C32" s="5" t="n">
        <v>-1793852</v>
      </c>
      <c r="D32" s="5" t="n">
        <v>-1649792</v>
      </c>
      <c r="E32" s="5" t="n">
        <v>4328363</v>
      </c>
    </row>
    <row r="33" spans="1:5">
      <c r="A33" s="4" t="s">
        <v>178</v>
      </c>
      <c r="C33" s="5" t="n">
        <v>4100860</v>
      </c>
      <c r="D33" s="5" t="n">
        <v>5750652</v>
      </c>
      <c r="E33" s="5" t="n">
        <v>1422289</v>
      </c>
    </row>
    <row r="34" spans="1:5">
      <c r="A34" s="4" t="s">
        <v>179</v>
      </c>
      <c r="C34" s="6" t="n">
        <v>2307008</v>
      </c>
      <c r="D34" s="6" t="n">
        <v>4100860</v>
      </c>
      <c r="E34" s="6" t="n">
        <v>57506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55</v>
      </c>
      <c r="B1" s="2" t="s">
        <v>1</v>
      </c>
    </row>
    <row r="2" spans="1:2">
      <c r="B2" s="2" t="s">
        <v>956</v>
      </c>
    </row>
    <row r="3" spans="1:2">
      <c r="A3" s="4" t="s">
        <v>957</v>
      </c>
      <c r="B3" s="5" t="n">
        <v>5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4</v>
      </c>
    </row>
    <row r="3" spans="1:4">
      <c r="A3" s="4" t="s">
        <v>108</v>
      </c>
      <c r="B3" s="6" t="n">
        <v>7179900</v>
      </c>
      <c r="C3" s="6" t="n">
        <v>5997687</v>
      </c>
      <c r="D3" s="6" t="n">
        <v>4843021</v>
      </c>
    </row>
    <row r="4" spans="1:4">
      <c r="A4" s="4" t="s">
        <v>113</v>
      </c>
      <c r="B4" s="5" t="n">
        <v>8439258</v>
      </c>
      <c r="C4" s="5" t="n">
        <v>8439258</v>
      </c>
      <c r="D4" s="5" t="n">
        <v>8439258</v>
      </c>
    </row>
    <row r="5" spans="1:4">
      <c r="A5" s="4" t="s">
        <v>959</v>
      </c>
      <c r="B5" s="5" t="n">
        <v>74037</v>
      </c>
      <c r="C5" s="5" t="n">
        <v>19203</v>
      </c>
      <c r="D5" s="4" t="s">
        <v>55</v>
      </c>
    </row>
    <row r="6" spans="1:4">
      <c r="A6" s="4" t="s">
        <v>960</v>
      </c>
      <c r="B6" s="5" t="n">
        <v>8513295</v>
      </c>
      <c r="C6" s="5" t="n">
        <v>8458461</v>
      </c>
      <c r="D6" s="5" t="n">
        <v>8439258</v>
      </c>
    </row>
    <row r="7" spans="1:4">
      <c r="A7" s="4" t="s">
        <v>110</v>
      </c>
      <c r="B7" s="7" t="n">
        <v>0.85</v>
      </c>
      <c r="C7" s="7" t="n">
        <v>0.71</v>
      </c>
      <c r="D7" s="7" t="n">
        <v>0.57</v>
      </c>
    </row>
    <row r="8" spans="1:4">
      <c r="A8" s="4" t="s">
        <v>111</v>
      </c>
      <c r="B8" s="7" t="n">
        <v>0.84</v>
      </c>
      <c r="C8" s="7" t="n">
        <v>0.71</v>
      </c>
      <c r="D8" s="7" t="n">
        <v>0.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4</v>
      </c>
    </row>
    <row r="3" spans="1:4">
      <c r="A3" s="4" t="s">
        <v>962</v>
      </c>
      <c r="B3" s="6" t="n">
        <v>-4434351</v>
      </c>
      <c r="C3" s="6" t="n">
        <v>-4844974</v>
      </c>
      <c r="D3" s="6" t="n">
        <v>-9075026</v>
      </c>
    </row>
    <row r="4" spans="1:4">
      <c r="A4" s="4" t="s">
        <v>963</v>
      </c>
      <c r="B4" s="5" t="n">
        <v>-333542</v>
      </c>
      <c r="C4" s="5" t="n">
        <v>403055</v>
      </c>
      <c r="D4" s="5" t="n">
        <v>4245717</v>
      </c>
    </row>
    <row r="5" spans="1:4">
      <c r="A5" s="4" t="s">
        <v>964</v>
      </c>
      <c r="B5" s="5" t="n">
        <v>-254247</v>
      </c>
      <c r="C5" s="5" t="n">
        <v>7568</v>
      </c>
      <c r="D5" s="5" t="n">
        <v>-15665</v>
      </c>
    </row>
    <row r="6" spans="1:4">
      <c r="A6" s="4" t="s">
        <v>121</v>
      </c>
      <c r="B6" s="5" t="n">
        <v>-587789</v>
      </c>
      <c r="C6" s="5" t="n">
        <v>410623</v>
      </c>
      <c r="D6" s="5" t="n">
        <v>4230052</v>
      </c>
    </row>
    <row r="7" spans="1:4">
      <c r="A7" s="4" t="s">
        <v>965</v>
      </c>
      <c r="B7" s="6" t="n">
        <v>-5022140</v>
      </c>
      <c r="C7" s="6" t="n">
        <v>-4434351</v>
      </c>
      <c r="D7" s="6" t="n">
        <v>-48449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8822104</v>
      </c>
      <c r="C3" s="6" t="n">
        <v>22256646</v>
      </c>
    </row>
    <row r="4" spans="1:3">
      <c r="A4" s="4" t="s">
        <v>35</v>
      </c>
      <c r="B4" s="5" t="n">
        <v>46344859</v>
      </c>
      <c r="C4" s="5" t="n">
        <v>38615299</v>
      </c>
    </row>
    <row r="5" spans="1:3">
      <c r="A5" s="3" t="s">
        <v>36</v>
      </c>
    </row>
    <row r="6" spans="1:3">
      <c r="A6" s="4" t="s">
        <v>37</v>
      </c>
      <c r="B6" s="5" t="n">
        <v>323657870</v>
      </c>
      <c r="C6" s="5" t="n">
        <v>296149299</v>
      </c>
    </row>
    <row r="7" spans="1:3">
      <c r="A7" s="4" t="s">
        <v>38</v>
      </c>
      <c r="B7" s="5" t="n">
        <v>3010000</v>
      </c>
      <c r="C7" s="5" t="n">
        <v>2730500</v>
      </c>
    </row>
    <row r="8" spans="1:3">
      <c r="A8" s="4" t="s">
        <v>39</v>
      </c>
      <c r="B8" s="5" t="n">
        <v>754283563</v>
      </c>
      <c r="C8" s="5" t="n">
        <v>758635595</v>
      </c>
    </row>
    <row r="9" spans="1:3">
      <c r="A9" s="4" t="s">
        <v>40</v>
      </c>
      <c r="B9" s="5" t="n">
        <v>-8923293</v>
      </c>
      <c r="C9" s="5" t="n">
        <v>-8603905</v>
      </c>
    </row>
    <row r="10" spans="1:3">
      <c r="A10" s="4" t="s">
        <v>41</v>
      </c>
      <c r="B10" s="5" t="n">
        <v>-361042</v>
      </c>
      <c r="C10" s="5" t="n">
        <v>-356798</v>
      </c>
    </row>
    <row r="11" spans="1:3">
      <c r="B11" s="5" t="n">
        <v>744999228</v>
      </c>
      <c r="C11" s="5" t="n">
        <v>749674892</v>
      </c>
    </row>
    <row r="12" spans="1:3">
      <c r="A12" s="4" t="s">
        <v>42</v>
      </c>
      <c r="B12" s="5" t="n">
        <v>27969260</v>
      </c>
      <c r="C12" s="5" t="n">
        <v>26453530</v>
      </c>
    </row>
    <row r="13" spans="1:3">
      <c r="A13" s="4" t="s">
        <v>43</v>
      </c>
      <c r="B13" s="5" t="n">
        <v>6439226</v>
      </c>
      <c r="C13" s="5" t="n">
        <v>8839103</v>
      </c>
    </row>
    <row r="14" spans="1:3">
      <c r="A14" s="4" t="s">
        <v>44</v>
      </c>
      <c r="B14" s="5" t="n">
        <v>80515</v>
      </c>
      <c r="C14" s="5" t="n">
        <v>116264</v>
      </c>
    </row>
    <row r="15" spans="1:3">
      <c r="A15" s="4" t="s">
        <v>45</v>
      </c>
      <c r="B15" s="5" t="n">
        <v>29118555</v>
      </c>
      <c r="C15" s="5" t="n">
        <v>29313894</v>
      </c>
    </row>
    <row r="16" spans="1:3">
      <c r="A16" s="4" t="s">
        <v>46</v>
      </c>
      <c r="B16" s="5" t="n">
        <v>1210441617</v>
      </c>
      <c r="C16" s="5" t="n">
        <v>1174149427</v>
      </c>
    </row>
    <row r="17" spans="1:3">
      <c r="A17" s="3" t="s">
        <v>47</v>
      </c>
    </row>
    <row r="18" spans="1:3">
      <c r="A18" s="4" t="s">
        <v>48</v>
      </c>
      <c r="B18" s="5" t="n">
        <v>159058633</v>
      </c>
      <c r="C18" s="5" t="n">
        <v>133886271</v>
      </c>
    </row>
    <row r="19" spans="1:3">
      <c r="A19" s="4" t="s">
        <v>49</v>
      </c>
      <c r="B19" s="5" t="n">
        <v>885297895</v>
      </c>
      <c r="C19" s="5" t="n">
        <v>877667965</v>
      </c>
    </row>
    <row r="20" spans="1:3">
      <c r="B20" s="5" t="n">
        <v>1044356528</v>
      </c>
      <c r="C20" s="5" t="n">
        <v>1011554236</v>
      </c>
    </row>
    <row r="21" spans="1:3">
      <c r="A21" s="3" t="s">
        <v>50</v>
      </c>
    </row>
    <row r="22" spans="1:3">
      <c r="A22" s="4" t="s">
        <v>51</v>
      </c>
      <c r="B22" s="5" t="n">
        <v>24229000</v>
      </c>
      <c r="C22" s="5" t="n">
        <v>24229000</v>
      </c>
    </row>
    <row r="23" spans="1:3">
      <c r="A23" s="4" t="s">
        <v>52</v>
      </c>
      <c r="B23" s="5" t="n">
        <v>46000000</v>
      </c>
      <c r="C23" s="5" t="n">
        <v>40000000</v>
      </c>
    </row>
    <row r="24" spans="1:3">
      <c r="B24" s="5" t="n">
        <v>70229000</v>
      </c>
      <c r="C24" s="5" t="n">
        <v>64229000</v>
      </c>
    </row>
    <row r="25" spans="1:3">
      <c r="A25" s="4" t="s">
        <v>53</v>
      </c>
      <c r="B25" s="5" t="n">
        <v>2468356</v>
      </c>
      <c r="C25" s="5" t="n">
        <v>2909569</v>
      </c>
    </row>
    <row r="26" spans="1:3">
      <c r="A26" s="4" t="s">
        <v>54</v>
      </c>
      <c r="B26" s="4" t="s">
        <v>55</v>
      </c>
      <c r="C26" s="4" t="s">
        <v>55</v>
      </c>
    </row>
    <row r="27" spans="1:3">
      <c r="A27" s="3" t="s">
        <v>56</v>
      </c>
    </row>
    <row r="28" spans="1:3">
      <c r="A28" s="4" t="s">
        <v>57</v>
      </c>
      <c r="B28" s="5" t="n">
        <v>9360000</v>
      </c>
      <c r="C28" s="5" t="n">
        <v>18021000</v>
      </c>
    </row>
    <row r="29" spans="1:3">
      <c r="A29" s="4" t="s">
        <v>58</v>
      </c>
      <c r="B29" s="5" t="n">
        <v>8439258</v>
      </c>
      <c r="C29" s="5" t="n">
        <v>8439258</v>
      </c>
    </row>
    <row r="30" spans="1:3">
      <c r="A30" s="4" t="s">
        <v>59</v>
      </c>
      <c r="B30" s="5" t="n">
        <v>29145094</v>
      </c>
      <c r="C30" s="5" t="n">
        <v>29145094</v>
      </c>
    </row>
    <row r="31" spans="1:3">
      <c r="A31" s="4" t="s">
        <v>60</v>
      </c>
      <c r="B31" s="5" t="n">
        <v>51465521</v>
      </c>
      <c r="C31" s="5" t="n">
        <v>44285621</v>
      </c>
    </row>
    <row r="32" spans="1:3">
      <c r="A32" s="4" t="s">
        <v>61</v>
      </c>
      <c r="B32" s="5" t="n">
        <v>-5022140</v>
      </c>
      <c r="C32" s="5" t="n">
        <v>-4434351</v>
      </c>
    </row>
    <row r="33" spans="1:3">
      <c r="B33" s="5" t="n">
        <v>93387733</v>
      </c>
      <c r="C33" s="5" t="n">
        <v>95456622</v>
      </c>
    </row>
    <row r="34" spans="1:3">
      <c r="A34" s="4" t="s">
        <v>62</v>
      </c>
      <c r="B34" s="6" t="n">
        <v>1210441617</v>
      </c>
      <c r="C34" s="6" t="n">
        <v>1174149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6" t="n">
        <v>1000</v>
      </c>
      <c r="C2" s="6" t="n">
        <v>1000</v>
      </c>
    </row>
    <row r="3" spans="1:3">
      <c r="A3" s="4" t="s">
        <v>65</v>
      </c>
      <c r="B3" s="6" t="n">
        <v>1</v>
      </c>
      <c r="C3" s="6" t="n">
        <v>1</v>
      </c>
    </row>
    <row r="4" spans="1:3">
      <c r="A4" s="4" t="s">
        <v>66</v>
      </c>
      <c r="B4" s="5" t="n">
        <v>10000000</v>
      </c>
      <c r="C4" s="5" t="n">
        <v>10000000</v>
      </c>
    </row>
    <row r="5" spans="1:3">
      <c r="A5" s="4" t="s">
        <v>67</v>
      </c>
      <c r="B5" s="5" t="n">
        <v>9360</v>
      </c>
      <c r="C5" s="5" t="n">
        <v>18021</v>
      </c>
    </row>
    <row r="6" spans="1:3">
      <c r="A6" s="4" t="s">
        <v>68</v>
      </c>
      <c r="B6" s="5" t="n">
        <v>9360</v>
      </c>
      <c r="C6" s="5" t="n">
        <v>18021</v>
      </c>
    </row>
    <row r="7" spans="1:3">
      <c r="A7" s="4" t="s">
        <v>69</v>
      </c>
      <c r="B7" s="5" t="n">
        <v>20000000</v>
      </c>
      <c r="C7" s="5" t="n">
        <v>20000000</v>
      </c>
    </row>
    <row r="8" spans="1:3">
      <c r="A8" s="4" t="s">
        <v>70</v>
      </c>
      <c r="B8" s="5" t="n">
        <v>8439258</v>
      </c>
      <c r="C8" s="5" t="n">
        <v>8439258</v>
      </c>
    </row>
    <row r="9" spans="1:3">
      <c r="A9" s="4" t="s">
        <v>71</v>
      </c>
      <c r="B9" s="5" t="n">
        <v>8439258</v>
      </c>
      <c r="C9" s="5" t="n">
        <v>8439258</v>
      </c>
    </row>
    <row r="10" spans="1:3">
      <c r="A10" s="4" t="s">
        <v>72</v>
      </c>
      <c r="B10" s="6" t="n">
        <v>1878127</v>
      </c>
      <c r="C10" s="6" t="n">
        <v>158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9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9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9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9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9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9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8942503</v>
      </c>
      <c r="C4" s="6" t="n">
        <v>39716269</v>
      </c>
      <c r="D4" s="6" t="n">
        <v>39735615</v>
      </c>
    </row>
    <row r="5" spans="1:4">
      <c r="A5" s="4" t="s">
        <v>77</v>
      </c>
      <c r="C5" s="5" t="n">
        <v>14561</v>
      </c>
      <c r="D5" s="5" t="n">
        <v>32100</v>
      </c>
    </row>
    <row r="6" spans="1:4">
      <c r="A6" s="4" t="s">
        <v>78</v>
      </c>
      <c r="B6" s="5" t="n">
        <v>124459</v>
      </c>
      <c r="C6" s="5" t="n">
        <v>79735</v>
      </c>
      <c r="D6" s="5" t="n">
        <v>41639</v>
      </c>
    </row>
    <row r="7" spans="1:4">
      <c r="A7" s="4" t="s">
        <v>79</v>
      </c>
      <c r="B7" s="5" t="n">
        <v>5263741</v>
      </c>
      <c r="C7" s="5" t="n">
        <v>4235207</v>
      </c>
      <c r="D7" s="5" t="n">
        <v>4737878</v>
      </c>
    </row>
    <row r="8" spans="1:4">
      <c r="A8" s="4" t="s">
        <v>80</v>
      </c>
      <c r="B8" s="5" t="n">
        <v>127379</v>
      </c>
      <c r="C8" s="5" t="n">
        <v>107638</v>
      </c>
      <c r="D8" s="5" t="n">
        <v>99736</v>
      </c>
    </row>
    <row r="9" spans="1:4">
      <c r="A9" s="4" t="s">
        <v>81</v>
      </c>
      <c r="B9" s="5" t="n">
        <v>131007</v>
      </c>
      <c r="C9" s="5" t="n">
        <v>122070</v>
      </c>
      <c r="D9" s="5" t="n">
        <v>115134</v>
      </c>
    </row>
    <row r="10" spans="1:4">
      <c r="B10" s="5" t="n">
        <v>44589089</v>
      </c>
      <c r="C10" s="5" t="n">
        <v>44275480</v>
      </c>
      <c r="D10" s="5" t="n">
        <v>44762102</v>
      </c>
    </row>
    <row r="11" spans="1:4">
      <c r="A11" s="3" t="s">
        <v>82</v>
      </c>
    </row>
    <row r="12" spans="1:4">
      <c r="A12" s="4" t="s">
        <v>47</v>
      </c>
      <c r="B12" s="5" t="n">
        <v>4781228</v>
      </c>
      <c r="C12" s="5" t="n">
        <v>4856673</v>
      </c>
      <c r="D12" s="5" t="n">
        <v>5113024</v>
      </c>
    </row>
    <row r="13" spans="1:4">
      <c r="A13" s="4" t="s">
        <v>83</v>
      </c>
      <c r="B13" s="5" t="n">
        <v>581</v>
      </c>
      <c r="C13" s="5" t="n">
        <v>26</v>
      </c>
      <c r="D13" s="5" t="n">
        <v>19</v>
      </c>
    </row>
    <row r="14" spans="1:4">
      <c r="A14" s="4" t="s">
        <v>50</v>
      </c>
      <c r="B14" s="5" t="n">
        <v>1701522</v>
      </c>
      <c r="C14" s="5" t="n">
        <v>1712548</v>
      </c>
      <c r="D14" s="5" t="n">
        <v>1685744</v>
      </c>
    </row>
    <row r="15" spans="1:4">
      <c r="B15" s="5" t="n">
        <v>6483331</v>
      </c>
      <c r="C15" s="5" t="n">
        <v>6569247</v>
      </c>
      <c r="D15" s="5" t="n">
        <v>6798787</v>
      </c>
    </row>
    <row r="16" spans="1:4">
      <c r="A16" s="4" t="s">
        <v>84</v>
      </c>
      <c r="B16" s="5" t="n">
        <v>38105758</v>
      </c>
      <c r="C16" s="5" t="n">
        <v>37706233</v>
      </c>
      <c r="D16" s="5" t="n">
        <v>37963315</v>
      </c>
    </row>
    <row r="17" spans="1:4">
      <c r="A17" s="4" t="s">
        <v>85</v>
      </c>
      <c r="B17" s="5" t="n">
        <v>1062000</v>
      </c>
      <c r="C17" s="5" t="n">
        <v>865500</v>
      </c>
      <c r="D17" s="5" t="n">
        <v>1308000</v>
      </c>
    </row>
    <row r="18" spans="1:4">
      <c r="A18" s="4" t="s">
        <v>86</v>
      </c>
      <c r="B18" s="5" t="n">
        <v>37043758</v>
      </c>
      <c r="C18" s="5" t="n">
        <v>36840733</v>
      </c>
      <c r="D18" s="5" t="n">
        <v>36655315</v>
      </c>
    </row>
    <row r="19" spans="1:4">
      <c r="A19" s="3" t="s">
        <v>87</v>
      </c>
    </row>
    <row r="20" spans="1:4">
      <c r="A20" s="4" t="s">
        <v>88</v>
      </c>
      <c r="B20" s="5" t="n">
        <v>4307214</v>
      </c>
      <c r="C20" s="5" t="n">
        <v>4268438</v>
      </c>
      <c r="D20" s="5" t="n">
        <v>4649008</v>
      </c>
    </row>
    <row r="21" spans="1:4">
      <c r="A21" s="4" t="s">
        <v>89</v>
      </c>
      <c r="B21" s="5" t="n">
        <v>2802651</v>
      </c>
      <c r="C21" s="5" t="n">
        <v>2627157</v>
      </c>
      <c r="D21" s="5" t="n">
        <v>2387589</v>
      </c>
    </row>
    <row r="22" spans="1:4">
      <c r="A22" s="4" t="s">
        <v>90</v>
      </c>
      <c r="B22" s="5" t="n">
        <v>681806</v>
      </c>
      <c r="C22" s="5" t="n">
        <v>527187</v>
      </c>
      <c r="D22" s="5" t="n">
        <v>419963</v>
      </c>
    </row>
    <row r="23" spans="1:4">
      <c r="A23" s="4" t="s">
        <v>91</v>
      </c>
      <c r="B23" s="5" t="n">
        <v>385223</v>
      </c>
      <c r="C23" s="5" t="n">
        <v>-11466</v>
      </c>
      <c r="D23" s="5" t="n">
        <v>23735</v>
      </c>
    </row>
    <row r="24" spans="1:4">
      <c r="A24" s="4" t="s">
        <v>92</v>
      </c>
      <c r="B24" s="5" t="n">
        <v>1376860</v>
      </c>
      <c r="C24" s="5" t="n">
        <v>1633205</v>
      </c>
      <c r="D24" s="5" t="n">
        <v>1644294</v>
      </c>
    </row>
    <row r="25" spans="1:4">
      <c r="B25" s="5" t="n">
        <v>9553754</v>
      </c>
      <c r="C25" s="5" t="n">
        <v>9044521</v>
      </c>
      <c r="D25" s="5" t="n">
        <v>9124589</v>
      </c>
    </row>
    <row r="26" spans="1:4">
      <c r="A26" s="3" t="s">
        <v>93</v>
      </c>
    </row>
    <row r="27" spans="1:4">
      <c r="A27" s="4" t="s">
        <v>94</v>
      </c>
      <c r="B27" s="5" t="n">
        <v>18482693</v>
      </c>
      <c r="C27" s="5" t="n">
        <v>17589631</v>
      </c>
      <c r="D27" s="5" t="n">
        <v>17507926</v>
      </c>
    </row>
    <row r="28" spans="1:4">
      <c r="A28" s="4" t="s">
        <v>95</v>
      </c>
      <c r="B28" s="5" t="n">
        <v>3970244</v>
      </c>
      <c r="C28" s="5" t="n">
        <v>3989347</v>
      </c>
      <c r="D28" s="5" t="n">
        <v>4062844</v>
      </c>
    </row>
    <row r="29" spans="1:4">
      <c r="A29" s="4" t="s">
        <v>96</v>
      </c>
      <c r="B29" s="5" t="n">
        <v>348755</v>
      </c>
      <c r="C29" s="5" t="n">
        <v>358291</v>
      </c>
      <c r="D29" s="5" t="n">
        <v>392132</v>
      </c>
    </row>
    <row r="30" spans="1:4">
      <c r="A30" s="4" t="s">
        <v>97</v>
      </c>
      <c r="B30" s="5" t="n">
        <v>791563</v>
      </c>
      <c r="C30" s="5" t="n">
        <v>737731</v>
      </c>
      <c r="D30" s="5" t="n">
        <v>785683</v>
      </c>
    </row>
    <row r="31" spans="1:4">
      <c r="A31" s="4" t="s">
        <v>98</v>
      </c>
      <c r="B31" s="5" t="n">
        <v>1143518</v>
      </c>
      <c r="C31" s="5" t="n">
        <v>1682783</v>
      </c>
      <c r="D31" s="5" t="n">
        <v>2701436</v>
      </c>
    </row>
    <row r="32" spans="1:4">
      <c r="A32" s="4" t="s">
        <v>99</v>
      </c>
      <c r="B32" s="5" t="n">
        <v>603654</v>
      </c>
      <c r="C32" s="5" t="n">
        <v>899302</v>
      </c>
      <c r="D32" s="5" t="n">
        <v>965898</v>
      </c>
    </row>
    <row r="33" spans="1:4">
      <c r="A33" s="4" t="s">
        <v>100</v>
      </c>
      <c r="B33" s="5" t="n">
        <v>609892</v>
      </c>
      <c r="C33" s="5" t="n">
        <v>624844</v>
      </c>
      <c r="D33" s="5" t="n">
        <v>652374</v>
      </c>
    </row>
    <row r="34" spans="1:4">
      <c r="A34" s="4" t="s">
        <v>101</v>
      </c>
      <c r="B34" s="5" t="n">
        <v>1112065</v>
      </c>
      <c r="C34" s="5" t="n">
        <v>992593</v>
      </c>
      <c r="D34" s="5" t="n">
        <v>925489</v>
      </c>
    </row>
    <row r="35" spans="1:4">
      <c r="A35" s="4" t="s">
        <v>102</v>
      </c>
      <c r="B35" s="5" t="n">
        <v>737063</v>
      </c>
      <c r="C35" s="5" t="n">
        <v>710038</v>
      </c>
      <c r="D35" s="5" t="n">
        <v>735735</v>
      </c>
    </row>
    <row r="36" spans="1:4">
      <c r="A36" s="4" t="s">
        <v>103</v>
      </c>
      <c r="B36" s="5" t="n">
        <v>1136122</v>
      </c>
      <c r="C36" s="5" t="n">
        <v>1061262</v>
      </c>
      <c r="D36" s="5" t="n">
        <v>905732</v>
      </c>
    </row>
    <row r="37" spans="1:4">
      <c r="A37" s="4" t="s">
        <v>92</v>
      </c>
      <c r="B37" s="5" t="n">
        <v>5137400</v>
      </c>
      <c r="C37" s="5" t="n">
        <v>5078932</v>
      </c>
      <c r="D37" s="5" t="n">
        <v>5344743</v>
      </c>
    </row>
    <row r="38" spans="1:4">
      <c r="B38" s="5" t="n">
        <v>34072969</v>
      </c>
      <c r="C38" s="5" t="n">
        <v>33724754</v>
      </c>
      <c r="D38" s="5" t="n">
        <v>34979992</v>
      </c>
    </row>
    <row r="39" spans="1:4">
      <c r="A39" s="4" t="s">
        <v>104</v>
      </c>
      <c r="B39" s="5" t="n">
        <v>12524543</v>
      </c>
      <c r="C39" s="5" t="n">
        <v>12160500</v>
      </c>
      <c r="D39" s="5" t="n">
        <v>10799912</v>
      </c>
    </row>
    <row r="40" spans="1:4">
      <c r="A40" s="4" t="s">
        <v>105</v>
      </c>
      <c r="B40" s="5" t="n">
        <v>3851333</v>
      </c>
      <c r="C40" s="5" t="n">
        <v>3787803</v>
      </c>
      <c r="D40" s="5" t="n">
        <v>3268287</v>
      </c>
    </row>
    <row r="41" spans="1:4">
      <c r="A41" s="4" t="s">
        <v>106</v>
      </c>
      <c r="B41" s="5" t="n">
        <v>8673210</v>
      </c>
      <c r="C41" s="5" t="n">
        <v>8372697</v>
      </c>
      <c r="D41" s="5" t="n">
        <v>7531625</v>
      </c>
    </row>
    <row r="42" spans="1:4">
      <c r="A42" s="4" t="s">
        <v>107</v>
      </c>
      <c r="B42" s="5" t="n">
        <v>1493310</v>
      </c>
      <c r="C42" s="5" t="n">
        <v>2375010</v>
      </c>
      <c r="D42" s="5" t="n">
        <v>2688604</v>
      </c>
    </row>
    <row r="43" spans="1:4">
      <c r="A43" s="4" t="s">
        <v>108</v>
      </c>
      <c r="B43" s="6" t="n">
        <v>7179900</v>
      </c>
      <c r="C43" s="6" t="n">
        <v>5997687</v>
      </c>
      <c r="D43" s="6" t="n">
        <v>4843021</v>
      </c>
    </row>
    <row r="44" spans="1:4">
      <c r="A44" s="3" t="s">
        <v>109</v>
      </c>
    </row>
    <row r="45" spans="1:4">
      <c r="A45" s="4" t="s">
        <v>110</v>
      </c>
      <c r="B45" s="7" t="n">
        <v>0.85</v>
      </c>
      <c r="C45" s="7" t="n">
        <v>0.71</v>
      </c>
      <c r="D45" s="7" t="n">
        <v>0.57</v>
      </c>
    </row>
    <row r="46" spans="1:4">
      <c r="A46" s="4" t="s">
        <v>111</v>
      </c>
      <c r="B46" s="8" t="n">
        <v>0.84</v>
      </c>
      <c r="C46" s="8" t="n">
        <v>0.71</v>
      </c>
      <c r="D46" s="8" t="n">
        <v>0.57</v>
      </c>
    </row>
    <row r="47" spans="1:4">
      <c r="A47" s="4" t="s">
        <v>112</v>
      </c>
      <c r="B47" s="6" t="n">
        <v>0</v>
      </c>
      <c r="C47" s="6" t="n">
        <v>0</v>
      </c>
      <c r="D47" s="6" t="n">
        <v>0</v>
      </c>
    </row>
    <row r="48" spans="1:4">
      <c r="A48" s="4" t="s">
        <v>113</v>
      </c>
      <c r="B48" s="5" t="n">
        <v>8439258</v>
      </c>
      <c r="C48" s="5" t="n">
        <v>8439258</v>
      </c>
      <c r="D48" s="5" t="n">
        <v>8439258</v>
      </c>
    </row>
    <row r="49" spans="1:4">
      <c r="A49" s="4" t="s">
        <v>114</v>
      </c>
      <c r="B49" s="5" t="n">
        <v>8513295</v>
      </c>
      <c r="C49" s="5" t="n">
        <v>8458461</v>
      </c>
      <c r="D49" s="5" t="n">
        <v>8439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9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9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9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95</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95</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9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95</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row>
    <row r="9" spans="1:2">
      <c r="A9" s="3" t="s">
        <v>295</v>
      </c>
    </row>
    <row r="10" spans="1:2">
      <c r="A10" s="4" t="s">
        <v>377</v>
      </c>
      <c r="B10"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5</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95</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4</v>
      </c>
    </row>
    <row r="3" spans="1:4">
      <c r="A3" s="4" t="s">
        <v>106</v>
      </c>
      <c r="B3" s="6" t="n">
        <v>8673210</v>
      </c>
      <c r="C3" s="6" t="n">
        <v>8372697</v>
      </c>
      <c r="D3" s="6" t="n">
        <v>7531625</v>
      </c>
    </row>
    <row r="4" spans="1:4">
      <c r="A4" s="3" t="s">
        <v>116</v>
      </c>
    </row>
    <row r="5" spans="1:4">
      <c r="A5" s="4" t="s">
        <v>117</v>
      </c>
      <c r="B5" s="5" t="n">
        <v>-505367</v>
      </c>
      <c r="C5" s="5" t="n">
        <v>610689</v>
      </c>
      <c r="D5" s="5" t="n">
        <v>6432906</v>
      </c>
    </row>
    <row r="6" spans="1:4">
      <c r="A6" s="4" t="s">
        <v>118</v>
      </c>
      <c r="B6" s="5" t="n">
        <v>171825</v>
      </c>
      <c r="C6" s="5" t="n">
        <v>-207634</v>
      </c>
      <c r="D6" s="5" t="n">
        <v>-2187189</v>
      </c>
    </row>
    <row r="7" spans="1:4">
      <c r="A7" s="4" t="s">
        <v>119</v>
      </c>
      <c r="B7" s="5" t="n">
        <v>-385223</v>
      </c>
      <c r="C7" s="5" t="n">
        <v>11466</v>
      </c>
      <c r="D7" s="5" t="n">
        <v>-23735</v>
      </c>
    </row>
    <row r="8" spans="1:4">
      <c r="A8" s="4" t="s">
        <v>118</v>
      </c>
      <c r="B8" s="5" t="n">
        <v>130976</v>
      </c>
      <c r="C8" s="5" t="n">
        <v>-3898</v>
      </c>
      <c r="D8" s="5" t="n">
        <v>8070</v>
      </c>
    </row>
    <row r="9" spans="1:4">
      <c r="A9" s="4" t="s">
        <v>120</v>
      </c>
      <c r="B9" s="4" t="s">
        <v>55</v>
      </c>
      <c r="C9" s="4" t="s">
        <v>55</v>
      </c>
      <c r="D9" s="4" t="s">
        <v>55</v>
      </c>
    </row>
    <row r="10" spans="1:4">
      <c r="A10" s="4" t="s">
        <v>118</v>
      </c>
      <c r="B10" s="4" t="s">
        <v>55</v>
      </c>
      <c r="C10" s="4" t="s">
        <v>55</v>
      </c>
      <c r="D10" s="4" t="s">
        <v>55</v>
      </c>
    </row>
    <row r="11" spans="1:4">
      <c r="A11" s="4" t="s">
        <v>121</v>
      </c>
      <c r="B11" s="5" t="n">
        <v>-587789</v>
      </c>
      <c r="C11" s="5" t="n">
        <v>410623</v>
      </c>
      <c r="D11" s="5" t="n">
        <v>4230052</v>
      </c>
    </row>
    <row r="12" spans="1:4">
      <c r="A12" s="4" t="s">
        <v>122</v>
      </c>
      <c r="B12" s="6" t="n">
        <v>8085421</v>
      </c>
      <c r="C12" s="6" t="n">
        <v>8783320</v>
      </c>
      <c r="D12" s="6" t="n">
        <v>11761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95</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95</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c r="B3" s="4" t="s">
        <v>403</v>
      </c>
    </row>
    <row r="4" spans="1:3">
      <c r="A4" s="4" t="s">
        <v>404</v>
      </c>
      <c r="B4" s="4" t="s">
        <v>405</v>
      </c>
    </row>
    <row r="5" spans="1:3">
      <c r="A5" s="4" t="s">
        <v>406</v>
      </c>
      <c r="B5" s="4" t="s">
        <v>407</v>
      </c>
    </row>
    <row r="6" spans="1:3">
      <c r="A6" s="4" t="s">
        <v>408</v>
      </c>
    </row>
    <row r="7" spans="1:3">
      <c r="A7" s="4" t="s">
        <v>409</v>
      </c>
      <c r="B7" s="6" t="n">
        <v>15419269</v>
      </c>
      <c r="C7" s="6" t="n">
        <v>148298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2</v>
      </c>
    </row>
    <row r="3" spans="1:2">
      <c r="A3" s="4" t="s">
        <v>411</v>
      </c>
    </row>
    <row r="4" spans="1:2">
      <c r="A4" s="4" t="s">
        <v>412</v>
      </c>
      <c r="B4" s="4" t="s">
        <v>413</v>
      </c>
    </row>
    <row r="5" spans="1:2">
      <c r="A5" s="4" t="s">
        <v>414</v>
      </c>
    </row>
    <row r="6" spans="1:2">
      <c r="A6" s="4" t="s">
        <v>415</v>
      </c>
      <c r="B6" s="4" t="s">
        <v>416</v>
      </c>
    </row>
    <row r="7" spans="1:2">
      <c r="A7" s="4" t="s">
        <v>417</v>
      </c>
    </row>
    <row r="8" spans="1:2">
      <c r="A8" s="4" t="s">
        <v>415</v>
      </c>
      <c r="B8" s="4" t="s">
        <v>418</v>
      </c>
    </row>
    <row r="9" spans="1:2">
      <c r="A9" s="4" t="s">
        <v>419</v>
      </c>
    </row>
    <row r="10" spans="1:2">
      <c r="A10" s="4" t="s">
        <v>412</v>
      </c>
      <c r="B10" s="4" t="s">
        <v>413</v>
      </c>
    </row>
    <row r="11" spans="1:2">
      <c r="A11" s="4" t="s">
        <v>420</v>
      </c>
    </row>
    <row r="12" spans="1:2">
      <c r="A12" s="4" t="s">
        <v>415</v>
      </c>
      <c r="B12" s="4" t="s">
        <v>421</v>
      </c>
    </row>
    <row r="13" spans="1:2">
      <c r="A13" s="4" t="s">
        <v>422</v>
      </c>
    </row>
    <row r="14" spans="1:2">
      <c r="A14" s="4" t="s">
        <v>415</v>
      </c>
      <c r="B1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32</v>
      </c>
    </row>
    <row r="2" spans="1:3">
      <c r="A2" s="4" t="s">
        <v>425</v>
      </c>
      <c r="B2" s="6" t="n">
        <v>1417000</v>
      </c>
      <c r="C2" s="6" t="n">
        <v>12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27</v>
      </c>
      <c r="B2" s="6" t="n">
        <v>8509530</v>
      </c>
      <c r="C2" s="6" t="n">
        <v>9061678</v>
      </c>
    </row>
    <row r="3" spans="1:3">
      <c r="A3" s="4" t="s">
        <v>428</v>
      </c>
      <c r="B3" s="5" t="n">
        <v>20312574</v>
      </c>
      <c r="C3" s="5" t="n">
        <v>13194968</v>
      </c>
    </row>
    <row r="4" spans="1:3">
      <c r="B4" s="6" t="n">
        <v>28822104</v>
      </c>
      <c r="C4" s="6" t="n">
        <v>22256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9</v>
      </c>
      <c r="B1" s="2" t="s">
        <v>1</v>
      </c>
    </row>
    <row r="2" spans="1:4">
      <c r="B2" s="2" t="s">
        <v>2</v>
      </c>
      <c r="C2" s="2" t="s">
        <v>32</v>
      </c>
      <c r="D2" s="2" t="s">
        <v>74</v>
      </c>
    </row>
    <row r="3" spans="1:4">
      <c r="A3" s="4" t="s">
        <v>430</v>
      </c>
      <c r="B3" s="6" t="n">
        <v>25209851</v>
      </c>
      <c r="C3" s="6" t="n">
        <v>28273634</v>
      </c>
      <c r="D3" s="6" t="n">
        <v>13620956</v>
      </c>
    </row>
    <row r="4" spans="1:4">
      <c r="A4" s="4" t="s">
        <v>431</v>
      </c>
      <c r="B4" s="5" t="n">
        <v>391976</v>
      </c>
      <c r="C4" s="5" t="n">
        <v>207896</v>
      </c>
      <c r="D4" s="5" t="n">
        <v>67601</v>
      </c>
    </row>
    <row r="5" spans="1:4">
      <c r="A5" s="4" t="s">
        <v>432</v>
      </c>
      <c r="B5" s="5" t="n">
        <v>6753</v>
      </c>
      <c r="C5" s="5" t="n">
        <v>196316</v>
      </c>
      <c r="D5" s="5" t="n">
        <v>45666</v>
      </c>
    </row>
    <row r="6" spans="1:4">
      <c r="A6" s="4" t="s">
        <v>433</v>
      </c>
      <c r="C6" s="5" t="n">
        <v>-23046</v>
      </c>
      <c r="D6" s="6" t="n">
        <v>1800</v>
      </c>
    </row>
    <row r="7" spans="1:4">
      <c r="A7" s="4" t="s">
        <v>434</v>
      </c>
      <c r="B7" s="6" t="n">
        <v>144853885</v>
      </c>
      <c r="C7" s="6" t="n">
        <v>133754087</v>
      </c>
    </row>
    <row r="8" spans="1:4">
      <c r="A8" s="4" t="s">
        <v>435</v>
      </c>
      <c r="B8" s="5" t="n">
        <v>108</v>
      </c>
    </row>
    <row r="9" spans="1:4">
      <c r="A9" s="4" t="s">
        <v>436</v>
      </c>
      <c r="B9" s="4" t="s">
        <v>437</v>
      </c>
    </row>
    <row r="10" spans="1:4">
      <c r="A10" s="4" t="s">
        <v>438</v>
      </c>
      <c r="B10" s="5" t="n">
        <v>1</v>
      </c>
    </row>
    <row r="11" spans="1:4">
      <c r="A11" s="4" t="s">
        <v>439</v>
      </c>
      <c r="B11"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6" t="n">
        <v>331267173</v>
      </c>
      <c r="C2" s="6" t="n">
        <v>302868012</v>
      </c>
    </row>
    <row r="3" spans="1:3">
      <c r="A3" s="4" t="s">
        <v>442</v>
      </c>
      <c r="B3" s="5" t="n">
        <v>94093</v>
      </c>
      <c r="C3" s="5" t="n">
        <v>93357</v>
      </c>
    </row>
    <row r="4" spans="1:3">
      <c r="A4" s="4" t="s">
        <v>443</v>
      </c>
      <c r="B4" s="5" t="n">
        <v>-7703396</v>
      </c>
      <c r="C4" s="5" t="n">
        <v>-6812070</v>
      </c>
    </row>
    <row r="5" spans="1:3">
      <c r="A5" s="4" t="s">
        <v>37</v>
      </c>
      <c r="B5" s="5" t="n">
        <v>323657870</v>
      </c>
      <c r="C5" s="5" t="n">
        <v>296149299</v>
      </c>
    </row>
    <row r="6" spans="1:3">
      <c r="A6" s="4" t="s">
        <v>444</v>
      </c>
    </row>
    <row r="7" spans="1:3">
      <c r="A7" s="4" t="s">
        <v>441</v>
      </c>
      <c r="B7" s="5" t="n">
        <v>326694417</v>
      </c>
      <c r="C7" s="5" t="n">
        <v>297778875</v>
      </c>
    </row>
    <row r="8" spans="1:3">
      <c r="A8" s="4" t="s">
        <v>442</v>
      </c>
      <c r="B8" s="5" t="n">
        <v>75743</v>
      </c>
      <c r="C8" s="5" t="n">
        <v>62815</v>
      </c>
    </row>
    <row r="9" spans="1:3">
      <c r="A9" s="4" t="s">
        <v>443</v>
      </c>
      <c r="B9" s="5" t="n">
        <v>-7672786</v>
      </c>
      <c r="C9" s="5" t="n">
        <v>-6791837</v>
      </c>
    </row>
    <row r="10" spans="1:3">
      <c r="A10" s="4" t="s">
        <v>37</v>
      </c>
      <c r="B10" s="5" t="n">
        <v>319097374</v>
      </c>
      <c r="C10" s="5" t="n">
        <v>291049853</v>
      </c>
    </row>
    <row r="11" spans="1:3">
      <c r="A11" s="4" t="s">
        <v>445</v>
      </c>
    </row>
    <row r="12" spans="1:3">
      <c r="A12" s="4" t="s">
        <v>441</v>
      </c>
      <c r="B12" s="5" t="n">
        <v>4572756</v>
      </c>
      <c r="C12" s="5" t="n">
        <v>5089137</v>
      </c>
    </row>
    <row r="13" spans="1:3">
      <c r="A13" s="4" t="s">
        <v>442</v>
      </c>
      <c r="B13" s="5" t="n">
        <v>18350</v>
      </c>
      <c r="C13" s="5" t="n">
        <v>30542</v>
      </c>
    </row>
    <row r="14" spans="1:3">
      <c r="A14" s="4" t="s">
        <v>443</v>
      </c>
      <c r="B14" s="5" t="n">
        <v>-30610</v>
      </c>
      <c r="C14" s="5" t="n">
        <v>-20233</v>
      </c>
    </row>
    <row r="15" spans="1:3">
      <c r="A15" s="4" t="s">
        <v>37</v>
      </c>
      <c r="B15" s="6" t="n">
        <v>4560496</v>
      </c>
      <c r="C15" s="6" t="n">
        <v>50994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4" t="s">
        <v>448</v>
      </c>
      <c r="B2" s="6" t="n">
        <v>360471</v>
      </c>
    </row>
    <row r="3" spans="1:2">
      <c r="A3" s="4" t="s">
        <v>449</v>
      </c>
      <c r="B3" s="5" t="n">
        <v>362760</v>
      </c>
    </row>
    <row r="4" spans="1:2">
      <c r="A4" s="4" t="s">
        <v>450</v>
      </c>
      <c r="B4" s="5" t="n">
        <v>1618395</v>
      </c>
    </row>
    <row r="5" spans="1:2">
      <c r="A5" s="4" t="s">
        <v>451</v>
      </c>
      <c r="B5" s="5" t="n">
        <v>1610940</v>
      </c>
    </row>
    <row r="6" spans="1:2">
      <c r="A6" s="4" t="s">
        <v>452</v>
      </c>
      <c r="B6" s="5" t="n">
        <v>1106315</v>
      </c>
    </row>
    <row r="7" spans="1:2">
      <c r="A7" s="4" t="s">
        <v>453</v>
      </c>
      <c r="B7" s="5" t="n">
        <v>1107718</v>
      </c>
    </row>
    <row r="8" spans="1:2">
      <c r="A8" s="4" t="s">
        <v>454</v>
      </c>
      <c r="B8" s="5" t="n">
        <v>1487575</v>
      </c>
    </row>
    <row r="9" spans="1:2">
      <c r="A9" s="4" t="s">
        <v>455</v>
      </c>
      <c r="B9" s="5" t="n">
        <v>1479078</v>
      </c>
    </row>
    <row r="10" spans="1:2">
      <c r="B10" s="5" t="n">
        <v>4572756</v>
      </c>
    </row>
    <row r="11" spans="1:2">
      <c r="B11" s="5" t="n">
        <v>4560496</v>
      </c>
    </row>
    <row r="12" spans="1:2">
      <c r="A12" s="4" t="s">
        <v>456</v>
      </c>
      <c r="B12" s="5" t="n">
        <v>326694417</v>
      </c>
    </row>
    <row r="13" spans="1:2">
      <c r="A13" s="4" t="s">
        <v>457</v>
      </c>
      <c r="B13" s="5" t="n">
        <v>319097374</v>
      </c>
    </row>
    <row r="14" spans="1:2">
      <c r="B14" s="5" t="n">
        <v>331267173</v>
      </c>
    </row>
    <row r="15" spans="1:2">
      <c r="B15" s="6" t="n">
        <v>323657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177688528</v>
      </c>
      <c r="C2" s="6" t="n">
        <v>140799638</v>
      </c>
    </row>
    <row r="3" spans="1:3">
      <c r="A3" s="4" t="s">
        <v>460</v>
      </c>
      <c r="B3" s="5" t="n">
        <v>-3490174</v>
      </c>
      <c r="C3" s="5" t="n">
        <v>-1290244</v>
      </c>
    </row>
    <row r="4" spans="1:3">
      <c r="A4" s="4" t="s">
        <v>461</v>
      </c>
      <c r="B4" s="5" t="n">
        <v>107481698</v>
      </c>
      <c r="C4" s="5" t="n">
        <v>139720125</v>
      </c>
    </row>
    <row r="5" spans="1:3">
      <c r="A5" s="4" t="s">
        <v>462</v>
      </c>
      <c r="B5" s="5" t="n">
        <v>-4213222</v>
      </c>
      <c r="C5" s="5" t="n">
        <v>-5521826</v>
      </c>
    </row>
    <row r="6" spans="1:3">
      <c r="A6" s="4" t="s">
        <v>463</v>
      </c>
      <c r="B6" s="5" t="n">
        <v>285170226</v>
      </c>
      <c r="C6" s="5" t="n">
        <v>280519763</v>
      </c>
    </row>
    <row r="7" spans="1:3">
      <c r="A7" s="4" t="s">
        <v>464</v>
      </c>
      <c r="B7" s="5" t="n">
        <v>-7703396</v>
      </c>
      <c r="C7" s="5" t="n">
        <v>-6812070</v>
      </c>
    </row>
    <row r="8" spans="1:3">
      <c r="A8" s="4" t="s">
        <v>444</v>
      </c>
    </row>
    <row r="9" spans="1:3">
      <c r="A9" s="4" t="s">
        <v>459</v>
      </c>
      <c r="B9" s="5" t="n">
        <v>174200881</v>
      </c>
      <c r="C9" s="5" t="n">
        <v>139765025</v>
      </c>
    </row>
    <row r="10" spans="1:3">
      <c r="A10" s="4" t="s">
        <v>460</v>
      </c>
      <c r="B10" s="5" t="n">
        <v>-3459564</v>
      </c>
      <c r="C10" s="5" t="n">
        <v>-1270011</v>
      </c>
    </row>
    <row r="11" spans="1:3">
      <c r="A11" s="4" t="s">
        <v>461</v>
      </c>
      <c r="B11" s="5" t="n">
        <v>107481698</v>
      </c>
      <c r="C11" s="5" t="n">
        <v>139720125</v>
      </c>
    </row>
    <row r="12" spans="1:3">
      <c r="A12" s="4" t="s">
        <v>462</v>
      </c>
      <c r="B12" s="5" t="n">
        <v>-4213222</v>
      </c>
      <c r="C12" s="5" t="n">
        <v>-5521826</v>
      </c>
    </row>
    <row r="13" spans="1:3">
      <c r="A13" s="4" t="s">
        <v>463</v>
      </c>
      <c r="B13" s="5" t="n">
        <v>281682579</v>
      </c>
      <c r="C13" s="5" t="n">
        <v>279485150</v>
      </c>
    </row>
    <row r="14" spans="1:3">
      <c r="A14" s="4" t="s">
        <v>464</v>
      </c>
      <c r="B14" s="5" t="n">
        <v>-7672786</v>
      </c>
      <c r="C14" s="5" t="n">
        <v>-6791837</v>
      </c>
    </row>
    <row r="15" spans="1:3">
      <c r="A15" s="4" t="s">
        <v>445</v>
      </c>
    </row>
    <row r="16" spans="1:3">
      <c r="A16" s="4" t="s">
        <v>459</v>
      </c>
      <c r="B16" s="5" t="n">
        <v>3487647</v>
      </c>
      <c r="C16" s="5" t="n">
        <v>1034613</v>
      </c>
    </row>
    <row r="17" spans="1:3">
      <c r="A17" s="4" t="s">
        <v>460</v>
      </c>
      <c r="B17" s="5" t="n">
        <v>-30610</v>
      </c>
      <c r="C17" s="5" t="n">
        <v>-20233</v>
      </c>
    </row>
    <row r="18" spans="1:3">
      <c r="A18" s="4" t="s">
        <v>461</v>
      </c>
      <c r="B18" s="4" t="s">
        <v>55</v>
      </c>
      <c r="C18" s="4" t="s">
        <v>55</v>
      </c>
    </row>
    <row r="19" spans="1:3">
      <c r="A19" s="4" t="s">
        <v>462</v>
      </c>
      <c r="B19" s="4" t="s">
        <v>55</v>
      </c>
      <c r="C19" s="4" t="s">
        <v>55</v>
      </c>
    </row>
    <row r="20" spans="1:3">
      <c r="A20" s="4" t="s">
        <v>463</v>
      </c>
      <c r="B20" s="5" t="n">
        <v>3487647</v>
      </c>
      <c r="C20" s="5" t="n">
        <v>1034613</v>
      </c>
    </row>
    <row r="21" spans="1:3">
      <c r="A21" s="4" t="s">
        <v>464</v>
      </c>
      <c r="B21" s="6" t="n">
        <v>-30610</v>
      </c>
      <c r="C21" s="6" t="n">
        <v>-20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3"/>
  </cols>
  <sheetData>
    <row r="1" spans="1:7">
      <c r="A1" s="1" t="s">
        <v>123</v>
      </c>
      <c r="B1" s="2" t="s">
        <v>124</v>
      </c>
      <c r="C1" s="2" t="s">
        <v>125</v>
      </c>
      <c r="D1" s="2" t="s">
        <v>126</v>
      </c>
      <c r="E1" s="2" t="s">
        <v>127</v>
      </c>
      <c r="F1" s="2" t="s">
        <v>128</v>
      </c>
      <c r="G1" s="2" t="s">
        <v>129</v>
      </c>
    </row>
    <row r="2" spans="1:7">
      <c r="A2" s="4" t="s">
        <v>130</v>
      </c>
      <c r="B2" s="5" t="n">
        <v>28000</v>
      </c>
      <c r="C2" s="5" t="n">
        <v>8439258</v>
      </c>
    </row>
    <row r="3" spans="1:7">
      <c r="A3" s="4" t="s">
        <v>131</v>
      </c>
      <c r="B3" s="6" t="n">
        <v>28000000</v>
      </c>
      <c r="C3" s="6" t="n">
        <v>8439258</v>
      </c>
      <c r="D3" s="6" t="n">
        <v>29145094</v>
      </c>
      <c r="E3" s="6" t="n">
        <v>33444913</v>
      </c>
      <c r="F3" s="6" t="n">
        <v>-9075026</v>
      </c>
      <c r="G3" s="6" t="n">
        <v>89954239</v>
      </c>
    </row>
    <row r="4" spans="1:7">
      <c r="A4" s="4" t="s">
        <v>132</v>
      </c>
      <c r="B4" s="4" t="s">
        <v>55</v>
      </c>
      <c r="C4" s="4" t="s">
        <v>55</v>
      </c>
      <c r="D4" s="4" t="s">
        <v>55</v>
      </c>
      <c r="E4" s="4" t="s">
        <v>55</v>
      </c>
      <c r="F4" s="5" t="n">
        <v>4230052</v>
      </c>
      <c r="G4" s="5" t="n">
        <v>4230052</v>
      </c>
    </row>
    <row r="5" spans="1:7">
      <c r="A5" s="4" t="s">
        <v>133</v>
      </c>
      <c r="B5" s="4" t="s">
        <v>55</v>
      </c>
      <c r="C5" s="4" t="s">
        <v>55</v>
      </c>
      <c r="D5" s="4" t="s">
        <v>55</v>
      </c>
      <c r="E5" s="5" t="n">
        <v>-2688604</v>
      </c>
      <c r="F5" s="4" t="s">
        <v>55</v>
      </c>
      <c r="G5" s="5" t="n">
        <v>-2688604</v>
      </c>
    </row>
    <row r="6" spans="1:7">
      <c r="A6" s="4" t="s">
        <v>106</v>
      </c>
      <c r="B6" s="4" t="s">
        <v>55</v>
      </c>
      <c r="C6" s="4" t="s">
        <v>55</v>
      </c>
      <c r="D6" s="4" t="s">
        <v>55</v>
      </c>
      <c r="E6" s="5" t="n">
        <v>7531625</v>
      </c>
      <c r="F6" s="4" t="s">
        <v>55</v>
      </c>
      <c r="G6" s="5" t="n">
        <v>7531625</v>
      </c>
    </row>
    <row r="7" spans="1:7">
      <c r="A7" s="4" t="s">
        <v>134</v>
      </c>
      <c r="B7" s="5" t="n">
        <v>28000</v>
      </c>
      <c r="C7" s="5" t="n">
        <v>8439258</v>
      </c>
    </row>
    <row r="8" spans="1:7">
      <c r="A8" s="4" t="s">
        <v>135</v>
      </c>
      <c r="B8" s="6" t="n">
        <v>28000000</v>
      </c>
      <c r="C8" s="6" t="n">
        <v>8439258</v>
      </c>
      <c r="D8" s="5" t="n">
        <v>29145094</v>
      </c>
      <c r="E8" s="5" t="n">
        <v>38287934</v>
      </c>
      <c r="F8" s="5" t="n">
        <v>-4844974</v>
      </c>
      <c r="G8" s="5" t="n">
        <v>99027312</v>
      </c>
    </row>
    <row r="9" spans="1:7">
      <c r="A9" s="4" t="s">
        <v>132</v>
      </c>
      <c r="B9" s="4" t="s">
        <v>55</v>
      </c>
      <c r="C9" s="4" t="s">
        <v>55</v>
      </c>
      <c r="D9" s="4" t="s">
        <v>55</v>
      </c>
      <c r="E9" s="4" t="s">
        <v>55</v>
      </c>
      <c r="F9" s="5" t="n">
        <v>410623</v>
      </c>
      <c r="G9" s="5" t="n">
        <v>410623</v>
      </c>
    </row>
    <row r="10" spans="1:7">
      <c r="A10" s="4" t="s">
        <v>133</v>
      </c>
      <c r="B10" s="4" t="s">
        <v>55</v>
      </c>
      <c r="C10" s="4" t="s">
        <v>55</v>
      </c>
      <c r="D10" s="4" t="s">
        <v>55</v>
      </c>
      <c r="E10" s="5" t="n">
        <v>-2375010</v>
      </c>
      <c r="F10" s="4" t="s">
        <v>55</v>
      </c>
      <c r="G10" s="5" t="n">
        <v>-2375010</v>
      </c>
    </row>
    <row r="11" spans="1:7">
      <c r="A11" s="4" t="s">
        <v>106</v>
      </c>
      <c r="B11" s="4" t="s">
        <v>55</v>
      </c>
      <c r="C11" s="4" t="s">
        <v>55</v>
      </c>
      <c r="D11" s="4" t="s">
        <v>55</v>
      </c>
      <c r="E11" s="5" t="n">
        <v>8372697</v>
      </c>
      <c r="F11" s="4" t="s">
        <v>55</v>
      </c>
      <c r="G11" s="5" t="n">
        <v>8372697</v>
      </c>
    </row>
    <row r="12" spans="1:7">
      <c r="A12" s="4" t="s">
        <v>136</v>
      </c>
      <c r="B12" s="5" t="n">
        <v>18021</v>
      </c>
      <c r="C12" s="5" t="n">
        <v>8439258</v>
      </c>
    </row>
    <row r="13" spans="1:7">
      <c r="A13" s="4" t="s">
        <v>137</v>
      </c>
      <c r="B13" s="6" t="n">
        <v>18021000</v>
      </c>
      <c r="C13" s="6" t="n">
        <v>8439258</v>
      </c>
      <c r="D13" s="5" t="n">
        <v>29145094</v>
      </c>
      <c r="E13" s="5" t="n">
        <v>44285621</v>
      </c>
      <c r="F13" s="5" t="n">
        <v>-4434351</v>
      </c>
      <c r="G13" s="5" t="n">
        <v>95456622</v>
      </c>
    </row>
    <row r="14" spans="1:7">
      <c r="A14" s="4" t="s">
        <v>138</v>
      </c>
      <c r="B14" s="5" t="n">
        <v>-9979</v>
      </c>
      <c r="C14" s="4" t="s">
        <v>55</v>
      </c>
    </row>
    <row r="15" spans="1:7">
      <c r="A15" s="4" t="s">
        <v>139</v>
      </c>
      <c r="B15" s="6" t="n">
        <v>-9979000</v>
      </c>
      <c r="C15" s="4" t="s">
        <v>55</v>
      </c>
      <c r="D15" s="4" t="s">
        <v>55</v>
      </c>
      <c r="E15" s="4" t="s">
        <v>55</v>
      </c>
      <c r="F15" s="4" t="s">
        <v>55</v>
      </c>
      <c r="G15" s="5" t="n">
        <v>-9979000</v>
      </c>
    </row>
    <row r="16" spans="1:7">
      <c r="A16" s="4" t="s">
        <v>132</v>
      </c>
      <c r="B16" s="4" t="s">
        <v>55</v>
      </c>
      <c r="C16" s="4" t="s">
        <v>55</v>
      </c>
      <c r="D16" s="4" t="s">
        <v>55</v>
      </c>
      <c r="E16" s="4" t="s">
        <v>55</v>
      </c>
      <c r="F16" s="5" t="n">
        <v>-587789</v>
      </c>
      <c r="G16" s="5" t="n">
        <v>-587789</v>
      </c>
    </row>
    <row r="17" spans="1:7">
      <c r="A17" s="4" t="s">
        <v>133</v>
      </c>
      <c r="B17" s="4" t="s">
        <v>55</v>
      </c>
      <c r="C17" s="4" t="s">
        <v>55</v>
      </c>
      <c r="D17" s="4" t="s">
        <v>55</v>
      </c>
      <c r="E17" s="5" t="n">
        <v>-1493130</v>
      </c>
      <c r="F17" s="4" t="s">
        <v>55</v>
      </c>
      <c r="G17" s="5" t="n">
        <v>-1493130</v>
      </c>
    </row>
    <row r="18" spans="1:7">
      <c r="A18" s="4" t="s">
        <v>106</v>
      </c>
      <c r="B18" s="4" t="s">
        <v>55</v>
      </c>
      <c r="C18" s="4" t="s">
        <v>55</v>
      </c>
      <c r="D18" s="4" t="s">
        <v>55</v>
      </c>
      <c r="E18" s="5" t="n">
        <v>8673210</v>
      </c>
      <c r="F18" s="4" t="s">
        <v>55</v>
      </c>
      <c r="G18" s="5" t="n">
        <v>8673210</v>
      </c>
    </row>
    <row r="19" spans="1:7">
      <c r="A19" s="4" t="s">
        <v>140</v>
      </c>
      <c r="B19" s="5" t="n">
        <v>9360</v>
      </c>
      <c r="C19" s="5" t="n">
        <v>8439258</v>
      </c>
    </row>
    <row r="20" spans="1:7">
      <c r="A20" s="4" t="s">
        <v>141</v>
      </c>
      <c r="B20" s="6" t="n">
        <v>9360000</v>
      </c>
      <c r="C20" s="6" t="n">
        <v>8439258</v>
      </c>
      <c r="D20" s="5" t="n">
        <v>29145094</v>
      </c>
      <c r="E20" s="5" t="n">
        <v>51465521</v>
      </c>
      <c r="F20" s="5" t="n">
        <v>-5022140</v>
      </c>
      <c r="G20" s="5" t="n">
        <v>93387733</v>
      </c>
    </row>
    <row r="21" spans="1:7">
      <c r="A21" s="4" t="s">
        <v>138</v>
      </c>
      <c r="B21" s="5" t="n">
        <v>-8661</v>
      </c>
      <c r="C21" s="4" t="s">
        <v>55</v>
      </c>
    </row>
    <row r="22" spans="1:7">
      <c r="A22" s="4" t="s">
        <v>139</v>
      </c>
      <c r="B22" s="6" t="n">
        <v>-8661000</v>
      </c>
      <c r="C22" s="4" t="s">
        <v>55</v>
      </c>
      <c r="D22" s="4" t="s">
        <v>55</v>
      </c>
      <c r="E22" s="4" t="s">
        <v>55</v>
      </c>
      <c r="F22" s="4" t="s">
        <v>55</v>
      </c>
      <c r="G22" s="6" t="n">
        <v>-86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65</v>
      </c>
      <c r="B1" s="2" t="s">
        <v>466</v>
      </c>
      <c r="C1" s="2" t="s">
        <v>1</v>
      </c>
    </row>
    <row r="2" spans="1:5">
      <c r="B2" s="2" t="s">
        <v>2</v>
      </c>
      <c r="C2" s="2" t="s">
        <v>2</v>
      </c>
      <c r="D2" s="2" t="s">
        <v>32</v>
      </c>
      <c r="E2" s="2" t="s">
        <v>74</v>
      </c>
    </row>
    <row r="3" spans="1:5">
      <c r="A3" s="4" t="s">
        <v>467</v>
      </c>
      <c r="C3" s="6" t="n">
        <v>387300</v>
      </c>
      <c r="D3" s="6" t="n">
        <v>418400</v>
      </c>
      <c r="E3" s="6" t="n">
        <v>591900</v>
      </c>
    </row>
    <row r="4" spans="1:5">
      <c r="A4" s="4" t="s">
        <v>468</v>
      </c>
      <c r="B4" s="6" t="n">
        <v>89297</v>
      </c>
    </row>
    <row r="5" spans="1:5">
      <c r="A5" s="4" t="s">
        <v>469</v>
      </c>
      <c r="B5" s="6" t="n">
        <v>0</v>
      </c>
      <c r="C5"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0</v>
      </c>
      <c r="B1" s="2" t="s">
        <v>2</v>
      </c>
      <c r="C1" s="2" t="s">
        <v>32</v>
      </c>
      <c r="D1" s="2" t="s">
        <v>74</v>
      </c>
    </row>
    <row r="2" spans="1:4">
      <c r="A2" s="4" t="s">
        <v>39</v>
      </c>
      <c r="B2" s="6" t="n">
        <v>754283563</v>
      </c>
      <c r="C2" s="6" t="n">
        <v>758635595</v>
      </c>
      <c r="D2" s="6" t="n">
        <v>746093809</v>
      </c>
    </row>
    <row r="3" spans="1:4">
      <c r="A3" s="4" t="s">
        <v>471</v>
      </c>
    </row>
    <row r="4" spans="1:4">
      <c r="A4" s="4" t="s">
        <v>39</v>
      </c>
      <c r="B4" s="5" t="n">
        <v>47024878</v>
      </c>
      <c r="C4" s="5" t="n">
        <v>47781689</v>
      </c>
      <c r="D4" s="5" t="n">
        <v>50960265</v>
      </c>
    </row>
    <row r="5" spans="1:4">
      <c r="A5" s="4" t="s">
        <v>472</v>
      </c>
    </row>
    <row r="6" spans="1:4">
      <c r="A6" s="4" t="s">
        <v>39</v>
      </c>
      <c r="B6" s="5" t="n">
        <v>17079579</v>
      </c>
      <c r="C6" s="5" t="n">
        <v>19193497</v>
      </c>
      <c r="D6" s="5" t="n">
        <v>16689444</v>
      </c>
    </row>
    <row r="7" spans="1:4">
      <c r="A7" s="4" t="s">
        <v>473</v>
      </c>
    </row>
    <row r="8" spans="1:4">
      <c r="A8" s="4" t="s">
        <v>39</v>
      </c>
      <c r="B8" s="5" t="n">
        <v>349090031</v>
      </c>
      <c r="C8" s="5" t="n">
        <v>346262033</v>
      </c>
      <c r="D8" s="5" t="n">
        <v>332230847</v>
      </c>
    </row>
    <row r="9" spans="1:4">
      <c r="A9" s="4" t="s">
        <v>474</v>
      </c>
    </row>
    <row r="10" spans="1:4">
      <c r="A10" s="4" t="s">
        <v>39</v>
      </c>
      <c r="B10" s="5" t="n">
        <v>30358362</v>
      </c>
      <c r="C10" s="5" t="n">
        <v>40106633</v>
      </c>
      <c r="D10" s="5" t="n">
        <v>51258970</v>
      </c>
    </row>
    <row r="11" spans="1:4">
      <c r="A11" s="4" t="s">
        <v>475</v>
      </c>
    </row>
    <row r="12" spans="1:4">
      <c r="A12" s="4" t="s">
        <v>39</v>
      </c>
      <c r="B12" s="5" t="n">
        <v>11830447</v>
      </c>
      <c r="C12" s="5" t="n">
        <v>9413263</v>
      </c>
      <c r="D12" s="5" t="n">
        <v>11220683</v>
      </c>
    </row>
    <row r="13" spans="1:4">
      <c r="A13" s="4" t="s">
        <v>476</v>
      </c>
    </row>
    <row r="14" spans="1:4">
      <c r="A14" s="4" t="s">
        <v>39</v>
      </c>
      <c r="B14" s="5" t="n">
        <v>195579967</v>
      </c>
      <c r="C14" s="5" t="n">
        <v>197002419</v>
      </c>
      <c r="D14" s="5" t="n">
        <v>203752620</v>
      </c>
    </row>
    <row r="15" spans="1:4">
      <c r="A15" s="4" t="s">
        <v>477</v>
      </c>
    </row>
    <row r="16" spans="1:4">
      <c r="A16" s="4" t="s">
        <v>39</v>
      </c>
      <c r="B16" s="5" t="n">
        <v>66877197</v>
      </c>
      <c r="C16" s="5" t="n">
        <v>61779859</v>
      </c>
      <c r="D16" s="5" t="n">
        <v>49950984</v>
      </c>
    </row>
    <row r="17" spans="1:4">
      <c r="A17" s="4" t="s">
        <v>478</v>
      </c>
    </row>
    <row r="18" spans="1:4">
      <c r="A18" s="4" t="s">
        <v>39</v>
      </c>
      <c r="B18" s="5" t="n">
        <v>19695241</v>
      </c>
      <c r="C18" s="5" t="n">
        <v>20605465</v>
      </c>
      <c r="D18" s="5" t="n">
        <v>22820314</v>
      </c>
    </row>
    <row r="19" spans="1:4">
      <c r="A19" s="4" t="s">
        <v>479</v>
      </c>
    </row>
    <row r="20" spans="1:4">
      <c r="A20" s="4" t="s">
        <v>39</v>
      </c>
      <c r="B20" s="6" t="n">
        <v>16747861</v>
      </c>
      <c r="C20" s="6" t="n">
        <v>16490737</v>
      </c>
      <c r="D20" s="6" t="n">
        <v>7209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74</v>
      </c>
    </row>
    <row r="2" spans="1:4">
      <c r="A2" s="4" t="s">
        <v>39</v>
      </c>
      <c r="B2" s="6" t="n">
        <v>754283563</v>
      </c>
      <c r="C2" s="6" t="n">
        <v>758635595</v>
      </c>
      <c r="D2" s="6" t="n">
        <v>746093809</v>
      </c>
    </row>
    <row r="3" spans="1:4">
      <c r="A3" s="4" t="s">
        <v>481</v>
      </c>
    </row>
    <row r="4" spans="1:4">
      <c r="A4" s="4" t="s">
        <v>39</v>
      </c>
      <c r="B4" s="5" t="n">
        <v>707965052</v>
      </c>
      <c r="C4" s="5" t="n">
        <v>700095542</v>
      </c>
    </row>
    <row r="5" spans="1:4">
      <c r="A5" s="4" t="s">
        <v>482</v>
      </c>
    </row>
    <row r="6" spans="1:4">
      <c r="A6" s="4" t="s">
        <v>39</v>
      </c>
      <c r="B6" s="5" t="n">
        <v>19530573</v>
      </c>
      <c r="C6" s="5" t="n">
        <v>26142883</v>
      </c>
    </row>
    <row r="7" spans="1:4">
      <c r="A7" s="4" t="s">
        <v>483</v>
      </c>
    </row>
    <row r="8" spans="1:4">
      <c r="A8" s="4" t="s">
        <v>39</v>
      </c>
      <c r="B8" s="5" t="n">
        <v>26787938</v>
      </c>
      <c r="C8" s="5" t="n">
        <v>32397170</v>
      </c>
    </row>
    <row r="9" spans="1:4">
      <c r="A9" s="4" t="s">
        <v>471</v>
      </c>
    </row>
    <row r="10" spans="1:4">
      <c r="A10" s="4" t="s">
        <v>39</v>
      </c>
      <c r="B10" s="5" t="n">
        <v>47024878</v>
      </c>
      <c r="C10" s="5" t="n">
        <v>47781689</v>
      </c>
      <c r="D10" s="5" t="n">
        <v>50960265</v>
      </c>
    </row>
    <row r="11" spans="1:4">
      <c r="A11" s="4" t="s">
        <v>484</v>
      </c>
    </row>
    <row r="12" spans="1:4">
      <c r="A12" s="4" t="s">
        <v>39</v>
      </c>
      <c r="B12" s="5" t="n">
        <v>44249874</v>
      </c>
      <c r="C12" s="5" t="n">
        <v>44273407</v>
      </c>
    </row>
    <row r="13" spans="1:4">
      <c r="A13" s="4" t="s">
        <v>485</v>
      </c>
    </row>
    <row r="14" spans="1:4">
      <c r="A14" s="4" t="s">
        <v>39</v>
      </c>
      <c r="B14" s="5" t="n">
        <v>1861757</v>
      </c>
      <c r="C14" s="5" t="n">
        <v>1927198</v>
      </c>
    </row>
    <row r="15" spans="1:4">
      <c r="A15" s="4" t="s">
        <v>486</v>
      </c>
    </row>
    <row r="16" spans="1:4">
      <c r="A16" s="4" t="s">
        <v>39</v>
      </c>
      <c r="B16" s="5" t="n">
        <v>913247</v>
      </c>
      <c r="C16" s="5" t="n">
        <v>1581084</v>
      </c>
    </row>
    <row r="17" spans="1:4">
      <c r="A17" s="4" t="s">
        <v>472</v>
      </c>
    </row>
    <row r="18" spans="1:4">
      <c r="A18" s="4" t="s">
        <v>39</v>
      </c>
      <c r="B18" s="5" t="n">
        <v>17079579</v>
      </c>
      <c r="C18" s="5" t="n">
        <v>19193497</v>
      </c>
      <c r="D18" s="5" t="n">
        <v>16689444</v>
      </c>
    </row>
    <row r="19" spans="1:4">
      <c r="A19" s="4" t="s">
        <v>487</v>
      </c>
    </row>
    <row r="20" spans="1:4">
      <c r="A20" s="4" t="s">
        <v>39</v>
      </c>
      <c r="B20" s="5" t="n">
        <v>16585646</v>
      </c>
      <c r="C20" s="5" t="n">
        <v>18970328</v>
      </c>
    </row>
    <row r="21" spans="1:4">
      <c r="A21" s="4" t="s">
        <v>488</v>
      </c>
    </row>
    <row r="22" spans="1:4">
      <c r="A22" s="4" t="s">
        <v>39</v>
      </c>
      <c r="B22" s="5" t="n">
        <v>192445</v>
      </c>
      <c r="C22" s="5" t="n">
        <v>17843</v>
      </c>
    </row>
    <row r="23" spans="1:4">
      <c r="A23" s="4" t="s">
        <v>489</v>
      </c>
    </row>
    <row r="24" spans="1:4">
      <c r="A24" s="4" t="s">
        <v>39</v>
      </c>
      <c r="B24" s="5" t="n">
        <v>301488</v>
      </c>
      <c r="C24" s="5" t="n">
        <v>205326</v>
      </c>
    </row>
    <row r="25" spans="1:4">
      <c r="A25" s="4" t="s">
        <v>473</v>
      </c>
    </row>
    <row r="26" spans="1:4">
      <c r="A26" s="4" t="s">
        <v>39</v>
      </c>
      <c r="B26" s="5" t="n">
        <v>349090031</v>
      </c>
      <c r="C26" s="5" t="n">
        <v>346262033</v>
      </c>
      <c r="D26" s="5" t="n">
        <v>332230847</v>
      </c>
    </row>
    <row r="27" spans="1:4">
      <c r="A27" s="4" t="s">
        <v>490</v>
      </c>
    </row>
    <row r="28" spans="1:4">
      <c r="A28" s="4" t="s">
        <v>39</v>
      </c>
      <c r="B28" s="5" t="n">
        <v>327561169</v>
      </c>
      <c r="C28" s="5" t="n">
        <v>320566237</v>
      </c>
    </row>
    <row r="29" spans="1:4">
      <c r="A29" s="4" t="s">
        <v>491</v>
      </c>
    </row>
    <row r="30" spans="1:4">
      <c r="A30" s="4" t="s">
        <v>39</v>
      </c>
      <c r="B30" s="5" t="n">
        <v>9403077</v>
      </c>
      <c r="C30" s="5" t="n">
        <v>13652416</v>
      </c>
    </row>
    <row r="31" spans="1:4">
      <c r="A31" s="4" t="s">
        <v>492</v>
      </c>
    </row>
    <row r="32" spans="1:4">
      <c r="A32" s="4" t="s">
        <v>39</v>
      </c>
      <c r="B32" s="5" t="n">
        <v>12125785</v>
      </c>
      <c r="C32" s="5" t="n">
        <v>12043380</v>
      </c>
    </row>
    <row r="33" spans="1:4">
      <c r="A33" s="4" t="s">
        <v>474</v>
      </c>
    </row>
    <row r="34" spans="1:4">
      <c r="A34" s="4" t="s">
        <v>39</v>
      </c>
      <c r="B34" s="5" t="n">
        <v>30358362</v>
      </c>
      <c r="C34" s="5" t="n">
        <v>40106633</v>
      </c>
      <c r="D34" s="5" t="n">
        <v>51258970</v>
      </c>
    </row>
    <row r="35" spans="1:4">
      <c r="A35" s="4" t="s">
        <v>493</v>
      </c>
    </row>
    <row r="36" spans="1:4">
      <c r="A36" s="4" t="s">
        <v>39</v>
      </c>
      <c r="B36" s="5" t="n">
        <v>28425373</v>
      </c>
      <c r="C36" s="5" t="n">
        <v>36516165</v>
      </c>
    </row>
    <row r="37" spans="1:4">
      <c r="A37" s="4" t="s">
        <v>494</v>
      </c>
    </row>
    <row r="38" spans="1:4">
      <c r="A38" s="4" t="s">
        <v>39</v>
      </c>
      <c r="B38" s="5" t="n">
        <v>1349447</v>
      </c>
      <c r="C38" s="5" t="n">
        <v>912295</v>
      </c>
    </row>
    <row r="39" spans="1:4">
      <c r="A39" s="4" t="s">
        <v>495</v>
      </c>
    </row>
    <row r="40" spans="1:4">
      <c r="A40" s="4" t="s">
        <v>39</v>
      </c>
      <c r="B40" s="5" t="n">
        <v>583542</v>
      </c>
      <c r="C40" s="5" t="n">
        <v>2678173</v>
      </c>
    </row>
    <row r="41" spans="1:4">
      <c r="A41" s="4" t="s">
        <v>475</v>
      </c>
    </row>
    <row r="42" spans="1:4">
      <c r="A42" s="4" t="s">
        <v>39</v>
      </c>
      <c r="B42" s="5" t="n">
        <v>11830447</v>
      </c>
      <c r="C42" s="5" t="n">
        <v>9413263</v>
      </c>
      <c r="D42" s="5" t="n">
        <v>11220683</v>
      </c>
    </row>
    <row r="43" spans="1:4">
      <c r="A43" s="4" t="s">
        <v>496</v>
      </c>
    </row>
    <row r="44" spans="1:4">
      <c r="A44" s="4" t="s">
        <v>39</v>
      </c>
      <c r="B44" s="5" t="n">
        <v>11630165</v>
      </c>
      <c r="C44" s="5" t="n">
        <v>9413263</v>
      </c>
    </row>
    <row r="45" spans="1:4">
      <c r="A45" s="4" t="s">
        <v>497</v>
      </c>
    </row>
    <row r="46" spans="1:4">
      <c r="A46" s="4" t="s">
        <v>39</v>
      </c>
      <c r="B46" s="5" t="n">
        <v>0</v>
      </c>
      <c r="C46" s="4" t="s">
        <v>55</v>
      </c>
    </row>
    <row r="47" spans="1:4">
      <c r="A47" s="4" t="s">
        <v>498</v>
      </c>
    </row>
    <row r="48" spans="1:4">
      <c r="A48" s="4" t="s">
        <v>39</v>
      </c>
      <c r="B48" s="5" t="n">
        <v>200282</v>
      </c>
      <c r="C48" s="4" t="s">
        <v>55</v>
      </c>
    </row>
    <row r="49" spans="1:4">
      <c r="A49" s="4" t="s">
        <v>476</v>
      </c>
    </row>
    <row r="50" spans="1:4">
      <c r="A50" s="4" t="s">
        <v>39</v>
      </c>
      <c r="B50" s="5" t="n">
        <v>195579967</v>
      </c>
      <c r="C50" s="5" t="n">
        <v>197002419</v>
      </c>
      <c r="D50" s="5" t="n">
        <v>203752620</v>
      </c>
    </row>
    <row r="51" spans="1:4">
      <c r="A51" s="4" t="s">
        <v>499</v>
      </c>
    </row>
    <row r="52" spans="1:4">
      <c r="A52" s="4" t="s">
        <v>39</v>
      </c>
      <c r="B52" s="5" t="n">
        <v>178618510</v>
      </c>
      <c r="C52" s="5" t="n">
        <v>177054188</v>
      </c>
    </row>
    <row r="53" spans="1:4">
      <c r="A53" s="4" t="s">
        <v>500</v>
      </c>
    </row>
    <row r="54" spans="1:4">
      <c r="A54" s="4" t="s">
        <v>39</v>
      </c>
      <c r="B54" s="5" t="n">
        <v>5658526</v>
      </c>
      <c r="C54" s="5" t="n">
        <v>8545942</v>
      </c>
    </row>
    <row r="55" spans="1:4">
      <c r="A55" s="4" t="s">
        <v>501</v>
      </c>
    </row>
    <row r="56" spans="1:4">
      <c r="A56" s="4" t="s">
        <v>39</v>
      </c>
      <c r="B56" s="5" t="n">
        <v>11302931</v>
      </c>
      <c r="C56" s="5" t="n">
        <v>11402289</v>
      </c>
    </row>
    <row r="57" spans="1:4">
      <c r="A57" s="4" t="s">
        <v>477</v>
      </c>
    </row>
    <row r="58" spans="1:4">
      <c r="A58" s="4" t="s">
        <v>39</v>
      </c>
      <c r="B58" s="5" t="n">
        <v>66877197</v>
      </c>
      <c r="C58" s="5" t="n">
        <v>61779859</v>
      </c>
      <c r="D58" s="5" t="n">
        <v>49950984</v>
      </c>
    </row>
    <row r="59" spans="1:4">
      <c r="A59" s="4" t="s">
        <v>502</v>
      </c>
    </row>
    <row r="60" spans="1:4">
      <c r="A60" s="4" t="s">
        <v>39</v>
      </c>
      <c r="B60" s="5" t="n">
        <v>65074715</v>
      </c>
      <c r="C60" s="5" t="n">
        <v>56798365</v>
      </c>
    </row>
    <row r="61" spans="1:4">
      <c r="A61" s="4" t="s">
        <v>503</v>
      </c>
    </row>
    <row r="62" spans="1:4">
      <c r="A62" s="4" t="s">
        <v>39</v>
      </c>
      <c r="B62" s="5" t="n">
        <v>839362</v>
      </c>
      <c r="C62" s="5" t="n">
        <v>929814</v>
      </c>
    </row>
    <row r="63" spans="1:4">
      <c r="A63" s="4" t="s">
        <v>504</v>
      </c>
    </row>
    <row r="64" spans="1:4">
      <c r="A64" s="4" t="s">
        <v>39</v>
      </c>
      <c r="B64" s="5" t="n">
        <v>963120</v>
      </c>
      <c r="C64" s="5" t="n">
        <v>4051680</v>
      </c>
    </row>
    <row r="65" spans="1:4">
      <c r="A65" s="4" t="s">
        <v>478</v>
      </c>
    </row>
    <row r="66" spans="1:4">
      <c r="A66" s="4" t="s">
        <v>39</v>
      </c>
      <c r="B66" s="5" t="n">
        <v>19695241</v>
      </c>
      <c r="C66" s="5" t="n">
        <v>20605465</v>
      </c>
      <c r="D66" s="5" t="n">
        <v>22820314</v>
      </c>
    </row>
    <row r="67" spans="1:4">
      <c r="A67" s="4" t="s">
        <v>505</v>
      </c>
    </row>
    <row r="68" spans="1:4">
      <c r="A68" s="4" t="s">
        <v>39</v>
      </c>
      <c r="B68" s="5" t="n">
        <v>19071739</v>
      </c>
      <c r="C68" s="5" t="n">
        <v>20037996</v>
      </c>
    </row>
    <row r="69" spans="1:4">
      <c r="A69" s="4" t="s">
        <v>506</v>
      </c>
    </row>
    <row r="70" spans="1:4">
      <c r="A70" s="4" t="s">
        <v>39</v>
      </c>
      <c r="B70" s="5" t="n">
        <v>225959</v>
      </c>
      <c r="C70" s="5" t="n">
        <v>156739</v>
      </c>
    </row>
    <row r="71" spans="1:4">
      <c r="A71" s="4" t="s">
        <v>507</v>
      </c>
    </row>
    <row r="72" spans="1:4">
      <c r="A72" s="4" t="s">
        <v>39</v>
      </c>
      <c r="B72" s="5" t="n">
        <v>397543</v>
      </c>
      <c r="C72" s="5" t="n">
        <v>410730</v>
      </c>
    </row>
    <row r="73" spans="1:4">
      <c r="A73" s="4" t="s">
        <v>479</v>
      </c>
    </row>
    <row r="74" spans="1:4">
      <c r="A74" s="4" t="s">
        <v>39</v>
      </c>
      <c r="B74" s="5" t="n">
        <v>16747861</v>
      </c>
      <c r="C74" s="5" t="n">
        <v>16490737</v>
      </c>
      <c r="D74" s="6" t="n">
        <v>7209682</v>
      </c>
    </row>
    <row r="75" spans="1:4">
      <c r="A75" s="4" t="s">
        <v>508</v>
      </c>
    </row>
    <row r="76" spans="1:4">
      <c r="A76" s="4" t="s">
        <v>39</v>
      </c>
      <c r="B76" s="5" t="n">
        <v>16747861</v>
      </c>
      <c r="C76" s="5" t="n">
        <v>16465593</v>
      </c>
    </row>
    <row r="77" spans="1:4">
      <c r="A77" s="4" t="s">
        <v>509</v>
      </c>
    </row>
    <row r="78" spans="1:4">
      <c r="A78" s="4" t="s">
        <v>39</v>
      </c>
      <c r="B78" s="5" t="n">
        <v>0</v>
      </c>
      <c r="C78" s="5" t="n">
        <v>636</v>
      </c>
    </row>
    <row r="79" spans="1:4">
      <c r="A79" s="4" t="s">
        <v>510</v>
      </c>
    </row>
    <row r="80" spans="1:4">
      <c r="A80" s="4" t="s">
        <v>39</v>
      </c>
      <c r="B80" s="4" t="s">
        <v>55</v>
      </c>
      <c r="C80" s="6" t="n">
        <v>24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v>
      </c>
      <c r="D1" s="2" t="s">
        <v>74</v>
      </c>
    </row>
    <row r="2" spans="1:4">
      <c r="A2" s="4" t="s">
        <v>512</v>
      </c>
      <c r="B2" s="6" t="n">
        <v>4468990</v>
      </c>
      <c r="C2" s="6" t="n">
        <v>10967042</v>
      </c>
    </row>
    <row r="3" spans="1:4">
      <c r="A3" s="4" t="s">
        <v>513</v>
      </c>
      <c r="B3" s="5" t="n">
        <v>12350066</v>
      </c>
      <c r="C3" s="5" t="n">
        <v>14407679</v>
      </c>
    </row>
    <row r="4" spans="1:4">
      <c r="A4" s="4" t="s">
        <v>514</v>
      </c>
      <c r="B4" s="5" t="n">
        <v>737464507</v>
      </c>
      <c r="C4" s="5" t="n">
        <v>733260874</v>
      </c>
    </row>
    <row r="5" spans="1:4">
      <c r="A5" s="4" t="s">
        <v>39</v>
      </c>
      <c r="B5" s="5" t="n">
        <v>754283563</v>
      </c>
      <c r="C5" s="5" t="n">
        <v>758635595</v>
      </c>
      <c r="D5" s="6" t="n">
        <v>746093809</v>
      </c>
    </row>
    <row r="6" spans="1:4">
      <c r="A6" s="4" t="s">
        <v>515</v>
      </c>
    </row>
    <row r="7" spans="1:4">
      <c r="A7" s="4" t="s">
        <v>512</v>
      </c>
      <c r="B7" s="5" t="n">
        <v>4468868</v>
      </c>
      <c r="C7" s="5" t="n">
        <v>10959243</v>
      </c>
    </row>
    <row r="8" spans="1:4">
      <c r="A8" s="4" t="s">
        <v>516</v>
      </c>
    </row>
    <row r="9" spans="1:4">
      <c r="A9" s="4" t="s">
        <v>512</v>
      </c>
      <c r="B9" s="5" t="n">
        <v>122</v>
      </c>
      <c r="C9" s="5" t="n">
        <v>7799</v>
      </c>
    </row>
    <row r="10" spans="1:4">
      <c r="A10" s="4" t="s">
        <v>471</v>
      </c>
    </row>
    <row r="11" spans="1:4">
      <c r="A11" s="4" t="s">
        <v>512</v>
      </c>
      <c r="B11" s="5" t="n">
        <v>419969</v>
      </c>
      <c r="C11" s="5" t="n">
        <v>490727</v>
      </c>
    </row>
    <row r="12" spans="1:4">
      <c r="A12" s="4" t="s">
        <v>513</v>
      </c>
      <c r="B12" s="5" t="n">
        <v>634955</v>
      </c>
      <c r="C12" s="5" t="n">
        <v>576940</v>
      </c>
    </row>
    <row r="13" spans="1:4">
      <c r="A13" s="4" t="s">
        <v>514</v>
      </c>
      <c r="B13" s="5" t="n">
        <v>45969954</v>
      </c>
      <c r="C13" s="5" t="n">
        <v>46714022</v>
      </c>
    </row>
    <row r="14" spans="1:4">
      <c r="A14" s="4" t="s">
        <v>39</v>
      </c>
      <c r="B14" s="5" t="n">
        <v>47024878</v>
      </c>
      <c r="C14" s="5" t="n">
        <v>47781689</v>
      </c>
      <c r="D14" s="5" t="n">
        <v>50960265</v>
      </c>
    </row>
    <row r="15" spans="1:4">
      <c r="A15" s="4" t="s">
        <v>517</v>
      </c>
    </row>
    <row r="16" spans="1:4">
      <c r="A16" s="4" t="s">
        <v>512</v>
      </c>
      <c r="B16" s="5" t="n">
        <v>419969</v>
      </c>
      <c r="C16" s="5" t="n">
        <v>490727</v>
      </c>
    </row>
    <row r="17" spans="1:4">
      <c r="A17" s="4" t="s">
        <v>472</v>
      </c>
    </row>
    <row r="18" spans="1:4">
      <c r="A18" s="4" t="s">
        <v>512</v>
      </c>
      <c r="B18" s="5" t="n">
        <v>33046</v>
      </c>
      <c r="C18" s="5" t="n">
        <v>71416</v>
      </c>
    </row>
    <row r="19" spans="1:4">
      <c r="A19" s="4" t="s">
        <v>513</v>
      </c>
      <c r="B19" s="5" t="n">
        <v>208522</v>
      </c>
      <c r="C19" s="5" t="n">
        <v>178021</v>
      </c>
    </row>
    <row r="20" spans="1:4">
      <c r="A20" s="4" t="s">
        <v>514</v>
      </c>
      <c r="B20" s="5" t="n">
        <v>16838011</v>
      </c>
      <c r="C20" s="5" t="n">
        <v>18944060</v>
      </c>
    </row>
    <row r="21" spans="1:4">
      <c r="A21" s="4" t="s">
        <v>39</v>
      </c>
      <c r="B21" s="5" t="n">
        <v>17079579</v>
      </c>
      <c r="C21" s="5" t="n">
        <v>19193497</v>
      </c>
      <c r="D21" s="5" t="n">
        <v>16689444</v>
      </c>
    </row>
    <row r="22" spans="1:4">
      <c r="A22" s="4" t="s">
        <v>518</v>
      </c>
    </row>
    <row r="23" spans="1:4">
      <c r="A23" s="4" t="s">
        <v>512</v>
      </c>
      <c r="B23" s="5" t="n">
        <v>33046</v>
      </c>
      <c r="C23" s="5" t="n">
        <v>71416</v>
      </c>
    </row>
    <row r="24" spans="1:4">
      <c r="A24" s="4" t="s">
        <v>473</v>
      </c>
    </row>
    <row r="25" spans="1:4">
      <c r="A25" s="4" t="s">
        <v>512</v>
      </c>
      <c r="B25" s="5" t="n">
        <v>491468</v>
      </c>
      <c r="C25" s="5" t="n">
        <v>6031257</v>
      </c>
    </row>
    <row r="26" spans="1:4">
      <c r="A26" s="4" t="s">
        <v>513</v>
      </c>
      <c r="B26" s="5" t="n">
        <v>6360176</v>
      </c>
      <c r="C26" s="5" t="n">
        <v>7564691</v>
      </c>
    </row>
    <row r="27" spans="1:4">
      <c r="A27" s="4" t="s">
        <v>514</v>
      </c>
      <c r="B27" s="5" t="n">
        <v>342238387</v>
      </c>
      <c r="C27" s="5" t="n">
        <v>332666085</v>
      </c>
    </row>
    <row r="28" spans="1:4">
      <c r="A28" s="4" t="s">
        <v>39</v>
      </c>
      <c r="B28" s="5" t="n">
        <v>349090031</v>
      </c>
      <c r="C28" s="5" t="n">
        <v>346262033</v>
      </c>
      <c r="D28" s="5" t="n">
        <v>332230847</v>
      </c>
    </row>
    <row r="29" spans="1:4">
      <c r="A29" s="4" t="s">
        <v>519</v>
      </c>
    </row>
    <row r="30" spans="1:4">
      <c r="A30" s="4" t="s">
        <v>512</v>
      </c>
      <c r="B30" s="5" t="n">
        <v>491468</v>
      </c>
      <c r="C30" s="5" t="n">
        <v>6031257</v>
      </c>
    </row>
    <row r="31" spans="1:4">
      <c r="A31" s="4" t="s">
        <v>474</v>
      </c>
    </row>
    <row r="32" spans="1:4">
      <c r="A32" s="4" t="s">
        <v>512</v>
      </c>
      <c r="B32" s="5" t="n">
        <v>54001</v>
      </c>
      <c r="C32" s="5" t="n">
        <v>90163</v>
      </c>
    </row>
    <row r="33" spans="1:4">
      <c r="A33" s="4" t="s">
        <v>513</v>
      </c>
      <c r="B33" s="5" t="n">
        <v>190494</v>
      </c>
      <c r="C33" s="5" t="n">
        <v>1642666</v>
      </c>
    </row>
    <row r="34" spans="1:4">
      <c r="A34" s="4" t="s">
        <v>514</v>
      </c>
      <c r="B34" s="5" t="n">
        <v>30113867</v>
      </c>
      <c r="C34" s="5" t="n">
        <v>38373804</v>
      </c>
    </row>
    <row r="35" spans="1:4">
      <c r="A35" s="4" t="s">
        <v>39</v>
      </c>
      <c r="B35" s="5" t="n">
        <v>30358362</v>
      </c>
      <c r="C35" s="5" t="n">
        <v>40106633</v>
      </c>
      <c r="D35" s="5" t="n">
        <v>51258970</v>
      </c>
    </row>
    <row r="36" spans="1:4">
      <c r="A36" s="4" t="s">
        <v>520</v>
      </c>
    </row>
    <row r="37" spans="1:4">
      <c r="A37" s="4" t="s">
        <v>512</v>
      </c>
      <c r="B37" s="5" t="n">
        <v>54001</v>
      </c>
      <c r="C37" s="5" t="n">
        <v>90163</v>
      </c>
    </row>
    <row r="38" spans="1:4">
      <c r="A38" s="4" t="s">
        <v>475</v>
      </c>
    </row>
    <row r="39" spans="1:4">
      <c r="A39" s="4" t="s">
        <v>512</v>
      </c>
      <c r="C39" s="4" t="s">
        <v>55</v>
      </c>
    </row>
    <row r="40" spans="1:4">
      <c r="A40" s="4" t="s">
        <v>513</v>
      </c>
      <c r="C40" s="4" t="s">
        <v>55</v>
      </c>
    </row>
    <row r="41" spans="1:4">
      <c r="A41" s="4" t="s">
        <v>514</v>
      </c>
      <c r="B41" s="5" t="n">
        <v>11830447</v>
      </c>
      <c r="C41" s="5" t="n">
        <v>9413263</v>
      </c>
    </row>
    <row r="42" spans="1:4">
      <c r="A42" s="4" t="s">
        <v>39</v>
      </c>
      <c r="B42" s="5" t="n">
        <v>11830447</v>
      </c>
      <c r="C42" s="5" t="n">
        <v>9413263</v>
      </c>
      <c r="D42" s="5" t="n">
        <v>11220683</v>
      </c>
    </row>
    <row r="43" spans="1:4">
      <c r="A43" s="4" t="s">
        <v>521</v>
      </c>
    </row>
    <row r="44" spans="1:4">
      <c r="A44" s="4" t="s">
        <v>512</v>
      </c>
      <c r="C44" s="4" t="s">
        <v>55</v>
      </c>
    </row>
    <row r="45" spans="1:4">
      <c r="A45" s="4" t="s">
        <v>476</v>
      </c>
    </row>
    <row r="46" spans="1:4">
      <c r="A46" s="4" t="s">
        <v>512</v>
      </c>
      <c r="B46" s="5" t="n">
        <v>3178833</v>
      </c>
      <c r="C46" s="5" t="n">
        <v>3682509</v>
      </c>
    </row>
    <row r="47" spans="1:4">
      <c r="A47" s="4" t="s">
        <v>513</v>
      </c>
      <c r="B47" s="5" t="n">
        <v>3944337</v>
      </c>
      <c r="C47" s="5" t="n">
        <v>3163571</v>
      </c>
    </row>
    <row r="48" spans="1:4">
      <c r="A48" s="4" t="s">
        <v>514</v>
      </c>
      <c r="B48" s="5" t="n">
        <v>188456797</v>
      </c>
      <c r="C48" s="5" t="n">
        <v>190156339</v>
      </c>
    </row>
    <row r="49" spans="1:4">
      <c r="A49" s="4" t="s">
        <v>39</v>
      </c>
      <c r="B49" s="5" t="n">
        <v>195579967</v>
      </c>
      <c r="C49" s="5" t="n">
        <v>197002419</v>
      </c>
      <c r="D49" s="5" t="n">
        <v>203752620</v>
      </c>
    </row>
    <row r="50" spans="1:4">
      <c r="A50" s="4" t="s">
        <v>522</v>
      </c>
    </row>
    <row r="51" spans="1:4">
      <c r="A51" s="4" t="s">
        <v>512</v>
      </c>
      <c r="B51" s="5" t="n">
        <v>3178833</v>
      </c>
      <c r="C51" s="5" t="n">
        <v>3682509</v>
      </c>
    </row>
    <row r="52" spans="1:4">
      <c r="A52" s="4" t="s">
        <v>477</v>
      </c>
    </row>
    <row r="53" spans="1:4">
      <c r="A53" s="4" t="s">
        <v>512</v>
      </c>
      <c r="B53" s="5" t="n">
        <v>95309</v>
      </c>
      <c r="C53" s="5" t="n">
        <v>122696</v>
      </c>
    </row>
    <row r="54" spans="1:4">
      <c r="A54" s="4" t="s">
        <v>513</v>
      </c>
      <c r="B54" s="5" t="n">
        <v>799556</v>
      </c>
      <c r="C54" s="5" t="n">
        <v>1103354</v>
      </c>
    </row>
    <row r="55" spans="1:4">
      <c r="A55" s="4" t="s">
        <v>514</v>
      </c>
      <c r="B55" s="5" t="n">
        <v>65982332</v>
      </c>
      <c r="C55" s="5" t="n">
        <v>60553809</v>
      </c>
    </row>
    <row r="56" spans="1:4">
      <c r="A56" s="4" t="s">
        <v>39</v>
      </c>
      <c r="B56" s="5" t="n">
        <v>66877197</v>
      </c>
      <c r="C56" s="5" t="n">
        <v>61779859</v>
      </c>
      <c r="D56" s="5" t="n">
        <v>49950984</v>
      </c>
    </row>
    <row r="57" spans="1:4">
      <c r="A57" s="4" t="s">
        <v>523</v>
      </c>
    </row>
    <row r="58" spans="1:4">
      <c r="A58" s="4" t="s">
        <v>512</v>
      </c>
      <c r="B58" s="5" t="n">
        <v>95309</v>
      </c>
      <c r="C58" s="5" t="n">
        <v>122696</v>
      </c>
    </row>
    <row r="59" spans="1:4">
      <c r="A59" s="4" t="s">
        <v>478</v>
      </c>
    </row>
    <row r="60" spans="1:4">
      <c r="A60" s="4" t="s">
        <v>512</v>
      </c>
      <c r="B60" s="5" t="n">
        <v>196364</v>
      </c>
      <c r="C60" s="5" t="n">
        <v>477638</v>
      </c>
    </row>
    <row r="61" spans="1:4">
      <c r="A61" s="4" t="s">
        <v>513</v>
      </c>
      <c r="B61" s="5" t="n">
        <v>212026</v>
      </c>
      <c r="C61" s="5" t="n">
        <v>178336</v>
      </c>
    </row>
    <row r="62" spans="1:4">
      <c r="A62" s="4" t="s">
        <v>514</v>
      </c>
      <c r="B62" s="5" t="n">
        <v>19286851</v>
      </c>
      <c r="C62" s="5" t="n">
        <v>19949491</v>
      </c>
    </row>
    <row r="63" spans="1:4">
      <c r="A63" s="4" t="s">
        <v>39</v>
      </c>
      <c r="B63" s="5" t="n">
        <v>19695241</v>
      </c>
      <c r="C63" s="5" t="n">
        <v>20605465</v>
      </c>
      <c r="D63" s="5" t="n">
        <v>22820314</v>
      </c>
    </row>
    <row r="64" spans="1:4">
      <c r="A64" s="4" t="s">
        <v>524</v>
      </c>
    </row>
    <row r="65" spans="1:4">
      <c r="A65" s="4" t="s">
        <v>512</v>
      </c>
      <c r="B65" s="5" t="n">
        <v>196242</v>
      </c>
      <c r="C65" s="5" t="n">
        <v>469839</v>
      </c>
    </row>
    <row r="66" spans="1:4">
      <c r="A66" s="4" t="s">
        <v>525</v>
      </c>
    </row>
    <row r="67" spans="1:4">
      <c r="A67" s="4" t="s">
        <v>512</v>
      </c>
      <c r="B67" s="5" t="n">
        <v>122</v>
      </c>
      <c r="C67" s="5" t="n">
        <v>7799</v>
      </c>
    </row>
    <row r="68" spans="1:4">
      <c r="A68" s="4" t="s">
        <v>479</v>
      </c>
    </row>
    <row r="69" spans="1:4">
      <c r="A69" s="4" t="s">
        <v>512</v>
      </c>
      <c r="C69" s="5" t="n">
        <v>636</v>
      </c>
    </row>
    <row r="70" spans="1:4">
      <c r="A70" s="4" t="s">
        <v>513</v>
      </c>
      <c r="C70" s="5" t="n">
        <v>100</v>
      </c>
    </row>
    <row r="71" spans="1:4">
      <c r="A71" s="4" t="s">
        <v>514</v>
      </c>
      <c r="B71" s="5" t="n">
        <v>16747861</v>
      </c>
      <c r="C71" s="5" t="n">
        <v>16490001</v>
      </c>
    </row>
    <row r="72" spans="1:4">
      <c r="A72" s="4" t="s">
        <v>39</v>
      </c>
      <c r="B72" s="6" t="n">
        <v>16747861</v>
      </c>
      <c r="C72" s="5" t="n">
        <v>16490737</v>
      </c>
      <c r="D72" s="6" t="n">
        <v>7209682</v>
      </c>
    </row>
    <row r="73" spans="1:4">
      <c r="A73" s="4" t="s">
        <v>526</v>
      </c>
    </row>
    <row r="74" spans="1:4">
      <c r="A74" s="4" t="s">
        <v>512</v>
      </c>
      <c r="C74" s="6" t="n">
        <v>6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7</v>
      </c>
      <c r="B1" s="2" t="s">
        <v>1</v>
      </c>
    </row>
    <row r="2" spans="1:4">
      <c r="B2" s="2" t="s">
        <v>2</v>
      </c>
      <c r="C2" s="2" t="s">
        <v>32</v>
      </c>
      <c r="D2" s="2" t="s">
        <v>74</v>
      </c>
    </row>
    <row r="3" spans="1:4">
      <c r="A3" s="4" t="s">
        <v>528</v>
      </c>
      <c r="B3" s="6" t="n">
        <v>20806832</v>
      </c>
      <c r="C3" s="6" t="n">
        <v>29820855</v>
      </c>
      <c r="D3" s="6" t="n">
        <v>38059962</v>
      </c>
    </row>
    <row r="4" spans="1:4">
      <c r="A4" s="4" t="s">
        <v>529</v>
      </c>
      <c r="B4" s="5" t="n">
        <v>20274380</v>
      </c>
      <c r="C4" s="5" t="n">
        <v>23508793</v>
      </c>
      <c r="D4" s="5" t="n">
        <v>29490794</v>
      </c>
    </row>
    <row r="5" spans="1:4">
      <c r="A5" s="4" t="s">
        <v>530</v>
      </c>
      <c r="B5" s="5" t="n">
        <v>21505109</v>
      </c>
      <c r="C5" s="5" t="n">
        <v>25289234</v>
      </c>
      <c r="D5" s="5" t="n">
        <v>29505144</v>
      </c>
    </row>
    <row r="6" spans="1:4">
      <c r="A6" s="4" t="s">
        <v>531</v>
      </c>
      <c r="B6" s="5" t="n">
        <v>711560</v>
      </c>
      <c r="C6" s="5" t="n">
        <v>752278</v>
      </c>
      <c r="D6" s="5" t="n">
        <v>802520</v>
      </c>
    </row>
    <row r="7" spans="1:4">
      <c r="A7" s="4" t="s">
        <v>532</v>
      </c>
      <c r="B7" s="5" t="n">
        <v>835456</v>
      </c>
      <c r="C7" s="5" t="n">
        <v>765424</v>
      </c>
      <c r="D7" s="5" t="n">
        <v>859046</v>
      </c>
    </row>
    <row r="8" spans="1:4">
      <c r="A8" s="4" t="s">
        <v>533</v>
      </c>
      <c r="B8" s="5" t="n">
        <v>3434772</v>
      </c>
      <c r="C8" s="5" t="n">
        <v>2073418</v>
      </c>
      <c r="D8" s="5" t="n">
        <v>1051114</v>
      </c>
    </row>
    <row r="9" spans="1:4">
      <c r="A9" s="4" t="s">
        <v>534</v>
      </c>
      <c r="B9" s="5" t="n">
        <v>9870840</v>
      </c>
      <c r="C9" s="5" t="n">
        <v>8344476</v>
      </c>
      <c r="D9" s="5" t="n">
        <v>10722024</v>
      </c>
    </row>
    <row r="10" spans="1:4">
      <c r="A10" s="4" t="s">
        <v>535</v>
      </c>
      <c r="B10" s="5" t="n">
        <v>290735</v>
      </c>
      <c r="C10" s="5" t="n">
        <v>248297</v>
      </c>
      <c r="D10" s="5" t="n">
        <v>149525</v>
      </c>
    </row>
    <row r="11" spans="1:4">
      <c r="A11" s="4" t="s">
        <v>536</v>
      </c>
      <c r="B11" s="5" t="n">
        <v>10485323</v>
      </c>
      <c r="C11" s="5" t="n">
        <v>10639996</v>
      </c>
      <c r="D11" s="5" t="n">
        <v>8908093</v>
      </c>
    </row>
    <row r="12" spans="1:4">
      <c r="A12" s="4" t="s">
        <v>537</v>
      </c>
      <c r="B12" s="5" t="n">
        <v>10387115</v>
      </c>
      <c r="C12" s="5" t="n">
        <v>10618411</v>
      </c>
      <c r="D12" s="5" t="n">
        <v>8829393</v>
      </c>
    </row>
    <row r="13" spans="1:4">
      <c r="A13" s="4" t="s">
        <v>538</v>
      </c>
      <c r="B13" s="5" t="n">
        <v>289073</v>
      </c>
      <c r="C13" s="5" t="n">
        <v>253603</v>
      </c>
      <c r="D13" s="5" t="n">
        <v>157959</v>
      </c>
    </row>
    <row r="14" spans="1:4">
      <c r="A14" s="4" t="s">
        <v>539</v>
      </c>
      <c r="B14" s="5" t="n">
        <v>31292155</v>
      </c>
      <c r="C14" s="5" t="n">
        <v>40460851</v>
      </c>
      <c r="D14" s="5" t="n">
        <v>46968055</v>
      </c>
    </row>
    <row r="15" spans="1:4">
      <c r="A15" s="4" t="s">
        <v>540</v>
      </c>
      <c r="B15" s="5" t="n">
        <v>30661495</v>
      </c>
      <c r="C15" s="5" t="n">
        <v>34127204</v>
      </c>
      <c r="D15" s="5" t="n">
        <v>38320187</v>
      </c>
    </row>
    <row r="16" spans="1:4">
      <c r="A16" s="4" t="s">
        <v>541</v>
      </c>
      <c r="B16" s="5" t="n">
        <v>31375949</v>
      </c>
      <c r="C16" s="5" t="n">
        <v>33633710</v>
      </c>
      <c r="D16" s="5" t="n">
        <v>40227168</v>
      </c>
    </row>
    <row r="17" spans="1:4">
      <c r="A17" s="4" t="s">
        <v>542</v>
      </c>
      <c r="B17" s="5" t="n">
        <v>1000633</v>
      </c>
      <c r="C17" s="5" t="n">
        <v>1005881</v>
      </c>
      <c r="D17" s="5" t="n">
        <v>960479</v>
      </c>
    </row>
    <row r="18" spans="1:4">
      <c r="A18" s="4" t="s">
        <v>543</v>
      </c>
      <c r="B18" s="5" t="n">
        <v>1126191</v>
      </c>
      <c r="C18" s="5" t="n">
        <v>1013721</v>
      </c>
      <c r="D18" s="5" t="n">
        <v>1008571</v>
      </c>
    </row>
    <row r="19" spans="1:4">
      <c r="A19" s="4" t="s">
        <v>471</v>
      </c>
    </row>
    <row r="20" spans="1:4">
      <c r="A20" s="4" t="s">
        <v>528</v>
      </c>
      <c r="B20" s="5" t="n">
        <v>634955</v>
      </c>
      <c r="C20" s="5" t="n">
        <v>454423</v>
      </c>
      <c r="D20" s="5" t="n">
        <v>310447</v>
      </c>
    </row>
    <row r="21" spans="1:4">
      <c r="A21" s="4" t="s">
        <v>529</v>
      </c>
      <c r="B21" s="5" t="n">
        <v>634955</v>
      </c>
      <c r="C21" s="5" t="n">
        <v>454013</v>
      </c>
      <c r="D21" s="5" t="n">
        <v>308817</v>
      </c>
    </row>
    <row r="22" spans="1:4">
      <c r="A22" s="4" t="s">
        <v>530</v>
      </c>
      <c r="B22" s="5" t="n">
        <v>539099</v>
      </c>
      <c r="C22" s="5" t="n">
        <v>534814</v>
      </c>
      <c r="D22" s="5" t="n">
        <v>679267</v>
      </c>
    </row>
    <row r="23" spans="1:4">
      <c r="A23" s="4" t="s">
        <v>531</v>
      </c>
      <c r="B23" s="5" t="n">
        <v>24563</v>
      </c>
      <c r="C23" s="5" t="n">
        <v>17259</v>
      </c>
      <c r="D23" s="5" t="n">
        <v>9248</v>
      </c>
    </row>
    <row r="24" spans="1:4">
      <c r="A24" s="4" t="s">
        <v>532</v>
      </c>
      <c r="B24" s="5" t="n">
        <v>27142</v>
      </c>
      <c r="C24" s="5" t="n">
        <v>21253</v>
      </c>
      <c r="D24" s="5" t="n">
        <v>17973</v>
      </c>
    </row>
    <row r="25" spans="1:4">
      <c r="A25" s="4" t="s">
        <v>533</v>
      </c>
      <c r="B25" s="4" t="s">
        <v>55</v>
      </c>
      <c r="C25" s="5" t="n">
        <v>94538</v>
      </c>
      <c r="D25" s="5" t="n">
        <v>96580</v>
      </c>
    </row>
    <row r="26" spans="1:4">
      <c r="A26" s="4" t="s">
        <v>534</v>
      </c>
      <c r="B26" s="5" t="n">
        <v>30270</v>
      </c>
      <c r="C26" s="5" t="n">
        <v>99749</v>
      </c>
      <c r="D26" s="5" t="n">
        <v>419464</v>
      </c>
    </row>
    <row r="27" spans="1:4">
      <c r="A27" s="4" t="s">
        <v>535</v>
      </c>
      <c r="B27" s="4" t="s">
        <v>55</v>
      </c>
      <c r="C27" s="5" t="n">
        <v>2438</v>
      </c>
      <c r="D27" s="4" t="s">
        <v>55</v>
      </c>
    </row>
    <row r="28" spans="1:4">
      <c r="A28" s="4" t="s">
        <v>536</v>
      </c>
      <c r="C28" s="5" t="n">
        <v>122928</v>
      </c>
      <c r="D28" s="5" t="n">
        <v>96580</v>
      </c>
    </row>
    <row r="29" spans="1:4">
      <c r="A29" s="4" t="s">
        <v>537</v>
      </c>
      <c r="C29" s="5" t="n">
        <v>122928</v>
      </c>
      <c r="D29" s="5" t="n">
        <v>96580</v>
      </c>
    </row>
    <row r="30" spans="1:4">
      <c r="A30" s="4" t="s">
        <v>538</v>
      </c>
      <c r="C30" s="5" t="n">
        <v>2275</v>
      </c>
      <c r="D30" s="5" t="n">
        <v>-299</v>
      </c>
    </row>
    <row r="31" spans="1:4">
      <c r="A31" s="4" t="s">
        <v>539</v>
      </c>
      <c r="B31" s="5" t="n">
        <v>634955</v>
      </c>
      <c r="C31" s="5" t="n">
        <v>577351</v>
      </c>
      <c r="D31" s="5" t="n">
        <v>407027</v>
      </c>
    </row>
    <row r="32" spans="1:4">
      <c r="A32" s="4" t="s">
        <v>540</v>
      </c>
      <c r="B32" s="5" t="n">
        <v>634955</v>
      </c>
      <c r="C32" s="5" t="n">
        <v>576941</v>
      </c>
      <c r="D32" s="5" t="n">
        <v>405397</v>
      </c>
    </row>
    <row r="33" spans="1:4">
      <c r="A33" s="4" t="s">
        <v>541</v>
      </c>
      <c r="B33" s="5" t="n">
        <v>569369</v>
      </c>
      <c r="C33" s="5" t="n">
        <v>634563</v>
      </c>
      <c r="D33" s="5" t="n">
        <v>1098731</v>
      </c>
    </row>
    <row r="34" spans="1:4">
      <c r="A34" s="4" t="s">
        <v>542</v>
      </c>
      <c r="B34" s="5" t="n">
        <v>24563</v>
      </c>
      <c r="C34" s="5" t="n">
        <v>19534</v>
      </c>
      <c r="D34" s="5" t="n">
        <v>8949</v>
      </c>
    </row>
    <row r="35" spans="1:4">
      <c r="A35" s="4" t="s">
        <v>543</v>
      </c>
      <c r="B35" s="5" t="n">
        <v>27142</v>
      </c>
      <c r="C35" s="5" t="n">
        <v>23691</v>
      </c>
      <c r="D35" s="5" t="n">
        <v>17973</v>
      </c>
    </row>
    <row r="36" spans="1:4">
      <c r="A36" s="4" t="s">
        <v>472</v>
      </c>
    </row>
    <row r="37" spans="1:4">
      <c r="A37" s="4" t="s">
        <v>528</v>
      </c>
      <c r="B37" s="5" t="n">
        <v>229182</v>
      </c>
      <c r="C37" s="5" t="n">
        <v>195654</v>
      </c>
      <c r="D37" s="5" t="n">
        <v>50163</v>
      </c>
    </row>
    <row r="38" spans="1:4">
      <c r="A38" s="4" t="s">
        <v>529</v>
      </c>
      <c r="B38" s="5" t="n">
        <v>208522</v>
      </c>
      <c r="C38" s="5" t="n">
        <v>178021</v>
      </c>
      <c r="D38" s="5" t="n">
        <v>44605</v>
      </c>
    </row>
    <row r="39" spans="1:4">
      <c r="A39" s="4" t="s">
        <v>530</v>
      </c>
      <c r="B39" s="5" t="n">
        <v>210372</v>
      </c>
      <c r="C39" s="5" t="n">
        <v>163078</v>
      </c>
      <c r="D39" s="5" t="n">
        <v>50959</v>
      </c>
    </row>
    <row r="40" spans="1:4">
      <c r="A40" s="4" t="s">
        <v>531</v>
      </c>
      <c r="B40" s="5" t="n">
        <v>8794</v>
      </c>
      <c r="C40" s="5" t="n">
        <v>-9957</v>
      </c>
      <c r="D40" s="5" t="n">
        <v>-6029</v>
      </c>
    </row>
    <row r="41" spans="1:4">
      <c r="A41" s="4" t="s">
        <v>532</v>
      </c>
      <c r="B41" s="5" t="n">
        <v>12412</v>
      </c>
      <c r="C41" s="5" t="n">
        <v>10334</v>
      </c>
      <c r="D41" s="5" t="n">
        <v>3000</v>
      </c>
    </row>
    <row r="42" spans="1:4">
      <c r="A42" s="4" t="s">
        <v>533</v>
      </c>
      <c r="B42" s="5" t="n">
        <v>0</v>
      </c>
      <c r="C42" s="5" t="n">
        <v>0</v>
      </c>
      <c r="D42" s="5" t="n">
        <v>0</v>
      </c>
    </row>
    <row r="43" spans="1:4">
      <c r="A43" s="4" t="s">
        <v>534</v>
      </c>
      <c r="B43" s="5" t="n">
        <v>0</v>
      </c>
      <c r="C43" s="5" t="n">
        <v>0</v>
      </c>
      <c r="D43" s="5" t="n">
        <v>0</v>
      </c>
    </row>
    <row r="44" spans="1:4">
      <c r="A44" s="4" t="s">
        <v>535</v>
      </c>
      <c r="B44" s="5" t="n">
        <v>0</v>
      </c>
      <c r="C44" s="5" t="n">
        <v>0</v>
      </c>
      <c r="D44" s="5" t="n">
        <v>0</v>
      </c>
    </row>
    <row r="45" spans="1:4">
      <c r="A45" s="4" t="s">
        <v>536</v>
      </c>
      <c r="B45" s="5" t="n">
        <v>0</v>
      </c>
      <c r="C45" s="5" t="n">
        <v>0</v>
      </c>
      <c r="D45" s="5" t="n">
        <v>0</v>
      </c>
    </row>
    <row r="46" spans="1:4">
      <c r="A46" s="4" t="s">
        <v>537</v>
      </c>
      <c r="B46" s="5" t="n">
        <v>0</v>
      </c>
      <c r="C46" s="5" t="n">
        <v>0</v>
      </c>
      <c r="D46" s="5" t="n">
        <v>0</v>
      </c>
    </row>
    <row r="47" spans="1:4">
      <c r="A47" s="4" t="s">
        <v>538</v>
      </c>
      <c r="B47" s="5" t="n">
        <v>0</v>
      </c>
      <c r="C47" s="5" t="n">
        <v>0</v>
      </c>
      <c r="D47" s="5" t="n">
        <v>0</v>
      </c>
    </row>
    <row r="48" spans="1:4">
      <c r="A48" s="4" t="s">
        <v>539</v>
      </c>
      <c r="B48" s="5" t="n">
        <v>229182</v>
      </c>
      <c r="C48" s="5" t="n">
        <v>195654</v>
      </c>
      <c r="D48" s="5" t="n">
        <v>50163</v>
      </c>
    </row>
    <row r="49" spans="1:4">
      <c r="A49" s="4" t="s">
        <v>540</v>
      </c>
      <c r="B49" s="5" t="n">
        <v>208522</v>
      </c>
      <c r="C49" s="5" t="n">
        <v>178021</v>
      </c>
      <c r="D49" s="5" t="n">
        <v>44605</v>
      </c>
    </row>
    <row r="50" spans="1:4">
      <c r="A50" s="4" t="s">
        <v>541</v>
      </c>
      <c r="B50" s="5" t="n">
        <v>210372</v>
      </c>
      <c r="C50" s="5" t="n">
        <v>163078</v>
      </c>
      <c r="D50" s="5" t="n">
        <v>50959</v>
      </c>
    </row>
    <row r="51" spans="1:4">
      <c r="A51" s="4" t="s">
        <v>542</v>
      </c>
      <c r="B51" s="5" t="n">
        <v>8794</v>
      </c>
      <c r="C51" s="5" t="n">
        <v>-9957</v>
      </c>
      <c r="D51" s="5" t="n">
        <v>-6029</v>
      </c>
    </row>
    <row r="52" spans="1:4">
      <c r="A52" s="4" t="s">
        <v>543</v>
      </c>
      <c r="B52" s="5" t="n">
        <v>12412</v>
      </c>
      <c r="C52" s="5" t="n">
        <v>10334</v>
      </c>
      <c r="D52" s="5" t="n">
        <v>3000</v>
      </c>
    </row>
    <row r="53" spans="1:4">
      <c r="A53" s="4" t="s">
        <v>473</v>
      </c>
    </row>
    <row r="54" spans="1:4">
      <c r="A54" s="4" t="s">
        <v>528</v>
      </c>
      <c r="B54" s="5" t="n">
        <v>14357601</v>
      </c>
      <c r="C54" s="5" t="n">
        <v>15569340</v>
      </c>
      <c r="D54" s="5" t="n">
        <v>17129876</v>
      </c>
    </row>
    <row r="55" spans="1:4">
      <c r="A55" s="4" t="s">
        <v>529</v>
      </c>
      <c r="B55" s="5" t="n">
        <v>14276688</v>
      </c>
      <c r="C55" s="5" t="n">
        <v>15122486</v>
      </c>
      <c r="D55" s="5" t="n">
        <v>16227379</v>
      </c>
    </row>
    <row r="56" spans="1:4">
      <c r="A56" s="4" t="s">
        <v>530</v>
      </c>
      <c r="B56" s="5" t="n">
        <v>14274719</v>
      </c>
      <c r="C56" s="5" t="n">
        <v>15430252</v>
      </c>
      <c r="D56" s="5" t="n">
        <v>18350015</v>
      </c>
    </row>
    <row r="57" spans="1:4">
      <c r="A57" s="4" t="s">
        <v>531</v>
      </c>
      <c r="B57" s="5" t="n">
        <v>567349</v>
      </c>
      <c r="C57" s="5" t="n">
        <v>529376</v>
      </c>
      <c r="D57" s="5" t="n">
        <v>462355</v>
      </c>
    </row>
    <row r="58" spans="1:4">
      <c r="A58" s="4" t="s">
        <v>532</v>
      </c>
      <c r="B58" s="5" t="n">
        <v>560354</v>
      </c>
      <c r="C58" s="5" t="n">
        <v>530699</v>
      </c>
      <c r="D58" s="5" t="n">
        <v>474936</v>
      </c>
    </row>
    <row r="59" spans="1:4">
      <c r="A59" s="4" t="s">
        <v>533</v>
      </c>
      <c r="B59" s="5" t="n">
        <v>3021943</v>
      </c>
      <c r="C59" s="5" t="n">
        <v>1607962</v>
      </c>
      <c r="D59" s="5" t="n">
        <v>456941</v>
      </c>
    </row>
    <row r="60" spans="1:4">
      <c r="A60" s="4" t="s">
        <v>534</v>
      </c>
      <c r="B60" s="5" t="n">
        <v>8339666</v>
      </c>
      <c r="C60" s="5" t="n">
        <v>6673087</v>
      </c>
      <c r="D60" s="5" t="n">
        <v>6415086</v>
      </c>
    </row>
    <row r="61" spans="1:4">
      <c r="A61" s="4" t="s">
        <v>535</v>
      </c>
      <c r="B61" s="5" t="n">
        <v>235749</v>
      </c>
      <c r="C61" s="5" t="n">
        <v>208657</v>
      </c>
      <c r="D61" s="5" t="n">
        <v>50468</v>
      </c>
    </row>
    <row r="62" spans="1:4">
      <c r="A62" s="4" t="s">
        <v>536</v>
      </c>
      <c r="B62" s="5" t="n">
        <v>8557582</v>
      </c>
      <c r="C62" s="5" t="n">
        <v>8969329</v>
      </c>
      <c r="D62" s="5" t="n">
        <v>6135238</v>
      </c>
    </row>
    <row r="63" spans="1:4">
      <c r="A63" s="4" t="s">
        <v>537</v>
      </c>
      <c r="B63" s="5" t="n">
        <v>8467135</v>
      </c>
      <c r="C63" s="5" t="n">
        <v>8955503</v>
      </c>
      <c r="D63" s="5" t="n">
        <v>6135238</v>
      </c>
    </row>
    <row r="64" spans="1:4">
      <c r="A64" s="4" t="s">
        <v>538</v>
      </c>
      <c r="B64" s="5" t="n">
        <v>238684</v>
      </c>
      <c r="C64" s="5" t="n">
        <v>213693</v>
      </c>
      <c r="D64" s="5" t="n">
        <v>60629</v>
      </c>
    </row>
    <row r="65" spans="1:4">
      <c r="A65" s="4" t="s">
        <v>539</v>
      </c>
      <c r="B65" s="5" t="n">
        <v>22915183</v>
      </c>
      <c r="C65" s="5" t="n">
        <v>24538669</v>
      </c>
      <c r="D65" s="5" t="n">
        <v>23265114</v>
      </c>
    </row>
    <row r="66" spans="1:4">
      <c r="A66" s="4" t="s">
        <v>540</v>
      </c>
      <c r="B66" s="5" t="n">
        <v>22743823</v>
      </c>
      <c r="C66" s="5" t="n">
        <v>24077989</v>
      </c>
      <c r="D66" s="5" t="n">
        <v>22362617</v>
      </c>
    </row>
    <row r="67" spans="1:4">
      <c r="A67" s="4" t="s">
        <v>541</v>
      </c>
      <c r="B67" s="5" t="n">
        <v>22614385</v>
      </c>
      <c r="C67" s="5" t="n">
        <v>22103339</v>
      </c>
      <c r="D67" s="5" t="n">
        <v>24765101</v>
      </c>
    </row>
    <row r="68" spans="1:4">
      <c r="A68" s="4" t="s">
        <v>542</v>
      </c>
      <c r="B68" s="5" t="n">
        <v>806033</v>
      </c>
      <c r="C68" s="5" t="n">
        <v>743069</v>
      </c>
      <c r="D68" s="5" t="n">
        <v>522984</v>
      </c>
    </row>
    <row r="69" spans="1:4">
      <c r="A69" s="4" t="s">
        <v>543</v>
      </c>
      <c r="B69" s="5" t="n">
        <v>796103</v>
      </c>
      <c r="C69" s="5" t="n">
        <v>739356</v>
      </c>
      <c r="D69" s="5" t="n">
        <v>525404</v>
      </c>
    </row>
    <row r="70" spans="1:4">
      <c r="A70" s="4" t="s">
        <v>474</v>
      </c>
    </row>
    <row r="71" spans="1:4">
      <c r="A71" s="4" t="s">
        <v>528</v>
      </c>
      <c r="B71" s="5" t="n">
        <v>190494</v>
      </c>
      <c r="C71" s="5" t="n">
        <v>6887522</v>
      </c>
      <c r="D71" s="5" t="n">
        <v>9573141</v>
      </c>
    </row>
    <row r="72" spans="1:4">
      <c r="A72" s="4" t="s">
        <v>529</v>
      </c>
      <c r="B72" s="5" t="n">
        <v>190494</v>
      </c>
      <c r="C72" s="5" t="n">
        <v>1896938</v>
      </c>
      <c r="D72" s="5" t="n">
        <v>3463502</v>
      </c>
    </row>
    <row r="73" spans="1:4">
      <c r="A73" s="4" t="s">
        <v>530</v>
      </c>
      <c r="B73" s="5" t="n">
        <v>697893</v>
      </c>
      <c r="C73" s="5" t="n">
        <v>2867061</v>
      </c>
      <c r="D73" s="5" t="n">
        <v>3376033</v>
      </c>
    </row>
    <row r="74" spans="1:4">
      <c r="A74" s="4" t="s">
        <v>531</v>
      </c>
      <c r="B74" s="5" t="n">
        <v>6630</v>
      </c>
      <c r="C74" s="5" t="n">
        <v>25788</v>
      </c>
      <c r="D74" s="5" t="n">
        <v>13111</v>
      </c>
    </row>
    <row r="75" spans="1:4">
      <c r="A75" s="4" t="s">
        <v>532</v>
      </c>
      <c r="B75" s="5" t="n">
        <v>7127</v>
      </c>
      <c r="C75" s="5" t="n">
        <v>27007</v>
      </c>
      <c r="D75" s="5" t="n">
        <v>12833</v>
      </c>
    </row>
    <row r="76" spans="1:4">
      <c r="A76" s="4" t="s">
        <v>533</v>
      </c>
      <c r="B76" s="5" t="n">
        <v>21135</v>
      </c>
      <c r="C76" s="5" t="n">
        <v>25344</v>
      </c>
      <c r="D76" s="5" t="n">
        <v>53947</v>
      </c>
    </row>
    <row r="77" spans="1:4">
      <c r="A77" s="4" t="s">
        <v>534</v>
      </c>
      <c r="B77" s="5" t="n">
        <v>74098</v>
      </c>
      <c r="C77" s="5" t="n">
        <v>92200</v>
      </c>
      <c r="D77" s="5" t="n">
        <v>1528817</v>
      </c>
    </row>
    <row r="78" spans="1:4">
      <c r="A78" s="4" t="s">
        <v>535</v>
      </c>
      <c r="B78" s="5" t="n">
        <v>1416</v>
      </c>
      <c r="C78" s="5" t="n">
        <v>375</v>
      </c>
      <c r="D78" s="5" t="n">
        <v>375</v>
      </c>
    </row>
    <row r="79" spans="1:4">
      <c r="A79" s="4" t="s">
        <v>536</v>
      </c>
      <c r="B79" s="5" t="n">
        <v>72296</v>
      </c>
      <c r="C79" s="5" t="n">
        <v>76644</v>
      </c>
      <c r="D79" s="5" t="n">
        <v>207308</v>
      </c>
    </row>
    <row r="80" spans="1:4">
      <c r="A80" s="4" t="s">
        <v>537</v>
      </c>
      <c r="B80" s="5" t="n">
        <v>72296</v>
      </c>
      <c r="C80" s="5" t="n">
        <v>76644</v>
      </c>
      <c r="D80" s="5" t="n">
        <v>136369</v>
      </c>
    </row>
    <row r="81" spans="1:4">
      <c r="A81" s="4" t="s">
        <v>538</v>
      </c>
      <c r="B81" s="5" t="n">
        <v>1532</v>
      </c>
      <c r="C81" s="5" t="n">
        <v>375</v>
      </c>
      <c r="D81" s="5" t="n">
        <v>375</v>
      </c>
    </row>
    <row r="82" spans="1:4">
      <c r="A82" s="4" t="s">
        <v>539</v>
      </c>
      <c r="B82" s="5" t="n">
        <v>262790</v>
      </c>
      <c r="C82" s="5" t="n">
        <v>6964166</v>
      </c>
      <c r="D82" s="5" t="n">
        <v>9780449</v>
      </c>
    </row>
    <row r="83" spans="1:4">
      <c r="A83" s="4" t="s">
        <v>540</v>
      </c>
      <c r="B83" s="5" t="n">
        <v>262790</v>
      </c>
      <c r="C83" s="5" t="n">
        <v>1973582</v>
      </c>
      <c r="D83" s="5" t="n">
        <v>3599871</v>
      </c>
    </row>
    <row r="84" spans="1:4">
      <c r="A84" s="4" t="s">
        <v>541</v>
      </c>
      <c r="B84" s="5" t="n">
        <v>771991</v>
      </c>
      <c r="C84" s="5" t="n">
        <v>2959261</v>
      </c>
      <c r="D84" s="5" t="n">
        <v>4904850</v>
      </c>
    </row>
    <row r="85" spans="1:4">
      <c r="A85" s="4" t="s">
        <v>542</v>
      </c>
      <c r="B85" s="5" t="n">
        <v>8162</v>
      </c>
      <c r="C85" s="5" t="n">
        <v>26163</v>
      </c>
      <c r="D85" s="5" t="n">
        <v>13486</v>
      </c>
    </row>
    <row r="86" spans="1:4">
      <c r="A86" s="4" t="s">
        <v>543</v>
      </c>
      <c r="B86" s="5" t="n">
        <v>8543</v>
      </c>
      <c r="C86" s="5" t="n">
        <v>27382</v>
      </c>
      <c r="D86" s="5" t="n">
        <v>13208</v>
      </c>
    </row>
    <row r="87" spans="1:4">
      <c r="A87" s="4" t="s">
        <v>476</v>
      </c>
    </row>
    <row r="88" spans="1:4">
      <c r="A88" s="4" t="s">
        <v>528</v>
      </c>
      <c r="B88" s="5" t="n">
        <v>4261558</v>
      </c>
      <c r="C88" s="5" t="n">
        <v>5429121</v>
      </c>
      <c r="D88" s="5" t="n">
        <v>9136987</v>
      </c>
    </row>
    <row r="89" spans="1:4">
      <c r="A89" s="4" t="s">
        <v>529</v>
      </c>
      <c r="B89" s="5" t="n">
        <v>3952139</v>
      </c>
      <c r="C89" s="5" t="n">
        <v>4575547</v>
      </c>
      <c r="D89" s="5" t="n">
        <v>7600073</v>
      </c>
    </row>
    <row r="90" spans="1:4">
      <c r="A90" s="4" t="s">
        <v>530</v>
      </c>
      <c r="B90" s="5" t="n">
        <v>4553322</v>
      </c>
      <c r="C90" s="5" t="n">
        <v>4715162</v>
      </c>
      <c r="D90" s="5" t="n">
        <v>5690573</v>
      </c>
    </row>
    <row r="91" spans="1:4">
      <c r="A91" s="4" t="s">
        <v>531</v>
      </c>
      <c r="B91" s="5" t="n">
        <v>73099</v>
      </c>
      <c r="C91" s="5" t="n">
        <v>175484</v>
      </c>
      <c r="D91" s="5" t="n">
        <v>312024</v>
      </c>
    </row>
    <row r="92" spans="1:4">
      <c r="A92" s="4" t="s">
        <v>532</v>
      </c>
      <c r="B92" s="5" t="n">
        <v>190373</v>
      </c>
      <c r="C92" s="5" t="n">
        <v>159148</v>
      </c>
      <c r="D92" s="5" t="n">
        <v>306859</v>
      </c>
    </row>
    <row r="93" spans="1:4">
      <c r="A93" s="4" t="s">
        <v>533</v>
      </c>
      <c r="B93" s="5" t="n">
        <v>362521</v>
      </c>
      <c r="C93" s="5" t="n">
        <v>308188</v>
      </c>
      <c r="D93" s="5" t="n">
        <v>414684</v>
      </c>
    </row>
    <row r="94" spans="1:4">
      <c r="A94" s="4" t="s">
        <v>534</v>
      </c>
      <c r="B94" s="5" t="n">
        <v>1042750</v>
      </c>
      <c r="C94" s="5" t="n">
        <v>1088380</v>
      </c>
      <c r="D94" s="5" t="n">
        <v>1829102</v>
      </c>
    </row>
    <row r="95" spans="1:4">
      <c r="A95" s="4" t="s">
        <v>535</v>
      </c>
      <c r="B95" s="5" t="n">
        <v>32260</v>
      </c>
      <c r="C95" s="5" t="n">
        <v>15873</v>
      </c>
      <c r="D95" s="5" t="n">
        <v>86472</v>
      </c>
    </row>
    <row r="96" spans="1:4">
      <c r="A96" s="4" t="s">
        <v>536</v>
      </c>
      <c r="B96" s="5" t="n">
        <v>1475594</v>
      </c>
      <c r="C96" s="5" t="n">
        <v>1083127</v>
      </c>
      <c r="D96" s="5" t="n">
        <v>2072919</v>
      </c>
    </row>
    <row r="97" spans="1:4">
      <c r="A97" s="4" t="s">
        <v>537</v>
      </c>
      <c r="B97" s="5" t="n">
        <v>1467833</v>
      </c>
      <c r="C97" s="5" t="n">
        <v>1075367</v>
      </c>
      <c r="D97" s="5" t="n">
        <v>2065158</v>
      </c>
    </row>
    <row r="98" spans="1:4">
      <c r="A98" s="4" t="s">
        <v>538</v>
      </c>
      <c r="B98" s="5" t="n">
        <v>27759</v>
      </c>
      <c r="C98" s="5" t="n">
        <v>16380</v>
      </c>
      <c r="D98" s="5" t="n">
        <v>84177</v>
      </c>
    </row>
    <row r="99" spans="1:4">
      <c r="A99" s="4" t="s">
        <v>539</v>
      </c>
      <c r="B99" s="5" t="n">
        <v>5737152</v>
      </c>
      <c r="C99" s="5" t="n">
        <v>6512248</v>
      </c>
      <c r="D99" s="5" t="n">
        <v>11209906</v>
      </c>
    </row>
    <row r="100" spans="1:4">
      <c r="A100" s="4" t="s">
        <v>540</v>
      </c>
      <c r="B100" s="5" t="n">
        <v>5419972</v>
      </c>
      <c r="C100" s="5" t="n">
        <v>5650914</v>
      </c>
      <c r="D100" s="5" t="n">
        <v>9665231</v>
      </c>
    </row>
    <row r="101" spans="1:4">
      <c r="A101" s="4" t="s">
        <v>541</v>
      </c>
      <c r="B101" s="5" t="n">
        <v>5596072</v>
      </c>
      <c r="C101" s="5" t="n">
        <v>5803542</v>
      </c>
      <c r="D101" s="5" t="n">
        <v>7519675</v>
      </c>
    </row>
    <row r="102" spans="1:4">
      <c r="A102" s="4" t="s">
        <v>542</v>
      </c>
      <c r="B102" s="5" t="n">
        <v>100858</v>
      </c>
      <c r="C102" s="5" t="n">
        <v>191864</v>
      </c>
      <c r="D102" s="5" t="n">
        <v>396201</v>
      </c>
    </row>
    <row r="103" spans="1:4">
      <c r="A103" s="4" t="s">
        <v>543</v>
      </c>
      <c r="B103" s="5" t="n">
        <v>222633</v>
      </c>
      <c r="C103" s="5" t="n">
        <v>175021</v>
      </c>
      <c r="D103" s="5" t="n">
        <v>393331</v>
      </c>
    </row>
    <row r="104" spans="1:4">
      <c r="A104" s="4" t="s">
        <v>477</v>
      </c>
    </row>
    <row r="105" spans="1:4">
      <c r="A105" s="4" t="s">
        <v>528</v>
      </c>
      <c r="B105" s="5" t="n">
        <v>920666</v>
      </c>
      <c r="C105" s="5" t="n">
        <v>1104887</v>
      </c>
      <c r="D105" s="5" t="n">
        <v>1450759</v>
      </c>
    </row>
    <row r="106" spans="1:4">
      <c r="A106" s="4" t="s">
        <v>529</v>
      </c>
      <c r="B106" s="5" t="n">
        <v>799556</v>
      </c>
      <c r="C106" s="5" t="n">
        <v>1103353</v>
      </c>
      <c r="D106" s="5" t="n">
        <v>1449226</v>
      </c>
    </row>
    <row r="107" spans="1:4">
      <c r="A107" s="4" t="s">
        <v>530</v>
      </c>
      <c r="B107" s="5" t="n">
        <v>1016395</v>
      </c>
      <c r="C107" s="5" t="n">
        <v>1339863</v>
      </c>
      <c r="D107" s="5" t="n">
        <v>949003</v>
      </c>
    </row>
    <row r="108" spans="1:4">
      <c r="A108" s="4" t="s">
        <v>531</v>
      </c>
      <c r="B108" s="5" t="n">
        <v>21526</v>
      </c>
      <c r="C108" s="5" t="n">
        <v>583</v>
      </c>
      <c r="D108" s="5" t="n">
        <v>-8518</v>
      </c>
    </row>
    <row r="109" spans="1:4">
      <c r="A109" s="4" t="s">
        <v>532</v>
      </c>
      <c r="B109" s="5" t="n">
        <v>26012</v>
      </c>
      <c r="C109" s="5" t="n">
        <v>2076</v>
      </c>
      <c r="D109" s="5" t="n">
        <v>17273</v>
      </c>
    </row>
    <row r="110" spans="1:4">
      <c r="A110" s="4" t="s">
        <v>533</v>
      </c>
      <c r="B110" s="5" t="n">
        <v>29173</v>
      </c>
      <c r="C110" s="5" t="n">
        <v>37386</v>
      </c>
      <c r="D110" s="5" t="n">
        <v>28962</v>
      </c>
    </row>
    <row r="111" spans="1:4">
      <c r="A111" s="4" t="s">
        <v>534</v>
      </c>
      <c r="B111" s="5" t="n">
        <v>384056</v>
      </c>
      <c r="C111" s="5" t="n">
        <v>391060</v>
      </c>
      <c r="D111" s="5" t="n">
        <v>529555</v>
      </c>
    </row>
    <row r="112" spans="1:4">
      <c r="A112" s="4" t="s">
        <v>535</v>
      </c>
      <c r="B112" s="5" t="n">
        <v>21310</v>
      </c>
      <c r="C112" s="5" t="n">
        <v>20954</v>
      </c>
      <c r="D112" s="5" t="n">
        <v>12210</v>
      </c>
    </row>
    <row r="113" spans="1:4">
      <c r="A113" s="4" t="s">
        <v>536</v>
      </c>
      <c r="B113" s="5" t="n">
        <v>379851</v>
      </c>
      <c r="C113" s="5" t="n">
        <v>387968</v>
      </c>
      <c r="D113" s="5" t="n">
        <v>396048</v>
      </c>
    </row>
    <row r="114" spans="1:4">
      <c r="A114" s="4" t="s">
        <v>537</v>
      </c>
      <c r="B114" s="5" t="n">
        <v>379851</v>
      </c>
      <c r="C114" s="5" t="n">
        <v>387969</v>
      </c>
      <c r="D114" s="5" t="n">
        <v>396048</v>
      </c>
    </row>
    <row r="115" spans="1:4">
      <c r="A115" s="4" t="s">
        <v>538</v>
      </c>
      <c r="B115" s="5" t="n">
        <v>21098</v>
      </c>
      <c r="C115" s="5" t="n">
        <v>20880</v>
      </c>
      <c r="D115" s="5" t="n">
        <v>13077</v>
      </c>
    </row>
    <row r="116" spans="1:4">
      <c r="A116" s="4" t="s">
        <v>539</v>
      </c>
      <c r="B116" s="5" t="n">
        <v>1300517</v>
      </c>
      <c r="C116" s="5" t="n">
        <v>1492855</v>
      </c>
      <c r="D116" s="5" t="n">
        <v>1846807</v>
      </c>
    </row>
    <row r="117" spans="1:4">
      <c r="A117" s="4" t="s">
        <v>540</v>
      </c>
      <c r="B117" s="5" t="n">
        <v>1179407</v>
      </c>
      <c r="C117" s="5" t="n">
        <v>1491322</v>
      </c>
      <c r="D117" s="5" t="n">
        <v>1845274</v>
      </c>
    </row>
    <row r="118" spans="1:4">
      <c r="A118" s="4" t="s">
        <v>541</v>
      </c>
      <c r="B118" s="5" t="n">
        <v>1400451</v>
      </c>
      <c r="C118" s="5" t="n">
        <v>1730923</v>
      </c>
      <c r="D118" s="5" t="n">
        <v>1478558</v>
      </c>
    </row>
    <row r="119" spans="1:4">
      <c r="A119" s="4" t="s">
        <v>542</v>
      </c>
      <c r="B119" s="5" t="n">
        <v>42624</v>
      </c>
      <c r="C119" s="5" t="n">
        <v>21463</v>
      </c>
      <c r="D119" s="5" t="n">
        <v>4559</v>
      </c>
    </row>
    <row r="120" spans="1:4">
      <c r="A120" s="4" t="s">
        <v>543</v>
      </c>
      <c r="B120" s="5" t="n">
        <v>47322</v>
      </c>
      <c r="C120" s="5" t="n">
        <v>23030</v>
      </c>
      <c r="D120" s="5" t="n">
        <v>29483</v>
      </c>
    </row>
    <row r="121" spans="1:4">
      <c r="A121" s="4" t="s">
        <v>478</v>
      </c>
    </row>
    <row r="122" spans="1:4">
      <c r="A122" s="4" t="s">
        <v>528</v>
      </c>
      <c r="B122" s="5" t="n">
        <v>212376</v>
      </c>
      <c r="C122" s="5" t="n">
        <v>179908</v>
      </c>
      <c r="D122" s="5" t="n">
        <v>201695</v>
      </c>
    </row>
    <row r="123" spans="1:4">
      <c r="A123" s="4" t="s">
        <v>529</v>
      </c>
      <c r="B123" s="5" t="n">
        <v>212026</v>
      </c>
      <c r="C123" s="5" t="n">
        <v>178435</v>
      </c>
      <c r="D123" s="5" t="n">
        <v>201695</v>
      </c>
    </row>
    <row r="124" spans="1:4">
      <c r="A124" s="4" t="s">
        <v>530</v>
      </c>
      <c r="B124" s="5" t="n">
        <v>213309</v>
      </c>
      <c r="C124" s="5" t="n">
        <v>190566</v>
      </c>
      <c r="D124" s="5" t="n">
        <v>211775</v>
      </c>
    </row>
    <row r="125" spans="1:4">
      <c r="A125" s="4" t="s">
        <v>531</v>
      </c>
      <c r="B125" s="5" t="n">
        <v>9599</v>
      </c>
      <c r="C125" s="5" t="n">
        <v>13745</v>
      </c>
      <c r="D125" s="5" t="n">
        <v>14455</v>
      </c>
    </row>
    <row r="126" spans="1:4">
      <c r="A126" s="4" t="s">
        <v>532</v>
      </c>
      <c r="B126" s="5" t="n">
        <v>12036</v>
      </c>
      <c r="C126" s="5" t="n">
        <v>14907</v>
      </c>
      <c r="D126" s="5" t="n">
        <v>15495</v>
      </c>
    </row>
    <row r="127" spans="1:4">
      <c r="A127" s="4" t="s">
        <v>533</v>
      </c>
      <c r="B127" s="5" t="n">
        <v>0</v>
      </c>
      <c r="C127" s="5" t="n">
        <v>0</v>
      </c>
      <c r="D127" s="5" t="n">
        <v>0</v>
      </c>
    </row>
    <row r="128" spans="1:4">
      <c r="A128" s="4" t="s">
        <v>534</v>
      </c>
      <c r="B128" s="5" t="n">
        <v>0</v>
      </c>
      <c r="C128" s="5" t="n">
        <v>0</v>
      </c>
      <c r="D128" s="5" t="n">
        <v>0</v>
      </c>
    </row>
    <row r="129" spans="1:4">
      <c r="A129" s="4" t="s">
        <v>535</v>
      </c>
      <c r="B129" s="5" t="n">
        <v>0</v>
      </c>
      <c r="C129" s="5" t="n">
        <v>0</v>
      </c>
      <c r="D129" s="5" t="n">
        <v>0</v>
      </c>
    </row>
    <row r="130" spans="1:4">
      <c r="A130" s="4" t="s">
        <v>536</v>
      </c>
      <c r="B130" s="5" t="n">
        <v>0</v>
      </c>
      <c r="C130" s="5" t="n">
        <v>0</v>
      </c>
      <c r="D130" s="5" t="n">
        <v>0</v>
      </c>
    </row>
    <row r="131" spans="1:4">
      <c r="A131" s="4" t="s">
        <v>537</v>
      </c>
      <c r="B131" s="5" t="n">
        <v>0</v>
      </c>
      <c r="C131" s="5" t="n">
        <v>0</v>
      </c>
      <c r="D131" s="5" t="n">
        <v>0</v>
      </c>
    </row>
    <row r="132" spans="1:4">
      <c r="A132" s="4" t="s">
        <v>538</v>
      </c>
      <c r="B132" s="5" t="n">
        <v>0</v>
      </c>
      <c r="C132" s="5" t="n">
        <v>0</v>
      </c>
      <c r="D132" s="5" t="n">
        <v>0</v>
      </c>
    </row>
    <row r="133" spans="1:4">
      <c r="A133" s="4" t="s">
        <v>539</v>
      </c>
      <c r="B133" s="5" t="n">
        <v>212376</v>
      </c>
      <c r="C133" s="5" t="n">
        <v>179908</v>
      </c>
      <c r="D133" s="5" t="n">
        <v>201695</v>
      </c>
    </row>
    <row r="134" spans="1:4">
      <c r="A134" s="4" t="s">
        <v>540</v>
      </c>
      <c r="B134" s="5" t="n">
        <v>212026</v>
      </c>
      <c r="C134" s="5" t="n">
        <v>178435</v>
      </c>
      <c r="D134" s="5" t="n">
        <v>201695</v>
      </c>
    </row>
    <row r="135" spans="1:4">
      <c r="A135" s="4" t="s">
        <v>541</v>
      </c>
      <c r="B135" s="5" t="n">
        <v>213309</v>
      </c>
      <c r="C135" s="5" t="n">
        <v>190566</v>
      </c>
      <c r="D135" s="5" t="n">
        <v>211775</v>
      </c>
    </row>
    <row r="136" spans="1:4">
      <c r="A136" s="4" t="s">
        <v>542</v>
      </c>
      <c r="B136" s="5" t="n">
        <v>9599</v>
      </c>
      <c r="C136" s="5" t="n">
        <v>13745</v>
      </c>
      <c r="D136" s="5" t="n">
        <v>14455</v>
      </c>
    </row>
    <row r="137" spans="1:4">
      <c r="A137" s="4" t="s">
        <v>543</v>
      </c>
      <c r="B137" s="6" t="n">
        <v>12036</v>
      </c>
      <c r="C137" s="5" t="n">
        <v>14907</v>
      </c>
      <c r="D137" s="5" t="n">
        <v>15495</v>
      </c>
    </row>
    <row r="138" spans="1:4">
      <c r="A138" s="4" t="s">
        <v>479</v>
      </c>
    </row>
    <row r="139" spans="1:4">
      <c r="A139" s="4" t="s">
        <v>528</v>
      </c>
      <c r="C139" s="5" t="n">
        <v>0</v>
      </c>
      <c r="D139" s="5" t="n">
        <v>206894</v>
      </c>
    </row>
    <row r="140" spans="1:4">
      <c r="A140" s="4" t="s">
        <v>529</v>
      </c>
      <c r="C140" s="5" t="n">
        <v>0</v>
      </c>
      <c r="D140" s="5" t="n">
        <v>195497</v>
      </c>
    </row>
    <row r="141" spans="1:4">
      <c r="A141" s="4" t="s">
        <v>530</v>
      </c>
      <c r="C141" s="5" t="n">
        <v>48438</v>
      </c>
      <c r="D141" s="5" t="n">
        <v>197519</v>
      </c>
    </row>
    <row r="142" spans="1:4">
      <c r="A142" s="4" t="s">
        <v>531</v>
      </c>
      <c r="C142" s="5" t="n">
        <v>0</v>
      </c>
      <c r="D142" s="5" t="n">
        <v>5874</v>
      </c>
    </row>
    <row r="143" spans="1:4">
      <c r="A143" s="4" t="s">
        <v>532</v>
      </c>
      <c r="C143" s="5" t="n">
        <v>0</v>
      </c>
      <c r="D143" s="5" t="n">
        <v>10677</v>
      </c>
    </row>
    <row r="144" spans="1:4">
      <c r="A144" s="4" t="s">
        <v>533</v>
      </c>
      <c r="C144" s="5" t="n">
        <v>0</v>
      </c>
      <c r="D144" s="5" t="n">
        <v>0</v>
      </c>
    </row>
    <row r="145" spans="1:4">
      <c r="A145" s="4" t="s">
        <v>534</v>
      </c>
      <c r="C145" s="5" t="n">
        <v>0</v>
      </c>
      <c r="D145" s="5" t="n">
        <v>0</v>
      </c>
    </row>
    <row r="146" spans="1:4">
      <c r="A146" s="4" t="s">
        <v>535</v>
      </c>
      <c r="C146" s="5" t="n">
        <v>0</v>
      </c>
      <c r="D146" s="5" t="n">
        <v>0</v>
      </c>
    </row>
    <row r="147" spans="1:4">
      <c r="A147" s="4" t="s">
        <v>536</v>
      </c>
      <c r="C147" s="5" t="n">
        <v>0</v>
      </c>
      <c r="D147" s="5" t="n">
        <v>0</v>
      </c>
    </row>
    <row r="148" spans="1:4">
      <c r="A148" s="4" t="s">
        <v>537</v>
      </c>
      <c r="C148" s="5" t="n">
        <v>0</v>
      </c>
      <c r="D148" s="5" t="n">
        <v>0</v>
      </c>
    </row>
    <row r="149" spans="1:4">
      <c r="A149" s="4" t="s">
        <v>538</v>
      </c>
      <c r="C149" s="5" t="n">
        <v>0</v>
      </c>
      <c r="D149" s="5" t="n">
        <v>0</v>
      </c>
    </row>
    <row r="150" spans="1:4">
      <c r="A150" s="4" t="s">
        <v>539</v>
      </c>
      <c r="C150" s="5" t="n">
        <v>0</v>
      </c>
      <c r="D150" s="5" t="n">
        <v>206894</v>
      </c>
    </row>
    <row r="151" spans="1:4">
      <c r="A151" s="4" t="s">
        <v>540</v>
      </c>
      <c r="C151" s="5" t="n">
        <v>0</v>
      </c>
      <c r="D151" s="5" t="n">
        <v>195497</v>
      </c>
    </row>
    <row r="152" spans="1:4">
      <c r="A152" s="4" t="s">
        <v>541</v>
      </c>
      <c r="C152" s="5" t="n">
        <v>48438</v>
      </c>
      <c r="D152" s="5" t="n">
        <v>197519</v>
      </c>
    </row>
    <row r="153" spans="1:4">
      <c r="A153" s="4" t="s">
        <v>542</v>
      </c>
      <c r="C153" s="5" t="n">
        <v>0</v>
      </c>
      <c r="D153" s="5" t="n">
        <v>5874</v>
      </c>
    </row>
    <row r="154" spans="1:4">
      <c r="A154" s="4" t="s">
        <v>543</v>
      </c>
      <c r="C154" s="6" t="n">
        <v>0</v>
      </c>
      <c r="D154" s="6" t="n">
        <v>106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44</v>
      </c>
      <c r="B1" s="2" t="s">
        <v>1</v>
      </c>
    </row>
    <row r="2" spans="1:4">
      <c r="B2" s="2" t="s">
        <v>447</v>
      </c>
      <c r="C2" s="2" t="s">
        <v>545</v>
      </c>
      <c r="D2" s="2" t="s">
        <v>546</v>
      </c>
    </row>
    <row r="3" spans="1:4">
      <c r="A3" s="4" t="s">
        <v>547</v>
      </c>
      <c r="B3" s="5" t="n">
        <v>2</v>
      </c>
      <c r="C3" s="5" t="n">
        <v>3</v>
      </c>
      <c r="D3" s="5" t="n">
        <v>4</v>
      </c>
    </row>
    <row r="4" spans="1:4">
      <c r="A4" s="4" t="s">
        <v>548</v>
      </c>
      <c r="B4" s="6" t="n">
        <v>446064</v>
      </c>
      <c r="C4" s="6" t="n">
        <v>1620213</v>
      </c>
      <c r="D4" s="6" t="n">
        <v>2571343</v>
      </c>
    </row>
    <row r="5" spans="1:4">
      <c r="A5" s="4" t="s">
        <v>549</v>
      </c>
      <c r="B5" s="6" t="n">
        <v>445881</v>
      </c>
      <c r="C5" s="6" t="n">
        <v>1541568</v>
      </c>
      <c r="D5" s="6" t="n">
        <v>2575355</v>
      </c>
    </row>
    <row r="6" spans="1:4">
      <c r="A6" s="4" t="s">
        <v>473</v>
      </c>
    </row>
    <row r="7" spans="1:4">
      <c r="A7" s="4" t="s">
        <v>547</v>
      </c>
      <c r="B7" s="5" t="n">
        <v>1</v>
      </c>
      <c r="C7" s="5" t="n">
        <v>1</v>
      </c>
      <c r="D7" s="5" t="n">
        <v>1</v>
      </c>
    </row>
    <row r="8" spans="1:4">
      <c r="A8" s="4" t="s">
        <v>548</v>
      </c>
      <c r="B8" s="6" t="n">
        <v>91280</v>
      </c>
      <c r="C8" s="6" t="n">
        <v>513868</v>
      </c>
      <c r="D8" s="6" t="n">
        <v>1771395</v>
      </c>
    </row>
    <row r="9" spans="1:4">
      <c r="A9" s="4" t="s">
        <v>549</v>
      </c>
      <c r="B9" s="6" t="n">
        <v>91097</v>
      </c>
      <c r="C9" s="6" t="n">
        <v>505978</v>
      </c>
      <c r="D9" s="6" t="n">
        <v>1775407</v>
      </c>
    </row>
    <row r="10" spans="1:4">
      <c r="A10" s="4" t="s">
        <v>476</v>
      </c>
    </row>
    <row r="11" spans="1:4">
      <c r="A11" s="4" t="s">
        <v>547</v>
      </c>
      <c r="B11" s="5" t="n">
        <v>1</v>
      </c>
      <c r="C11" s="5" t="n">
        <v>2</v>
      </c>
      <c r="D11" s="5" t="n">
        <v>1</v>
      </c>
    </row>
    <row r="12" spans="1:4">
      <c r="A12" s="4" t="s">
        <v>548</v>
      </c>
      <c r="B12" s="6" t="n">
        <v>354784</v>
      </c>
      <c r="C12" s="6" t="n">
        <v>1106345</v>
      </c>
      <c r="D12" s="6" t="n">
        <v>49194</v>
      </c>
    </row>
    <row r="13" spans="1:4">
      <c r="A13" s="4" t="s">
        <v>549</v>
      </c>
      <c r="B13" s="6" t="n">
        <v>354784</v>
      </c>
      <c r="C13" s="6" t="n">
        <v>1035590</v>
      </c>
      <c r="D13" s="6" t="n">
        <v>49194</v>
      </c>
    </row>
    <row r="14" spans="1:4">
      <c r="A14" s="4" t="s">
        <v>477</v>
      </c>
    </row>
    <row r="15" spans="1:4">
      <c r="A15" s="4" t="s">
        <v>547</v>
      </c>
      <c r="D15" s="5" t="n">
        <v>1</v>
      </c>
    </row>
    <row r="16" spans="1:4">
      <c r="A16" s="4" t="s">
        <v>548</v>
      </c>
      <c r="D16" s="6" t="n">
        <v>400778</v>
      </c>
    </row>
    <row r="17" spans="1:4">
      <c r="A17" s="4" t="s">
        <v>549</v>
      </c>
      <c r="D17" s="6" t="n">
        <v>400778</v>
      </c>
    </row>
    <row r="18" spans="1:4">
      <c r="A18" s="4" t="s">
        <v>474</v>
      </c>
    </row>
    <row r="19" spans="1:4">
      <c r="A19" s="4" t="s">
        <v>547</v>
      </c>
      <c r="D19" s="5" t="n">
        <v>1</v>
      </c>
    </row>
    <row r="20" spans="1:4">
      <c r="A20" s="4" t="s">
        <v>548</v>
      </c>
      <c r="D20" s="6" t="n">
        <v>349976</v>
      </c>
    </row>
    <row r="21" spans="1:4">
      <c r="A21" s="4" t="s">
        <v>549</v>
      </c>
      <c r="D21" s="6" t="n">
        <v>3499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50</v>
      </c>
      <c r="B1" s="2" t="s">
        <v>1</v>
      </c>
    </row>
    <row r="2" spans="1:2">
      <c r="B2" s="2" t="s">
        <v>447</v>
      </c>
    </row>
    <row r="3" spans="1:2">
      <c r="A3" s="4" t="s">
        <v>551</v>
      </c>
      <c r="B3" s="5" t="n">
        <v>1</v>
      </c>
    </row>
    <row r="4" spans="1:2">
      <c r="A4" s="4" t="s">
        <v>552</v>
      </c>
      <c r="B4" s="6" t="n">
        <v>89297</v>
      </c>
    </row>
    <row r="5" spans="1:2">
      <c r="A5" s="4" t="s">
        <v>476</v>
      </c>
    </row>
    <row r="6" spans="1:2">
      <c r="A6" s="4" t="s">
        <v>551</v>
      </c>
      <c r="B6" s="5" t="n">
        <v>1</v>
      </c>
    </row>
    <row r="7" spans="1:2">
      <c r="A7" s="4" t="s">
        <v>552</v>
      </c>
      <c r="B7" s="6" t="n">
        <v>892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553</v>
      </c>
      <c r="B1" s="2" t="s">
        <v>554</v>
      </c>
      <c r="C1" s="2" t="s">
        <v>1</v>
      </c>
    </row>
    <row r="2" spans="1:8">
      <c r="B2" s="2" t="s">
        <v>555</v>
      </c>
      <c r="C2" s="2" t="s">
        <v>545</v>
      </c>
      <c r="D2" s="2" t="s">
        <v>546</v>
      </c>
      <c r="E2" s="2" t="s">
        <v>447</v>
      </c>
      <c r="F2" s="2" t="s">
        <v>556</v>
      </c>
      <c r="G2" s="2" t="s">
        <v>557</v>
      </c>
      <c r="H2" s="2" t="s">
        <v>558</v>
      </c>
    </row>
    <row r="3" spans="1:8">
      <c r="A3" s="4" t="s">
        <v>559</v>
      </c>
      <c r="B3" s="5" t="n">
        <v>16</v>
      </c>
      <c r="C3" s="5" t="n">
        <v>8</v>
      </c>
      <c r="D3" s="5" t="n">
        <v>8</v>
      </c>
    </row>
    <row r="4" spans="1:8">
      <c r="A4" s="4" t="s">
        <v>560</v>
      </c>
      <c r="E4" s="6" t="n">
        <v>804000</v>
      </c>
      <c r="G4" s="6" t="n">
        <v>1621424</v>
      </c>
    </row>
    <row r="5" spans="1:8">
      <c r="A5" s="4" t="s">
        <v>561</v>
      </c>
      <c r="F5" s="6" t="n">
        <v>250000</v>
      </c>
    </row>
    <row r="6" spans="1:8">
      <c r="A6" s="4" t="s">
        <v>562</v>
      </c>
      <c r="C6" s="6" t="n">
        <v>758635595</v>
      </c>
      <c r="D6" s="6" t="n">
        <v>746093809</v>
      </c>
      <c r="E6" s="5" t="n">
        <v>754283563</v>
      </c>
    </row>
    <row r="7" spans="1:8">
      <c r="A7" s="4" t="s">
        <v>563</v>
      </c>
      <c r="C7" s="5" t="n">
        <v>8603905</v>
      </c>
      <c r="D7" s="5" t="n">
        <v>8802316</v>
      </c>
      <c r="E7" s="6" t="n">
        <v>8923293</v>
      </c>
      <c r="H7" s="6" t="n">
        <v>11805986</v>
      </c>
    </row>
    <row r="8" spans="1:8">
      <c r="A8" s="4" t="s">
        <v>564</v>
      </c>
      <c r="E8" s="5" t="n">
        <v>160</v>
      </c>
    </row>
    <row r="9" spans="1:8">
      <c r="A9" s="4" t="s">
        <v>565</v>
      </c>
      <c r="C9" s="5" t="n">
        <v>3744733</v>
      </c>
      <c r="D9" s="6" t="n">
        <v>3885411</v>
      </c>
      <c r="E9" s="6" t="n">
        <v>4204156</v>
      </c>
    </row>
    <row r="10" spans="1:8">
      <c r="A10" s="4" t="s">
        <v>483</v>
      </c>
    </row>
    <row r="11" spans="1:8">
      <c r="A11" s="4" t="s">
        <v>562</v>
      </c>
      <c r="C11" s="5" t="n">
        <v>32397170</v>
      </c>
      <c r="E11" s="5" t="n">
        <v>26787938</v>
      </c>
    </row>
    <row r="12" spans="1:8">
      <c r="A12" s="4" t="s">
        <v>566</v>
      </c>
    </row>
    <row r="13" spans="1:8">
      <c r="A13" s="4" t="s">
        <v>562</v>
      </c>
      <c r="C13" s="5" t="n">
        <v>11155813</v>
      </c>
      <c r="E13" s="5" t="n">
        <v>10786699</v>
      </c>
    </row>
    <row r="14" spans="1:8">
      <c r="A14" s="4" t="s">
        <v>563</v>
      </c>
      <c r="C14" s="6" t="n">
        <v>276731</v>
      </c>
      <c r="E14" s="6" t="n">
        <v>63270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4</v>
      </c>
    </row>
    <row r="3" spans="1:4">
      <c r="A3" s="4" t="s">
        <v>568</v>
      </c>
      <c r="B3" s="6" t="n">
        <v>8603905</v>
      </c>
      <c r="C3" s="6" t="n">
        <v>8802316</v>
      </c>
      <c r="D3" s="6" t="n">
        <v>11805986</v>
      </c>
    </row>
    <row r="4" spans="1:4">
      <c r="A4" s="4" t="s">
        <v>85</v>
      </c>
      <c r="B4" s="5" t="n">
        <v>1062000</v>
      </c>
      <c r="C4" s="5" t="n">
        <v>865500</v>
      </c>
      <c r="D4" s="5" t="n">
        <v>1308000</v>
      </c>
    </row>
    <row r="5" spans="1:4">
      <c r="A5" s="4" t="s">
        <v>569</v>
      </c>
      <c r="B5" s="5" t="n">
        <v>-2087850</v>
      </c>
      <c r="C5" s="5" t="n">
        <v>-2083347</v>
      </c>
      <c r="D5" s="5" t="n">
        <v>-5104491</v>
      </c>
    </row>
    <row r="6" spans="1:4">
      <c r="A6" s="4" t="s">
        <v>570</v>
      </c>
      <c r="B6" s="5" t="n">
        <v>1345238</v>
      </c>
      <c r="C6" s="5" t="n">
        <v>1019436</v>
      </c>
      <c r="D6" s="5" t="n">
        <v>792821</v>
      </c>
    </row>
    <row r="7" spans="1:4">
      <c r="A7" s="4" t="s">
        <v>571</v>
      </c>
      <c r="B7" s="6" t="n">
        <v>8923293</v>
      </c>
      <c r="C7" s="6" t="n">
        <v>8603905</v>
      </c>
      <c r="D7" s="6" t="n">
        <v>8802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4</v>
      </c>
    </row>
    <row r="3" spans="1:4">
      <c r="A3" s="4" t="s">
        <v>573</v>
      </c>
      <c r="B3" s="6" t="n">
        <v>8603905</v>
      </c>
      <c r="C3" s="6" t="n">
        <v>8802316</v>
      </c>
      <c r="D3" s="6" t="n">
        <v>11805986</v>
      </c>
    </row>
    <row r="4" spans="1:4">
      <c r="A4" s="4" t="s">
        <v>574</v>
      </c>
      <c r="B4" s="5" t="n">
        <v>-2087850</v>
      </c>
      <c r="C4" s="5" t="n">
        <v>-2083347</v>
      </c>
      <c r="D4" s="5" t="n">
        <v>-5104491</v>
      </c>
    </row>
    <row r="5" spans="1:4">
      <c r="A5" s="4" t="s">
        <v>575</v>
      </c>
      <c r="B5" s="5" t="n">
        <v>1345238</v>
      </c>
      <c r="C5" s="5" t="n">
        <v>1019436</v>
      </c>
      <c r="D5" s="5" t="n">
        <v>792821</v>
      </c>
    </row>
    <row r="6" spans="1:4">
      <c r="A6" s="4" t="s">
        <v>85</v>
      </c>
      <c r="B6" s="5" t="n">
        <v>1062000</v>
      </c>
      <c r="C6" s="5" t="n">
        <v>865500</v>
      </c>
      <c r="D6" s="5" t="n">
        <v>1308000</v>
      </c>
    </row>
    <row r="7" spans="1:4">
      <c r="A7" s="4" t="s">
        <v>576</v>
      </c>
      <c r="B7" s="5" t="n">
        <v>8923293</v>
      </c>
      <c r="C7" s="5" t="n">
        <v>8603905</v>
      </c>
      <c r="D7" s="5" t="n">
        <v>8802316</v>
      </c>
    </row>
    <row r="8" spans="1:4">
      <c r="A8" s="4" t="s">
        <v>577</v>
      </c>
    </row>
    <row r="9" spans="1:4">
      <c r="A9" s="4" t="s">
        <v>573</v>
      </c>
      <c r="B9" s="5" t="n">
        <v>855364</v>
      </c>
      <c r="C9" s="5" t="n">
        <v>497561</v>
      </c>
      <c r="D9" s="5" t="n">
        <v>1017073</v>
      </c>
    </row>
    <row r="10" spans="1:4">
      <c r="A10" s="4" t="s">
        <v>574</v>
      </c>
      <c r="B10" s="5" t="n">
        <v>-304918</v>
      </c>
      <c r="C10" s="5" t="n">
        <v>-454971</v>
      </c>
      <c r="D10" s="5" t="n">
        <v>-624944</v>
      </c>
    </row>
    <row r="11" spans="1:4">
      <c r="A11" s="4" t="s">
        <v>575</v>
      </c>
      <c r="B11" s="5" t="n">
        <v>66738</v>
      </c>
      <c r="C11" s="5" t="n">
        <v>52111</v>
      </c>
      <c r="D11" s="5" t="n">
        <v>76002</v>
      </c>
    </row>
    <row r="12" spans="1:4">
      <c r="A12" s="4" t="s">
        <v>85</v>
      </c>
      <c r="B12" s="5" t="n">
        <v>-160987</v>
      </c>
      <c r="C12" s="5" t="n">
        <v>760663</v>
      </c>
      <c r="D12" s="5" t="n">
        <v>29430</v>
      </c>
    </row>
    <row r="13" spans="1:4">
      <c r="A13" s="4" t="s">
        <v>576</v>
      </c>
      <c r="B13" s="5" t="n">
        <v>456197</v>
      </c>
      <c r="C13" s="5" t="n">
        <v>855364</v>
      </c>
      <c r="D13" s="5" t="n">
        <v>497561</v>
      </c>
    </row>
    <row r="14" spans="1:4">
      <c r="A14" s="4" t="s">
        <v>578</v>
      </c>
    </row>
    <row r="15" spans="1:4">
      <c r="A15" s="4" t="s">
        <v>573</v>
      </c>
      <c r="B15" s="5" t="n">
        <v>3850527</v>
      </c>
      <c r="C15" s="5" t="n">
        <v>3664777</v>
      </c>
      <c r="D15" s="5" t="n">
        <v>4379276</v>
      </c>
    </row>
    <row r="16" spans="1:4">
      <c r="A16" s="4" t="s">
        <v>574</v>
      </c>
      <c r="B16" s="5" t="n">
        <v>-992067</v>
      </c>
      <c r="C16" s="5" t="n">
        <v>-275297</v>
      </c>
      <c r="D16" s="5" t="n">
        <v>-1326825</v>
      </c>
    </row>
    <row r="17" spans="1:4">
      <c r="A17" s="4" t="s">
        <v>575</v>
      </c>
      <c r="B17" s="5" t="n">
        <v>206154</v>
      </c>
      <c r="C17" s="5" t="n">
        <v>270003</v>
      </c>
      <c r="D17" s="5" t="n">
        <v>90042</v>
      </c>
    </row>
    <row r="18" spans="1:4">
      <c r="A18" s="4" t="s">
        <v>85</v>
      </c>
      <c r="B18" s="5" t="n">
        <v>2686384</v>
      </c>
      <c r="C18" s="5" t="n">
        <v>191044</v>
      </c>
      <c r="D18" s="5" t="n">
        <v>522284</v>
      </c>
    </row>
    <row r="19" spans="1:4">
      <c r="A19" s="4" t="s">
        <v>576</v>
      </c>
      <c r="B19" s="5" t="n">
        <v>5750998</v>
      </c>
      <c r="C19" s="5" t="n">
        <v>3850527</v>
      </c>
      <c r="D19" s="5" t="n">
        <v>3664777</v>
      </c>
    </row>
    <row r="20" spans="1:4">
      <c r="A20" s="4" t="s">
        <v>579</v>
      </c>
    </row>
    <row r="21" spans="1:4">
      <c r="A21" s="4" t="s">
        <v>573</v>
      </c>
      <c r="B21" s="5" t="n">
        <v>203091</v>
      </c>
      <c r="C21" s="5" t="n">
        <v>304172</v>
      </c>
      <c r="D21" s="5" t="n">
        <v>293886</v>
      </c>
    </row>
    <row r="22" spans="1:4">
      <c r="A22" s="4" t="s">
        <v>574</v>
      </c>
      <c r="B22" s="5" t="n">
        <v>-19258</v>
      </c>
      <c r="C22" s="5" t="n">
        <v>-5000</v>
      </c>
      <c r="D22" s="4" t="s">
        <v>55</v>
      </c>
    </row>
    <row r="23" spans="1:4">
      <c r="A23" s="4" t="s">
        <v>575</v>
      </c>
      <c r="B23" s="5" t="n">
        <v>4150</v>
      </c>
      <c r="C23" s="5" t="n">
        <v>3600</v>
      </c>
      <c r="D23" s="5" t="n">
        <v>2700</v>
      </c>
    </row>
    <row r="24" spans="1:4">
      <c r="A24" s="4" t="s">
        <v>85</v>
      </c>
      <c r="B24" s="5" t="n">
        <v>-20291</v>
      </c>
      <c r="C24" s="5" t="n">
        <v>-99681</v>
      </c>
      <c r="D24" s="5" t="n">
        <v>7586</v>
      </c>
    </row>
    <row r="25" spans="1:4">
      <c r="A25" s="4" t="s">
        <v>576</v>
      </c>
      <c r="B25" s="5" t="n">
        <v>167692</v>
      </c>
      <c r="C25" s="5" t="n">
        <v>203091</v>
      </c>
      <c r="D25" s="5" t="n">
        <v>304172</v>
      </c>
    </row>
    <row r="26" spans="1:4">
      <c r="A26" s="4" t="s">
        <v>580</v>
      </c>
    </row>
    <row r="27" spans="1:4">
      <c r="A27" s="4" t="s">
        <v>573</v>
      </c>
      <c r="B27" s="5" t="n">
        <v>690766</v>
      </c>
      <c r="C27" s="5" t="n">
        <v>1222695</v>
      </c>
      <c r="D27" s="5" t="n">
        <v>1782179</v>
      </c>
    </row>
    <row r="28" spans="1:4">
      <c r="A28" s="4" t="s">
        <v>574</v>
      </c>
      <c r="B28" s="5" t="n">
        <v>-25318</v>
      </c>
      <c r="C28" s="5" t="n">
        <v>-97698</v>
      </c>
      <c r="D28" s="5" t="n">
        <v>-1543099</v>
      </c>
    </row>
    <row r="29" spans="1:4">
      <c r="A29" s="4" t="s">
        <v>575</v>
      </c>
      <c r="B29" s="5" t="n">
        <v>814586</v>
      </c>
      <c r="C29" s="5" t="n">
        <v>485834</v>
      </c>
      <c r="D29" s="5" t="n">
        <v>485005</v>
      </c>
    </row>
    <row r="30" spans="1:4">
      <c r="A30" s="4" t="s">
        <v>85</v>
      </c>
      <c r="B30" s="5" t="n">
        <v>-1157309</v>
      </c>
      <c r="C30" s="5" t="n">
        <v>-920065</v>
      </c>
      <c r="D30" s="5" t="n">
        <v>498610</v>
      </c>
    </row>
    <row r="31" spans="1:4">
      <c r="A31" s="4" t="s">
        <v>576</v>
      </c>
      <c r="B31" s="5" t="n">
        <v>322725</v>
      </c>
      <c r="C31" s="5" t="n">
        <v>690766</v>
      </c>
      <c r="D31" s="5" t="n">
        <v>1222695</v>
      </c>
    </row>
    <row r="32" spans="1:4">
      <c r="A32" s="4" t="s">
        <v>581</v>
      </c>
    </row>
    <row r="33" spans="1:4">
      <c r="A33" s="4" t="s">
        <v>573</v>
      </c>
      <c r="B33" s="5" t="n">
        <v>19890</v>
      </c>
      <c r="C33" s="5" t="n">
        <v>138092</v>
      </c>
      <c r="D33" s="5" t="n">
        <v>138092</v>
      </c>
    </row>
    <row r="34" spans="1:4">
      <c r="A34" s="4" t="s">
        <v>574</v>
      </c>
      <c r="B34" s="4" t="s">
        <v>55</v>
      </c>
      <c r="C34" s="4" t="s">
        <v>55</v>
      </c>
      <c r="D34" s="4" t="s">
        <v>55</v>
      </c>
    </row>
    <row r="35" spans="1:4">
      <c r="A35" s="4" t="s">
        <v>575</v>
      </c>
      <c r="B35" s="4" t="s">
        <v>55</v>
      </c>
      <c r="C35" s="4" t="s">
        <v>55</v>
      </c>
      <c r="D35" s="4" t="s">
        <v>55</v>
      </c>
    </row>
    <row r="36" spans="1:4">
      <c r="A36" s="4" t="s">
        <v>85</v>
      </c>
      <c r="B36" s="5" t="n">
        <v>-6399</v>
      </c>
      <c r="C36" s="5" t="n">
        <v>-118202</v>
      </c>
      <c r="D36" s="4" t="s">
        <v>55</v>
      </c>
    </row>
    <row r="37" spans="1:4">
      <c r="A37" s="4" t="s">
        <v>576</v>
      </c>
      <c r="B37" s="5" t="n">
        <v>13491</v>
      </c>
      <c r="C37" s="5" t="n">
        <v>19890</v>
      </c>
      <c r="D37" s="5" t="n">
        <v>138092</v>
      </c>
    </row>
    <row r="38" spans="1:4">
      <c r="A38" s="4" t="s">
        <v>582</v>
      </c>
    </row>
    <row r="39" spans="1:4">
      <c r="A39" s="4" t="s">
        <v>573</v>
      </c>
      <c r="B39" s="5" t="n">
        <v>1990355</v>
      </c>
      <c r="C39" s="5" t="n">
        <v>2425327</v>
      </c>
      <c r="D39" s="5" t="n">
        <v>3278269</v>
      </c>
    </row>
    <row r="40" spans="1:4">
      <c r="A40" s="4" t="s">
        <v>574</v>
      </c>
      <c r="B40" s="5" t="n">
        <v>-361630</v>
      </c>
      <c r="C40" s="5" t="n">
        <v>-929668</v>
      </c>
      <c r="D40" s="5" t="n">
        <v>-1033966</v>
      </c>
    </row>
    <row r="41" spans="1:4">
      <c r="A41" s="4" t="s">
        <v>575</v>
      </c>
      <c r="B41" s="5" t="n">
        <v>49660</v>
      </c>
      <c r="C41" s="5" t="n">
        <v>109626</v>
      </c>
      <c r="D41" s="5" t="n">
        <v>31127</v>
      </c>
    </row>
    <row r="42" spans="1:4">
      <c r="A42" s="4" t="s">
        <v>85</v>
      </c>
      <c r="B42" s="5" t="n">
        <v>-282286</v>
      </c>
      <c r="C42" s="5" t="n">
        <v>385070</v>
      </c>
      <c r="D42" s="5" t="n">
        <v>149897</v>
      </c>
    </row>
    <row r="43" spans="1:4">
      <c r="A43" s="4" t="s">
        <v>576</v>
      </c>
      <c r="B43" s="5" t="n">
        <v>1396099</v>
      </c>
      <c r="C43" s="5" t="n">
        <v>1990355</v>
      </c>
      <c r="D43" s="5" t="n">
        <v>2425327</v>
      </c>
    </row>
    <row r="44" spans="1:4">
      <c r="A44" s="4" t="s">
        <v>583</v>
      </c>
    </row>
    <row r="45" spans="1:4">
      <c r="A45" s="4" t="s">
        <v>573</v>
      </c>
      <c r="B45" s="5" t="n">
        <v>911692</v>
      </c>
      <c r="C45" s="5" t="n">
        <v>103800</v>
      </c>
      <c r="D45" s="5" t="n">
        <v>311494</v>
      </c>
    </row>
    <row r="46" spans="1:4">
      <c r="A46" s="4" t="s">
        <v>574</v>
      </c>
      <c r="B46" s="5" t="n">
        <v>-119576</v>
      </c>
      <c r="C46" s="5" t="n">
        <v>-40000</v>
      </c>
      <c r="D46" s="5" t="n">
        <v>-233580</v>
      </c>
    </row>
    <row r="47" spans="1:4">
      <c r="A47" s="4" t="s">
        <v>575</v>
      </c>
      <c r="B47" s="5" t="n">
        <v>145000</v>
      </c>
      <c r="C47" s="5" t="n">
        <v>20000</v>
      </c>
      <c r="D47" s="5" t="n">
        <v>20000</v>
      </c>
    </row>
    <row r="48" spans="1:4">
      <c r="A48" s="4" t="s">
        <v>85</v>
      </c>
      <c r="B48" s="5" t="n">
        <v>-214785</v>
      </c>
      <c r="C48" s="5" t="n">
        <v>827892</v>
      </c>
      <c r="D48" s="5" t="n">
        <v>5886</v>
      </c>
    </row>
    <row r="49" spans="1:4">
      <c r="A49" s="4" t="s">
        <v>576</v>
      </c>
      <c r="B49" s="5" t="n">
        <v>722331</v>
      </c>
      <c r="C49" s="5" t="n">
        <v>911692</v>
      </c>
      <c r="D49" s="5" t="n">
        <v>103800</v>
      </c>
    </row>
    <row r="50" spans="1:4">
      <c r="A50" s="4" t="s">
        <v>584</v>
      </c>
    </row>
    <row r="51" spans="1:4">
      <c r="A51" s="4" t="s">
        <v>573</v>
      </c>
      <c r="B51" s="5" t="n">
        <v>63377</v>
      </c>
      <c r="C51" s="5" t="n">
        <v>66914</v>
      </c>
      <c r="D51" s="5" t="n">
        <v>243253</v>
      </c>
    </row>
    <row r="52" spans="1:4">
      <c r="A52" s="4" t="s">
        <v>574</v>
      </c>
      <c r="B52" s="5" t="n">
        <v>-265083</v>
      </c>
      <c r="C52" s="5" t="n">
        <v>-255062</v>
      </c>
      <c r="D52" s="5" t="n">
        <v>-342077</v>
      </c>
    </row>
    <row r="53" spans="1:4">
      <c r="A53" s="4" t="s">
        <v>575</v>
      </c>
      <c r="B53" s="5" t="n">
        <v>52629</v>
      </c>
      <c r="C53" s="5" t="n">
        <v>61976</v>
      </c>
      <c r="D53" s="5" t="n">
        <v>72477</v>
      </c>
    </row>
    <row r="54" spans="1:4">
      <c r="A54" s="4" t="s">
        <v>85</v>
      </c>
      <c r="B54" s="5" t="n">
        <v>229342</v>
      </c>
      <c r="C54" s="5" t="n">
        <v>189549</v>
      </c>
      <c r="D54" s="5" t="n">
        <v>93261</v>
      </c>
    </row>
    <row r="55" spans="1:4">
      <c r="A55" s="4" t="s">
        <v>576</v>
      </c>
      <c r="B55" s="5" t="n">
        <v>80265</v>
      </c>
      <c r="C55" s="5" t="n">
        <v>63377</v>
      </c>
      <c r="D55" s="5" t="n">
        <v>66914</v>
      </c>
    </row>
    <row r="56" spans="1:4">
      <c r="A56" s="4" t="s">
        <v>585</v>
      </c>
    </row>
    <row r="57" spans="1:4">
      <c r="A57" s="4" t="s">
        <v>573</v>
      </c>
      <c r="B57" s="5" t="n">
        <v>18843</v>
      </c>
      <c r="C57" s="5" t="n">
        <v>378978</v>
      </c>
      <c r="D57" s="5" t="n">
        <v>362464</v>
      </c>
    </row>
    <row r="58" spans="1:4">
      <c r="A58" s="4" t="s">
        <v>574</v>
      </c>
      <c r="B58" s="4" t="s">
        <v>55</v>
      </c>
      <c r="C58" s="5" t="n">
        <v>-25651</v>
      </c>
      <c r="D58" s="4" t="s">
        <v>55</v>
      </c>
    </row>
    <row r="59" spans="1:4">
      <c r="A59" s="4" t="s">
        <v>575</v>
      </c>
      <c r="B59" s="5" t="n">
        <v>6321</v>
      </c>
      <c r="C59" s="5" t="n">
        <v>16286</v>
      </c>
      <c r="D59" s="5" t="n">
        <v>15468</v>
      </c>
    </row>
    <row r="60" spans="1:4">
      <c r="A60" s="4" t="s">
        <v>85</v>
      </c>
      <c r="B60" s="5" t="n">
        <v>-11669</v>
      </c>
      <c r="C60" s="5" t="n">
        <v>-350770</v>
      </c>
      <c r="D60" s="5" t="n">
        <v>1046</v>
      </c>
    </row>
    <row r="61" spans="1:4">
      <c r="A61" s="4" t="s">
        <v>576</v>
      </c>
      <c r="B61" s="6" t="n">
        <v>13495</v>
      </c>
      <c r="C61" s="6" t="n">
        <v>18843</v>
      </c>
      <c r="D61" s="6" t="n">
        <v>3789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4</v>
      </c>
    </row>
    <row r="3" spans="1:4">
      <c r="A3" s="3" t="s">
        <v>143</v>
      </c>
    </row>
    <row r="4" spans="1:4">
      <c r="A4" s="4" t="s">
        <v>106</v>
      </c>
      <c r="B4" s="6" t="n">
        <v>8673210</v>
      </c>
      <c r="C4" s="6" t="n">
        <v>8372697</v>
      </c>
      <c r="D4" s="6" t="n">
        <v>7531625</v>
      </c>
    </row>
    <row r="5" spans="1:4">
      <c r="A5" s="3" t="s">
        <v>144</v>
      </c>
    </row>
    <row r="6" spans="1:4">
      <c r="A6" s="4" t="s">
        <v>145</v>
      </c>
      <c r="B6" s="5" t="n">
        <v>1574249</v>
      </c>
      <c r="C6" s="5" t="n">
        <v>1657229</v>
      </c>
      <c r="D6" s="5" t="n">
        <v>1595253</v>
      </c>
    </row>
    <row r="7" spans="1:4">
      <c r="A7" s="4" t="s">
        <v>146</v>
      </c>
      <c r="B7" s="5" t="n">
        <v>1609339</v>
      </c>
      <c r="C7" s="5" t="n">
        <v>1797152</v>
      </c>
      <c r="D7" s="5" t="n">
        <v>1312857</v>
      </c>
    </row>
    <row r="8" spans="1:4">
      <c r="A8" s="4" t="s">
        <v>85</v>
      </c>
      <c r="B8" s="5" t="n">
        <v>1062000</v>
      </c>
      <c r="C8" s="5" t="n">
        <v>865500</v>
      </c>
      <c r="D8" s="5" t="n">
        <v>1308000</v>
      </c>
    </row>
    <row r="9" spans="1:4">
      <c r="A9" s="4" t="s">
        <v>147</v>
      </c>
      <c r="B9" s="5" t="n">
        <v>222120</v>
      </c>
      <c r="C9" s="5" t="n">
        <v>625436</v>
      </c>
      <c r="D9" s="5" t="n">
        <v>1932950</v>
      </c>
    </row>
    <row r="10" spans="1:4">
      <c r="A10" s="4" t="s">
        <v>148</v>
      </c>
      <c r="B10" s="5" t="n">
        <v>-385223</v>
      </c>
      <c r="C10" s="5" t="n">
        <v>11466</v>
      </c>
      <c r="D10" s="5" t="n">
        <v>-23735</v>
      </c>
    </row>
    <row r="11" spans="1:4">
      <c r="A11" s="4" t="s">
        <v>149</v>
      </c>
      <c r="B11" s="5" t="n">
        <v>80329</v>
      </c>
      <c r="C11" s="5" t="n">
        <v>11047</v>
      </c>
      <c r="D11" s="5" t="n">
        <v>-12489</v>
      </c>
    </row>
    <row r="12" spans="1:4">
      <c r="A12" s="4" t="s">
        <v>150</v>
      </c>
      <c r="B12" s="5" t="n">
        <v>160682</v>
      </c>
      <c r="C12" s="5" t="n">
        <v>600663</v>
      </c>
      <c r="D12" s="5" t="n">
        <v>828411</v>
      </c>
    </row>
    <row r="13" spans="1:4">
      <c r="A13" s="4" t="s">
        <v>151</v>
      </c>
      <c r="B13" s="5" t="n">
        <v>501736</v>
      </c>
      <c r="C13" s="5" t="n">
        <v>453148</v>
      </c>
      <c r="D13" s="5" t="n">
        <v>1006827</v>
      </c>
    </row>
    <row r="14" spans="1:4">
      <c r="A14" s="4" t="s">
        <v>152</v>
      </c>
      <c r="B14" s="5" t="n">
        <v>-589408</v>
      </c>
      <c r="C14" s="5" t="n">
        <v>-299010</v>
      </c>
      <c r="D14" s="5" t="n">
        <v>-590674</v>
      </c>
    </row>
    <row r="15" spans="1:4">
      <c r="A15" s="3" t="s">
        <v>153</v>
      </c>
    </row>
    <row r="16" spans="1:4">
      <c r="A16" s="4" t="s">
        <v>154</v>
      </c>
      <c r="B16" s="5" t="n">
        <v>176766</v>
      </c>
      <c r="C16" s="5" t="n">
        <v>-354274</v>
      </c>
      <c r="D16" s="5" t="n">
        <v>55786</v>
      </c>
    </row>
    <row r="17" spans="1:4">
      <c r="A17" s="4" t="s">
        <v>155</v>
      </c>
      <c r="B17" s="5" t="n">
        <v>-372380</v>
      </c>
      <c r="C17" s="5" t="n">
        <v>278637</v>
      </c>
      <c r="D17" s="5" t="n">
        <v>-64633</v>
      </c>
    </row>
    <row r="18" spans="1:4">
      <c r="A18" s="4" t="s">
        <v>156</v>
      </c>
      <c r="B18" s="5" t="n">
        <v>-46284</v>
      </c>
      <c r="C18" s="5" t="n">
        <v>32253</v>
      </c>
      <c r="D18" s="5" t="n">
        <v>-1099756</v>
      </c>
    </row>
    <row r="19" spans="1:4">
      <c r="A19" s="4" t="s">
        <v>157</v>
      </c>
      <c r="B19" s="5" t="n">
        <v>-252617</v>
      </c>
      <c r="C19" s="5" t="n">
        <v>-202343</v>
      </c>
      <c r="D19" s="5" t="n">
        <v>197195</v>
      </c>
    </row>
    <row r="20" spans="1:4">
      <c r="A20" s="4" t="s">
        <v>92</v>
      </c>
      <c r="B20" s="5" t="n">
        <v>973972</v>
      </c>
      <c r="C20" s="5" t="n">
        <v>217686</v>
      </c>
      <c r="D20" s="5" t="n">
        <v>788958</v>
      </c>
    </row>
    <row r="21" spans="1:4">
      <c r="B21" s="5" t="n">
        <v>13388491</v>
      </c>
      <c r="C21" s="5" t="n">
        <v>14067287</v>
      </c>
      <c r="D21" s="5" t="n">
        <v>14766575</v>
      </c>
    </row>
    <row r="22" spans="1:4">
      <c r="A22" s="3" t="s">
        <v>158</v>
      </c>
    </row>
    <row r="23" spans="1:4">
      <c r="A23" s="4" t="s">
        <v>159</v>
      </c>
      <c r="B23" s="5" t="n">
        <v>-7729560</v>
      </c>
      <c r="C23" s="5" t="n">
        <v>-17409260</v>
      </c>
      <c r="D23" s="5" t="n">
        <v>754252</v>
      </c>
    </row>
    <row r="24" spans="1:4">
      <c r="A24" s="4" t="s">
        <v>160</v>
      </c>
      <c r="B24" s="5" t="n">
        <v>-109634793</v>
      </c>
      <c r="C24" s="5" t="n">
        <v>-102336227</v>
      </c>
      <c r="D24" s="5" t="n">
        <v>-56201891</v>
      </c>
    </row>
    <row r="25" spans="1:4">
      <c r="A25" s="4" t="s">
        <v>161</v>
      </c>
      <c r="B25" s="5" t="n">
        <v>25209851</v>
      </c>
      <c r="C25" s="5" t="n">
        <v>28273634</v>
      </c>
      <c r="D25" s="5" t="n">
        <v>13620956</v>
      </c>
    </row>
    <row r="26" spans="1:4">
      <c r="A26" s="3" t="s">
        <v>162</v>
      </c>
    </row>
    <row r="27" spans="1:4">
      <c r="A27" s="4" t="s">
        <v>163</v>
      </c>
      <c r="B27" s="5" t="n">
        <v>54868726</v>
      </c>
      <c r="C27" s="5" t="n">
        <v>51423541</v>
      </c>
      <c r="D27" s="5" t="n">
        <v>36440646</v>
      </c>
    </row>
    <row r="28" spans="1:4">
      <c r="A28" s="4" t="s">
        <v>164</v>
      </c>
      <c r="B28" s="4" t="s">
        <v>55</v>
      </c>
      <c r="C28" s="5" t="n">
        <v>9734</v>
      </c>
      <c r="D28" s="5" t="n">
        <v>12968</v>
      </c>
    </row>
    <row r="29" spans="1:4">
      <c r="A29" s="4" t="s">
        <v>165</v>
      </c>
      <c r="B29" s="5" t="n">
        <v>89551</v>
      </c>
      <c r="C29" s="5" t="n">
        <v>28608</v>
      </c>
      <c r="D29" s="5" t="n">
        <v>14376</v>
      </c>
    </row>
    <row r="30" spans="1:4">
      <c r="A30" s="4" t="s">
        <v>166</v>
      </c>
      <c r="B30" s="5" t="n">
        <v>-2167126</v>
      </c>
      <c r="C30" s="5" t="n">
        <v>-21255018</v>
      </c>
      <c r="D30" s="5" t="n">
        <v>-3156342</v>
      </c>
    </row>
    <row r="31" spans="1:4">
      <c r="A31" s="4" t="s">
        <v>167</v>
      </c>
      <c r="B31" s="5" t="n">
        <v>-3259859</v>
      </c>
      <c r="C31" s="5" t="n">
        <v>-3189969</v>
      </c>
      <c r="D31" s="5" t="n">
        <v>-1681115</v>
      </c>
    </row>
    <row r="32" spans="1:4">
      <c r="A32" s="4" t="s">
        <v>168</v>
      </c>
      <c r="B32" s="5" t="n">
        <v>7529131</v>
      </c>
      <c r="C32" s="5" t="n">
        <v>8154596</v>
      </c>
      <c r="D32" s="5" t="n">
        <v>7233497</v>
      </c>
    </row>
    <row r="33" spans="1:4">
      <c r="A33" s="4" t="s">
        <v>169</v>
      </c>
      <c r="B33" s="4" t="s">
        <v>55</v>
      </c>
      <c r="C33" s="5" t="n">
        <v>100300</v>
      </c>
      <c r="D33" s="5" t="n">
        <v>333100</v>
      </c>
    </row>
    <row r="34" spans="1:4">
      <c r="A34" s="4" t="s">
        <v>170</v>
      </c>
      <c r="B34" s="5" t="n">
        <v>-279500</v>
      </c>
      <c r="C34" s="4" t="s">
        <v>55</v>
      </c>
      <c r="D34" s="4" t="s">
        <v>55</v>
      </c>
    </row>
    <row r="35" spans="1:4">
      <c r="B35" s="5" t="n">
        <v>-35373579</v>
      </c>
      <c r="C35" s="5" t="n">
        <v>-56200061</v>
      </c>
      <c r="D35" s="5" t="n">
        <v>-2629553</v>
      </c>
    </row>
    <row r="36" spans="1:4">
      <c r="A36" s="3" t="s">
        <v>171</v>
      </c>
    </row>
    <row r="37" spans="1:4">
      <c r="A37" s="4" t="s">
        <v>172</v>
      </c>
      <c r="B37" s="5" t="n">
        <v>7629930</v>
      </c>
      <c r="C37" s="5" t="n">
        <v>26704254</v>
      </c>
      <c r="D37" s="5" t="n">
        <v>-21305068</v>
      </c>
    </row>
    <row r="38" spans="1:4">
      <c r="A38" s="4" t="s">
        <v>173</v>
      </c>
      <c r="B38" s="5" t="n">
        <v>25172362</v>
      </c>
      <c r="C38" s="5" t="n">
        <v>5546508</v>
      </c>
      <c r="D38" s="5" t="n">
        <v>13079062</v>
      </c>
    </row>
    <row r="39" spans="1:4">
      <c r="A39" s="4" t="s">
        <v>174</v>
      </c>
      <c r="B39" s="5" t="n">
        <v>10000000</v>
      </c>
      <c r="C39" s="5" t="n">
        <v>27000000</v>
      </c>
      <c r="D39" s="4" t="s">
        <v>55</v>
      </c>
    </row>
    <row r="40" spans="1:4">
      <c r="A40" s="4" t="s">
        <v>175</v>
      </c>
      <c r="B40" s="5" t="n">
        <v>-4000000</v>
      </c>
      <c r="C40" s="5" t="n">
        <v>-27000000</v>
      </c>
      <c r="D40" s="4" t="s">
        <v>55</v>
      </c>
    </row>
    <row r="41" spans="1:4">
      <c r="A41" s="4" t="s">
        <v>176</v>
      </c>
      <c r="B41" s="5" t="n">
        <v>-1590746</v>
      </c>
      <c r="C41" s="5" t="n">
        <v>-2487274</v>
      </c>
      <c r="D41" s="5" t="n">
        <v>-5492749</v>
      </c>
    </row>
    <row r="42" spans="1:4">
      <c r="A42" s="4" t="s">
        <v>139</v>
      </c>
      <c r="B42" s="5" t="n">
        <v>-8661000</v>
      </c>
      <c r="C42" s="5" t="n">
        <v>-9979000</v>
      </c>
      <c r="D42" s="4" t="s">
        <v>55</v>
      </c>
    </row>
    <row r="43" spans="1:4">
      <c r="B43" s="5" t="n">
        <v>28550546</v>
      </c>
      <c r="C43" s="5" t="n">
        <v>19784488</v>
      </c>
      <c r="D43" s="5" t="n">
        <v>-13718755</v>
      </c>
    </row>
    <row r="44" spans="1:4">
      <c r="A44" s="4" t="s">
        <v>177</v>
      </c>
      <c r="B44" s="5" t="n">
        <v>6565458</v>
      </c>
      <c r="C44" s="5" t="n">
        <v>-22348286</v>
      </c>
      <c r="D44" s="5" t="n">
        <v>-1581733</v>
      </c>
    </row>
    <row r="45" spans="1:4">
      <c r="A45" s="4" t="s">
        <v>178</v>
      </c>
      <c r="B45" s="5" t="n">
        <v>22256646</v>
      </c>
      <c r="C45" s="5" t="n">
        <v>44604932</v>
      </c>
      <c r="D45" s="5" t="n">
        <v>46186665</v>
      </c>
    </row>
    <row r="46" spans="1:4">
      <c r="A46" s="4" t="s">
        <v>179</v>
      </c>
      <c r="B46" s="6" t="n">
        <v>28822104</v>
      </c>
      <c r="C46" s="6" t="n">
        <v>22256646</v>
      </c>
      <c r="D46" s="6" t="n">
        <v>446049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2</v>
      </c>
      <c r="D1" s="2" t="s">
        <v>74</v>
      </c>
      <c r="E1" s="2" t="s">
        <v>587</v>
      </c>
    </row>
    <row r="2" spans="1:5">
      <c r="A2" s="4" t="s">
        <v>588</v>
      </c>
      <c r="B2" s="6" t="n">
        <v>3434772</v>
      </c>
      <c r="C2" s="6" t="n">
        <v>2073418</v>
      </c>
      <c r="D2" s="6" t="n">
        <v>1051114</v>
      </c>
    </row>
    <row r="3" spans="1:5">
      <c r="A3" s="4" t="s">
        <v>589</v>
      </c>
      <c r="B3" s="5" t="n">
        <v>5488521</v>
      </c>
      <c r="C3" s="5" t="n">
        <v>6530487</v>
      </c>
      <c r="D3" s="5" t="n">
        <v>7751202</v>
      </c>
    </row>
    <row r="4" spans="1:5">
      <c r="A4" s="4" t="s">
        <v>590</v>
      </c>
      <c r="B4" s="5" t="n">
        <v>8923293</v>
      </c>
      <c r="C4" s="5" t="n">
        <v>8603905</v>
      </c>
      <c r="D4" s="5" t="n">
        <v>8802316</v>
      </c>
      <c r="E4" s="6" t="n">
        <v>11805986</v>
      </c>
    </row>
    <row r="5" spans="1:5">
      <c r="A5" s="4" t="s">
        <v>591</v>
      </c>
      <c r="B5" s="5" t="n">
        <v>26457339</v>
      </c>
      <c r="C5" s="5" t="n">
        <v>30382471</v>
      </c>
      <c r="D5" s="5" t="n">
        <v>34434776</v>
      </c>
    </row>
    <row r="6" spans="1:5">
      <c r="A6" s="4" t="s">
        <v>592</v>
      </c>
      <c r="B6" s="5" t="n">
        <v>727826224</v>
      </c>
      <c r="C6" s="5" t="n">
        <v>728253124</v>
      </c>
      <c r="D6" s="5" t="n">
        <v>711659033</v>
      </c>
    </row>
    <row r="7" spans="1:5">
      <c r="A7" s="4" t="s">
        <v>39</v>
      </c>
      <c r="B7" s="5" t="n">
        <v>754283563</v>
      </c>
      <c r="C7" s="5" t="n">
        <v>758635595</v>
      </c>
      <c r="D7" s="5" t="n">
        <v>746093809</v>
      </c>
    </row>
    <row r="8" spans="1:5">
      <c r="A8" s="4" t="s">
        <v>577</v>
      </c>
    </row>
    <row r="9" spans="1:5">
      <c r="A9" s="4" t="s">
        <v>588</v>
      </c>
      <c r="B9" s="4" t="s">
        <v>55</v>
      </c>
      <c r="C9" s="5" t="n">
        <v>94538</v>
      </c>
      <c r="D9" s="5" t="n">
        <v>96580</v>
      </c>
    </row>
    <row r="10" spans="1:5">
      <c r="A10" s="4" t="s">
        <v>589</v>
      </c>
      <c r="B10" s="5" t="n">
        <v>456197</v>
      </c>
      <c r="C10" s="5" t="n">
        <v>760826</v>
      </c>
      <c r="D10" s="5" t="n">
        <v>400981</v>
      </c>
    </row>
    <row r="11" spans="1:5">
      <c r="A11" s="4" t="s">
        <v>590</v>
      </c>
      <c r="B11" s="5" t="n">
        <v>456197</v>
      </c>
      <c r="C11" s="5" t="n">
        <v>855364</v>
      </c>
      <c r="D11" s="5" t="n">
        <v>497561</v>
      </c>
      <c r="E11" s="5" t="n">
        <v>1017073</v>
      </c>
    </row>
    <row r="12" spans="1:5">
      <c r="A12" s="4" t="s">
        <v>591</v>
      </c>
      <c r="B12" s="5" t="n">
        <v>6671</v>
      </c>
      <c r="C12" s="5" t="n">
        <v>122928</v>
      </c>
      <c r="D12" s="5" t="n">
        <v>96580</v>
      </c>
    </row>
    <row r="13" spans="1:5">
      <c r="A13" s="4" t="s">
        <v>592</v>
      </c>
      <c r="B13" s="5" t="n">
        <v>47018207</v>
      </c>
      <c r="C13" s="5" t="n">
        <v>47658761</v>
      </c>
      <c r="D13" s="5" t="n">
        <v>50863685</v>
      </c>
    </row>
    <row r="14" spans="1:5">
      <c r="A14" s="4" t="s">
        <v>39</v>
      </c>
      <c r="B14" s="5" t="n">
        <v>47024878</v>
      </c>
      <c r="C14" s="5" t="n">
        <v>47781689</v>
      </c>
      <c r="D14" s="5" t="n">
        <v>50960265</v>
      </c>
    </row>
    <row r="15" spans="1:5">
      <c r="A15" s="4" t="s">
        <v>578</v>
      </c>
    </row>
    <row r="16" spans="1:5">
      <c r="A16" s="4" t="s">
        <v>588</v>
      </c>
      <c r="B16" s="5" t="n">
        <v>3021943</v>
      </c>
      <c r="C16" s="5" t="n">
        <v>1607962</v>
      </c>
      <c r="D16" s="5" t="n">
        <v>456941</v>
      </c>
    </row>
    <row r="17" spans="1:5">
      <c r="A17" s="4" t="s">
        <v>589</v>
      </c>
      <c r="B17" s="5" t="n">
        <v>2729055</v>
      </c>
      <c r="C17" s="5" t="n">
        <v>2242565</v>
      </c>
      <c r="D17" s="5" t="n">
        <v>3207836</v>
      </c>
    </row>
    <row r="18" spans="1:5">
      <c r="A18" s="4" t="s">
        <v>590</v>
      </c>
      <c r="B18" s="5" t="n">
        <v>5750998</v>
      </c>
      <c r="C18" s="5" t="n">
        <v>3850527</v>
      </c>
      <c r="D18" s="5" t="n">
        <v>3664777</v>
      </c>
      <c r="E18" s="5" t="n">
        <v>4379276</v>
      </c>
    </row>
    <row r="19" spans="1:5">
      <c r="A19" s="4" t="s">
        <v>591</v>
      </c>
      <c r="B19" s="5" t="n">
        <v>22422451</v>
      </c>
      <c r="C19" s="5" t="n">
        <v>23628213</v>
      </c>
      <c r="D19" s="5" t="n">
        <v>21693061</v>
      </c>
    </row>
    <row r="20" spans="1:5">
      <c r="A20" s="4" t="s">
        <v>592</v>
      </c>
      <c r="B20" s="5" t="n">
        <v>326667580</v>
      </c>
      <c r="C20" s="5" t="n">
        <v>322633820</v>
      </c>
      <c r="D20" s="5" t="n">
        <v>310537786</v>
      </c>
    </row>
    <row r="21" spans="1:5">
      <c r="A21" s="4" t="s">
        <v>39</v>
      </c>
      <c r="B21" s="5" t="n">
        <v>349090031</v>
      </c>
      <c r="C21" s="5" t="n">
        <v>346262033</v>
      </c>
      <c r="D21" s="5" t="n">
        <v>332230847</v>
      </c>
    </row>
    <row r="22" spans="1:5">
      <c r="A22" s="4" t="s">
        <v>579</v>
      </c>
    </row>
    <row r="23" spans="1:5">
      <c r="A23" s="4" t="s">
        <v>588</v>
      </c>
      <c r="B23" s="4" t="s">
        <v>55</v>
      </c>
      <c r="C23" s="4" t="s">
        <v>55</v>
      </c>
      <c r="D23" s="4" t="s">
        <v>55</v>
      </c>
    </row>
    <row r="24" spans="1:5">
      <c r="A24" s="4" t="s">
        <v>589</v>
      </c>
      <c r="B24" s="5" t="n">
        <v>167692</v>
      </c>
      <c r="C24" s="5" t="n">
        <v>203091</v>
      </c>
      <c r="D24" s="5" t="n">
        <v>304172</v>
      </c>
    </row>
    <row r="25" spans="1:5">
      <c r="A25" s="4" t="s">
        <v>590</v>
      </c>
      <c r="B25" s="5" t="n">
        <v>167692</v>
      </c>
      <c r="C25" s="5" t="n">
        <v>203091</v>
      </c>
      <c r="D25" s="5" t="n">
        <v>304172</v>
      </c>
      <c r="E25" s="5" t="n">
        <v>293886</v>
      </c>
    </row>
    <row r="26" spans="1:5">
      <c r="A26" s="4" t="s">
        <v>591</v>
      </c>
      <c r="B26" s="4" t="s">
        <v>55</v>
      </c>
      <c r="C26" s="5" t="n">
        <v>8445</v>
      </c>
      <c r="D26" s="4" t="s">
        <v>55</v>
      </c>
    </row>
    <row r="27" spans="1:5">
      <c r="A27" s="4" t="s">
        <v>592</v>
      </c>
      <c r="B27" s="5" t="n">
        <v>17079579</v>
      </c>
      <c r="C27" s="5" t="n">
        <v>19185052</v>
      </c>
      <c r="D27" s="5" t="n">
        <v>16689444</v>
      </c>
    </row>
    <row r="28" spans="1:5">
      <c r="A28" s="4" t="s">
        <v>39</v>
      </c>
      <c r="B28" s="5" t="n">
        <v>17079579</v>
      </c>
      <c r="C28" s="5" t="n">
        <v>19193497</v>
      </c>
      <c r="D28" s="5" t="n">
        <v>16689444</v>
      </c>
    </row>
    <row r="29" spans="1:5">
      <c r="A29" s="4" t="s">
        <v>580</v>
      </c>
    </row>
    <row r="30" spans="1:5">
      <c r="A30" s="4" t="s">
        <v>588</v>
      </c>
      <c r="B30" s="5" t="n">
        <v>21135</v>
      </c>
      <c r="C30" s="5" t="n">
        <v>25344</v>
      </c>
      <c r="D30" s="5" t="n">
        <v>53947</v>
      </c>
    </row>
    <row r="31" spans="1:5">
      <c r="A31" s="4" t="s">
        <v>589</v>
      </c>
      <c r="B31" s="5" t="n">
        <v>301590</v>
      </c>
      <c r="C31" s="5" t="n">
        <v>665422</v>
      </c>
      <c r="D31" s="5" t="n">
        <v>1168748</v>
      </c>
    </row>
    <row r="32" spans="1:5">
      <c r="A32" s="4" t="s">
        <v>590</v>
      </c>
      <c r="B32" s="5" t="n">
        <v>322725</v>
      </c>
      <c r="C32" s="5" t="n">
        <v>690766</v>
      </c>
      <c r="D32" s="5" t="n">
        <v>1222695</v>
      </c>
      <c r="E32" s="5" t="n">
        <v>1782179</v>
      </c>
    </row>
    <row r="33" spans="1:5">
      <c r="A33" s="4" t="s">
        <v>591</v>
      </c>
      <c r="B33" s="5" t="n">
        <v>72296</v>
      </c>
      <c r="C33" s="5" t="n">
        <v>1622560</v>
      </c>
      <c r="D33" s="5" t="n">
        <v>3384377</v>
      </c>
    </row>
    <row r="34" spans="1:5">
      <c r="A34" s="4" t="s">
        <v>592</v>
      </c>
      <c r="B34" s="5" t="n">
        <v>30286066</v>
      </c>
      <c r="C34" s="5" t="n">
        <v>38484073</v>
      </c>
      <c r="D34" s="5" t="n">
        <v>47874593</v>
      </c>
    </row>
    <row r="35" spans="1:5">
      <c r="A35" s="4" t="s">
        <v>39</v>
      </c>
      <c r="B35" s="5" t="n">
        <v>30358362</v>
      </c>
      <c r="C35" s="5" t="n">
        <v>40106633</v>
      </c>
      <c r="D35" s="5" t="n">
        <v>51258970</v>
      </c>
    </row>
    <row r="36" spans="1:5">
      <c r="A36" s="4" t="s">
        <v>581</v>
      </c>
    </row>
    <row r="37" spans="1:5">
      <c r="A37" s="4" t="s">
        <v>588</v>
      </c>
      <c r="B37" s="4" t="s">
        <v>55</v>
      </c>
      <c r="C37" s="4" t="s">
        <v>55</v>
      </c>
      <c r="D37" s="4" t="s">
        <v>55</v>
      </c>
    </row>
    <row r="38" spans="1:5">
      <c r="A38" s="4" t="s">
        <v>589</v>
      </c>
      <c r="B38" s="5" t="n">
        <v>13491</v>
      </c>
      <c r="C38" s="5" t="n">
        <v>19890</v>
      </c>
      <c r="D38" s="5" t="n">
        <v>138092</v>
      </c>
    </row>
    <row r="39" spans="1:5">
      <c r="A39" s="4" t="s">
        <v>590</v>
      </c>
      <c r="B39" s="5" t="n">
        <v>13491</v>
      </c>
      <c r="C39" s="5" t="n">
        <v>19890</v>
      </c>
      <c r="D39" s="5" t="n">
        <v>138092</v>
      </c>
      <c r="E39" s="5" t="n">
        <v>138092</v>
      </c>
    </row>
    <row r="40" spans="1:5">
      <c r="A40" s="4" t="s">
        <v>591</v>
      </c>
      <c r="B40" s="4" t="s">
        <v>55</v>
      </c>
      <c r="C40" s="4" t="s">
        <v>55</v>
      </c>
      <c r="D40" s="4" t="s">
        <v>55</v>
      </c>
    </row>
    <row r="41" spans="1:5">
      <c r="A41" s="4" t="s">
        <v>592</v>
      </c>
      <c r="B41" s="5" t="n">
        <v>11830447</v>
      </c>
      <c r="C41" s="5" t="n">
        <v>9413263</v>
      </c>
      <c r="D41" s="5" t="n">
        <v>11220683</v>
      </c>
    </row>
    <row r="42" spans="1:5">
      <c r="A42" s="4" t="s">
        <v>39</v>
      </c>
      <c r="B42" s="5" t="n">
        <v>11830447</v>
      </c>
      <c r="C42" s="5" t="n">
        <v>9413263</v>
      </c>
      <c r="D42" s="5" t="n">
        <v>11220683</v>
      </c>
    </row>
    <row r="43" spans="1:5">
      <c r="A43" s="4" t="s">
        <v>582</v>
      </c>
    </row>
    <row r="44" spans="1:5">
      <c r="A44" s="4" t="s">
        <v>588</v>
      </c>
      <c r="B44" s="5" t="n">
        <v>362522</v>
      </c>
      <c r="C44" s="5" t="n">
        <v>308188</v>
      </c>
      <c r="D44" s="5" t="n">
        <v>414684</v>
      </c>
    </row>
    <row r="45" spans="1:5">
      <c r="A45" s="4" t="s">
        <v>589</v>
      </c>
      <c r="B45" s="5" t="n">
        <v>1033577</v>
      </c>
      <c r="C45" s="5" t="n">
        <v>1682167</v>
      </c>
      <c r="D45" s="5" t="n">
        <v>2010643</v>
      </c>
    </row>
    <row r="46" spans="1:5">
      <c r="A46" s="4" t="s">
        <v>590</v>
      </c>
      <c r="B46" s="5" t="n">
        <v>1396099</v>
      </c>
      <c r="C46" s="5" t="n">
        <v>1990355</v>
      </c>
      <c r="D46" s="5" t="n">
        <v>2425327</v>
      </c>
      <c r="E46" s="5" t="n">
        <v>3278269</v>
      </c>
    </row>
    <row r="47" spans="1:5">
      <c r="A47" s="4" t="s">
        <v>591</v>
      </c>
      <c r="B47" s="5" t="n">
        <v>2911874</v>
      </c>
      <c r="C47" s="5" t="n">
        <v>3597386</v>
      </c>
      <c r="D47" s="5" t="n">
        <v>7559965</v>
      </c>
    </row>
    <row r="48" spans="1:5">
      <c r="A48" s="4" t="s">
        <v>592</v>
      </c>
      <c r="B48" s="5" t="n">
        <v>192668093</v>
      </c>
      <c r="C48" s="5" t="n">
        <v>193405033</v>
      </c>
      <c r="D48" s="5" t="n">
        <v>196192655</v>
      </c>
    </row>
    <row r="49" spans="1:5">
      <c r="A49" s="4" t="s">
        <v>39</v>
      </c>
      <c r="B49" s="5" t="n">
        <v>195579967</v>
      </c>
      <c r="C49" s="5" t="n">
        <v>197002419</v>
      </c>
      <c r="D49" s="5" t="n">
        <v>203752620</v>
      </c>
    </row>
    <row r="50" spans="1:5">
      <c r="A50" s="4" t="s">
        <v>583</v>
      </c>
    </row>
    <row r="51" spans="1:5">
      <c r="A51" s="4" t="s">
        <v>588</v>
      </c>
      <c r="B51" s="5" t="n">
        <v>29172</v>
      </c>
      <c r="C51" s="5" t="n">
        <v>37386</v>
      </c>
      <c r="D51" s="5" t="n">
        <v>28962</v>
      </c>
    </row>
    <row r="52" spans="1:5">
      <c r="A52" s="4" t="s">
        <v>589</v>
      </c>
      <c r="B52" s="5" t="n">
        <v>693159</v>
      </c>
      <c r="C52" s="5" t="n">
        <v>874306</v>
      </c>
      <c r="D52" s="5" t="n">
        <v>74838</v>
      </c>
    </row>
    <row r="53" spans="1:5">
      <c r="A53" s="4" t="s">
        <v>590</v>
      </c>
      <c r="B53" s="5" t="n">
        <v>722331</v>
      </c>
      <c r="C53" s="5" t="n">
        <v>911692</v>
      </c>
      <c r="D53" s="5" t="n">
        <v>103800</v>
      </c>
      <c r="E53" s="5" t="n">
        <v>311494</v>
      </c>
    </row>
    <row r="54" spans="1:5">
      <c r="A54" s="4" t="s">
        <v>591</v>
      </c>
      <c r="B54" s="5" t="n">
        <v>1044047</v>
      </c>
      <c r="C54" s="5" t="n">
        <v>1402939</v>
      </c>
      <c r="D54" s="5" t="n">
        <v>1700793</v>
      </c>
    </row>
    <row r="55" spans="1:5">
      <c r="A55" s="4" t="s">
        <v>592</v>
      </c>
      <c r="B55" s="5" t="n">
        <v>65833150</v>
      </c>
      <c r="C55" s="5" t="n">
        <v>60376920</v>
      </c>
      <c r="D55" s="5" t="n">
        <v>48250191</v>
      </c>
    </row>
    <row r="56" spans="1:5">
      <c r="A56" s="4" t="s">
        <v>39</v>
      </c>
      <c r="B56" s="5" t="n">
        <v>66877197</v>
      </c>
      <c r="C56" s="5" t="n">
        <v>61779859</v>
      </c>
      <c r="D56" s="5" t="n">
        <v>49950984</v>
      </c>
    </row>
    <row r="57" spans="1:5">
      <c r="A57" s="4" t="s">
        <v>584</v>
      </c>
    </row>
    <row r="58" spans="1:5">
      <c r="A58" s="4" t="s">
        <v>588</v>
      </c>
      <c r="B58" s="4" t="s">
        <v>55</v>
      </c>
      <c r="C58" s="4" t="s">
        <v>55</v>
      </c>
      <c r="D58" s="4" t="s">
        <v>55</v>
      </c>
    </row>
    <row r="59" spans="1:5">
      <c r="A59" s="4" t="s">
        <v>589</v>
      </c>
      <c r="B59" s="5" t="n">
        <v>80265</v>
      </c>
      <c r="C59" s="5" t="n">
        <v>63377</v>
      </c>
      <c r="D59" s="5" t="n">
        <v>66914</v>
      </c>
    </row>
    <row r="60" spans="1:5">
      <c r="A60" s="4" t="s">
        <v>590</v>
      </c>
      <c r="B60" s="5" t="n">
        <v>80265</v>
      </c>
      <c r="C60" s="5" t="n">
        <v>63377</v>
      </c>
      <c r="D60" s="5" t="n">
        <v>66914</v>
      </c>
      <c r="E60" s="5" t="n">
        <v>243253</v>
      </c>
    </row>
    <row r="61" spans="1:5">
      <c r="A61" s="4" t="s">
        <v>591</v>
      </c>
      <c r="B61" s="4" t="s">
        <v>55</v>
      </c>
      <c r="C61" s="4" t="s">
        <v>55</v>
      </c>
      <c r="D61" s="4" t="s">
        <v>55</v>
      </c>
    </row>
    <row r="62" spans="1:5">
      <c r="A62" s="4" t="s">
        <v>592</v>
      </c>
      <c r="B62" s="5" t="n">
        <v>19695241</v>
      </c>
      <c r="C62" s="5" t="n">
        <v>20605465</v>
      </c>
      <c r="D62" s="5" t="n">
        <v>22820314</v>
      </c>
    </row>
    <row r="63" spans="1:5">
      <c r="A63" s="4" t="s">
        <v>39</v>
      </c>
      <c r="B63" s="5" t="n">
        <v>19695241</v>
      </c>
      <c r="C63" s="5" t="n">
        <v>20605465</v>
      </c>
      <c r="D63" s="5" t="n">
        <v>22820314</v>
      </c>
    </row>
    <row r="64" spans="1:5">
      <c r="A64" s="4" t="s">
        <v>585</v>
      </c>
    </row>
    <row r="65" spans="1:5">
      <c r="A65" s="4" t="s">
        <v>588</v>
      </c>
      <c r="B65" s="4" t="s">
        <v>55</v>
      </c>
      <c r="C65" s="4" t="s">
        <v>55</v>
      </c>
      <c r="D65" s="4" t="s">
        <v>55</v>
      </c>
    </row>
    <row r="66" spans="1:5">
      <c r="A66" s="4" t="s">
        <v>589</v>
      </c>
      <c r="B66" s="5" t="n">
        <v>13495</v>
      </c>
      <c r="C66" s="5" t="n">
        <v>18843</v>
      </c>
      <c r="D66" s="5" t="n">
        <v>378978</v>
      </c>
    </row>
    <row r="67" spans="1:5">
      <c r="A67" s="4" t="s">
        <v>590</v>
      </c>
      <c r="B67" s="5" t="n">
        <v>13495</v>
      </c>
      <c r="C67" s="5" t="n">
        <v>18843</v>
      </c>
      <c r="D67" s="5" t="n">
        <v>378978</v>
      </c>
      <c r="E67" s="6" t="n">
        <v>362464</v>
      </c>
    </row>
    <row r="68" spans="1:5">
      <c r="A68" s="4" t="s">
        <v>591</v>
      </c>
      <c r="B68" s="4" t="s">
        <v>55</v>
      </c>
      <c r="C68" s="4" t="s">
        <v>55</v>
      </c>
      <c r="D68" s="4" t="s">
        <v>55</v>
      </c>
    </row>
    <row r="69" spans="1:5">
      <c r="A69" s="4" t="s">
        <v>592</v>
      </c>
      <c r="B69" s="5" t="n">
        <v>16747861</v>
      </c>
      <c r="C69" s="5" t="n">
        <v>16490737</v>
      </c>
      <c r="D69" s="5" t="n">
        <v>7209682</v>
      </c>
    </row>
    <row r="70" spans="1:5">
      <c r="A70" s="4" t="s">
        <v>39</v>
      </c>
      <c r="B70" s="6" t="n">
        <v>16747861</v>
      </c>
      <c r="C70" s="6" t="n">
        <v>16490737</v>
      </c>
      <c r="D70" s="6" t="n">
        <v>72096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3</v>
      </c>
      <c r="B1" s="2" t="s">
        <v>1</v>
      </c>
    </row>
    <row r="2" spans="1:4">
      <c r="B2" s="2" t="s">
        <v>2</v>
      </c>
      <c r="C2" s="2" t="s">
        <v>32</v>
      </c>
      <c r="D2" s="2" t="s">
        <v>74</v>
      </c>
    </row>
    <row r="3" spans="1:4">
      <c r="A3" s="4" t="s">
        <v>145</v>
      </c>
      <c r="B3" s="6" t="n">
        <v>1574249</v>
      </c>
      <c r="C3" s="6" t="n">
        <v>1657229</v>
      </c>
      <c r="D3" s="6" t="n">
        <v>1595253</v>
      </c>
    </row>
    <row r="4" spans="1:4">
      <c r="A4" s="4" t="s">
        <v>594</v>
      </c>
      <c r="B4" s="6" t="n">
        <v>437000</v>
      </c>
      <c r="C4" s="6" t="n">
        <v>560000</v>
      </c>
      <c r="D4" s="6" t="n">
        <v>61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32</v>
      </c>
    </row>
    <row r="2" spans="1:3">
      <c r="A2" s="4" t="s">
        <v>596</v>
      </c>
      <c r="B2" s="6" t="n">
        <v>49553228</v>
      </c>
      <c r="C2" s="6" t="n">
        <v>47942233</v>
      </c>
    </row>
    <row r="3" spans="1:3">
      <c r="A3" s="4" t="s">
        <v>597</v>
      </c>
      <c r="B3" s="5" t="n">
        <v>-21583968</v>
      </c>
      <c r="C3" s="5" t="n">
        <v>-21488703</v>
      </c>
    </row>
    <row r="4" spans="1:3">
      <c r="B4" s="5" t="n">
        <v>27969260</v>
      </c>
      <c r="C4" s="5" t="n">
        <v>26453530</v>
      </c>
    </row>
    <row r="5" spans="1:3">
      <c r="A5" s="4" t="s">
        <v>598</v>
      </c>
    </row>
    <row r="6" spans="1:3">
      <c r="A6" s="4" t="s">
        <v>596</v>
      </c>
      <c r="B6" s="5" t="n">
        <v>9668722</v>
      </c>
      <c r="C6" s="5" t="n">
        <v>9696723</v>
      </c>
    </row>
    <row r="7" spans="1:3">
      <c r="A7" s="4" t="s">
        <v>599</v>
      </c>
    </row>
    <row r="8" spans="1:3">
      <c r="A8" s="4" t="s">
        <v>596</v>
      </c>
      <c r="B8" s="5" t="n">
        <v>25239165</v>
      </c>
      <c r="C8" s="5" t="n">
        <v>23927467</v>
      </c>
    </row>
    <row r="9" spans="1:3">
      <c r="A9" s="4" t="s">
        <v>600</v>
      </c>
    </row>
    <row r="10" spans="1:3">
      <c r="A10" s="4" t="s">
        <v>596</v>
      </c>
      <c r="B10" s="5" t="n">
        <v>12461043</v>
      </c>
      <c r="C10" s="5" t="n">
        <v>12154375</v>
      </c>
    </row>
    <row r="11" spans="1:3">
      <c r="A11" s="4" t="s">
        <v>601</v>
      </c>
    </row>
    <row r="12" spans="1:3">
      <c r="A12" s="4" t="s">
        <v>596</v>
      </c>
      <c r="B12" s="5" t="n">
        <v>653939</v>
      </c>
      <c r="C12" s="5" t="n">
        <v>993618</v>
      </c>
    </row>
    <row r="13" spans="1:3">
      <c r="A13" s="4" t="s">
        <v>602</v>
      </c>
    </row>
    <row r="14" spans="1:3">
      <c r="A14" s="4" t="s">
        <v>596</v>
      </c>
      <c r="B14" s="6" t="n">
        <v>1530359</v>
      </c>
      <c r="C14" s="6" t="n">
        <v>11700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603</v>
      </c>
      <c r="B1" s="2" t="s">
        <v>447</v>
      </c>
    </row>
    <row r="2" spans="1:2">
      <c r="A2" s="5" t="n">
        <v>2017</v>
      </c>
      <c r="B2" s="6" t="n">
        <v>39820</v>
      </c>
    </row>
    <row r="3" spans="1:2">
      <c r="B3" s="6" t="n">
        <v>398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04</v>
      </c>
      <c r="B1" s="2" t="s">
        <v>2</v>
      </c>
      <c r="C1" s="2" t="s">
        <v>32</v>
      </c>
      <c r="D1" s="2" t="s">
        <v>74</v>
      </c>
      <c r="E1" s="2" t="s">
        <v>587</v>
      </c>
    </row>
    <row r="2" spans="1:5">
      <c r="A2" s="4" t="s">
        <v>605</v>
      </c>
      <c r="B2" s="6" t="n">
        <v>6439226</v>
      </c>
      <c r="C2" s="6" t="n">
        <v>8839103</v>
      </c>
      <c r="D2" s="6" t="n">
        <v>10401832</v>
      </c>
      <c r="E2" s="6" t="n">
        <v>15502462</v>
      </c>
    </row>
    <row r="3" spans="1:5">
      <c r="A3" s="4" t="s">
        <v>606</v>
      </c>
      <c r="B3" s="5" t="n">
        <v>431194</v>
      </c>
    </row>
    <row r="4" spans="1:5">
      <c r="A4" s="4" t="s">
        <v>607</v>
      </c>
      <c r="B4" s="6" t="n">
        <v>204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8</v>
      </c>
      <c r="B1" s="2" t="s">
        <v>1</v>
      </c>
    </row>
    <row r="2" spans="1:4">
      <c r="B2" s="2" t="s">
        <v>2</v>
      </c>
      <c r="C2" s="2" t="s">
        <v>32</v>
      </c>
      <c r="D2" s="2" t="s">
        <v>74</v>
      </c>
    </row>
    <row r="3" spans="1:4">
      <c r="A3" s="4" t="s">
        <v>568</v>
      </c>
      <c r="B3" s="6" t="n">
        <v>8839103</v>
      </c>
      <c r="C3" s="6" t="n">
        <v>10401832</v>
      </c>
      <c r="D3" s="6" t="n">
        <v>15502462</v>
      </c>
    </row>
    <row r="4" spans="1:4">
      <c r="A4" s="4" t="s">
        <v>609</v>
      </c>
      <c r="B4" s="5" t="n">
        <v>5664554</v>
      </c>
      <c r="C4" s="5" t="n">
        <v>7536165</v>
      </c>
      <c r="D4" s="5" t="n">
        <v>3852848</v>
      </c>
    </row>
    <row r="5" spans="1:4">
      <c r="A5" s="4" t="s">
        <v>610</v>
      </c>
      <c r="B5" s="5" t="n">
        <v>-7416293</v>
      </c>
      <c r="C5" s="5" t="n">
        <v>-8054675</v>
      </c>
      <c r="D5" s="5" t="n">
        <v>-7102136</v>
      </c>
    </row>
    <row r="6" spans="1:4">
      <c r="A6" s="4" t="s">
        <v>611</v>
      </c>
      <c r="B6" s="5" t="n">
        <v>-146402</v>
      </c>
      <c r="C6" s="5" t="n">
        <v>-591071</v>
      </c>
      <c r="D6" s="5" t="n">
        <v>-844515</v>
      </c>
    </row>
    <row r="7" spans="1:4">
      <c r="A7" s="4" t="s">
        <v>612</v>
      </c>
      <c r="B7" s="5" t="n">
        <v>-501736</v>
      </c>
      <c r="C7" s="5" t="n">
        <v>-453148</v>
      </c>
      <c r="D7" s="5" t="n">
        <v>-1006827</v>
      </c>
    </row>
    <row r="8" spans="1:4">
      <c r="A8" s="4" t="s">
        <v>571</v>
      </c>
      <c r="B8" s="6" t="n">
        <v>6439226</v>
      </c>
      <c r="C8" s="6" t="n">
        <v>8839103</v>
      </c>
      <c r="D8" s="6" t="n">
        <v>104018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4</v>
      </c>
    </row>
    <row r="3" spans="1:4">
      <c r="A3" s="4" t="s">
        <v>614</v>
      </c>
      <c r="B3" s="6" t="n">
        <v>35749</v>
      </c>
      <c r="C3" s="6" t="n">
        <v>35748</v>
      </c>
      <c r="D3" s="6" t="n">
        <v>35749</v>
      </c>
    </row>
    <row r="4" spans="1:4">
      <c r="A4" s="4" t="s">
        <v>615</v>
      </c>
      <c r="B4" s="6" t="n">
        <v>357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4</v>
      </c>
    </row>
    <row r="3" spans="1:4">
      <c r="A3" s="4" t="s">
        <v>617</v>
      </c>
      <c r="B3" s="6" t="n">
        <v>1056693</v>
      </c>
      <c r="C3" s="6" t="n">
        <v>1056693</v>
      </c>
      <c r="D3" s="6" t="n">
        <v>1056693</v>
      </c>
    </row>
    <row r="4" spans="1:4">
      <c r="A4" s="4" t="s">
        <v>618</v>
      </c>
      <c r="B4" s="5" t="n">
        <v>-976178</v>
      </c>
      <c r="C4" s="5" t="n">
        <v>-940429</v>
      </c>
      <c r="D4" s="5" t="n">
        <v>-904681</v>
      </c>
    </row>
    <row r="5" spans="1:4">
      <c r="A5" s="4" t="s">
        <v>619</v>
      </c>
      <c r="B5" s="5" t="n">
        <v>80515</v>
      </c>
      <c r="C5" s="5" t="n">
        <v>116264</v>
      </c>
      <c r="D5" s="5" t="n">
        <v>152012</v>
      </c>
    </row>
    <row r="6" spans="1:4">
      <c r="A6" s="4" t="s">
        <v>620</v>
      </c>
      <c r="B6" s="6" t="n">
        <v>-35749</v>
      </c>
      <c r="C6" s="6" t="n">
        <v>-35748</v>
      </c>
      <c r="D6" s="6" t="n">
        <v>-357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1</v>
      </c>
      <c r="B1" s="2" t="s">
        <v>1</v>
      </c>
    </row>
    <row r="2" spans="1:4">
      <c r="B2" s="2" t="s">
        <v>2</v>
      </c>
      <c r="C2" s="2" t="s">
        <v>32</v>
      </c>
      <c r="D2" s="2" t="s">
        <v>74</v>
      </c>
    </row>
    <row r="3" spans="1:4">
      <c r="A3" s="4" t="s">
        <v>622</v>
      </c>
      <c r="B3" s="6" t="n">
        <v>3851333</v>
      </c>
      <c r="C3" s="6" t="n">
        <v>3787803</v>
      </c>
      <c r="D3" s="6" t="n">
        <v>3268287</v>
      </c>
    </row>
    <row r="4" spans="1:4">
      <c r="A4" s="4" t="s">
        <v>623</v>
      </c>
      <c r="D4" s="6" t="n">
        <v>423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2</v>
      </c>
      <c r="C2" s="2" t="s">
        <v>32</v>
      </c>
      <c r="D2" s="2" t="s">
        <v>74</v>
      </c>
    </row>
    <row r="3" spans="1:4">
      <c r="A3" s="4" t="s">
        <v>625</v>
      </c>
      <c r="B3" s="6" t="n">
        <v>3629213</v>
      </c>
      <c r="C3" s="6" t="n">
        <v>3162367</v>
      </c>
      <c r="D3" s="6" t="n">
        <v>1335337</v>
      </c>
    </row>
    <row r="4" spans="1:4">
      <c r="A4" s="4" t="s">
        <v>626</v>
      </c>
      <c r="B4" s="5" t="n">
        <v>222120</v>
      </c>
      <c r="C4" s="5" t="n">
        <v>625436</v>
      </c>
      <c r="D4" s="5" t="n">
        <v>1932950</v>
      </c>
    </row>
    <row r="5" spans="1:4">
      <c r="A5" s="4" t="s">
        <v>627</v>
      </c>
      <c r="B5" s="5" t="n">
        <v>3851333</v>
      </c>
      <c r="C5" s="5" t="n">
        <v>3787803</v>
      </c>
      <c r="D5" s="5" t="n">
        <v>3268287</v>
      </c>
    </row>
    <row r="6" spans="1:4">
      <c r="A6" s="4" t="s">
        <v>628</v>
      </c>
      <c r="B6" s="6" t="n">
        <v>3851333</v>
      </c>
      <c r="C6" s="6" t="n">
        <v>3787803</v>
      </c>
      <c r="D6" s="6" t="n">
        <v>32682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4</v>
      </c>
    </row>
    <row r="3" spans="1:4">
      <c r="A3" s="4" t="s">
        <v>630</v>
      </c>
      <c r="B3" s="6" t="n">
        <v>4283394</v>
      </c>
      <c r="C3" s="6" t="n">
        <v>4134570</v>
      </c>
      <c r="D3" s="6" t="n">
        <v>3671971</v>
      </c>
    </row>
    <row r="4" spans="1:4">
      <c r="A4" s="4" t="s">
        <v>631</v>
      </c>
      <c r="B4" s="5" t="n">
        <v>-109759</v>
      </c>
      <c r="C4" s="5" t="n">
        <v>-83903</v>
      </c>
      <c r="D4" s="5" t="n">
        <v>-74138</v>
      </c>
    </row>
    <row r="5" spans="1:4">
      <c r="A5" s="4" t="s">
        <v>632</v>
      </c>
      <c r="B5" s="5" t="n">
        <v>-182532</v>
      </c>
      <c r="C5" s="5" t="n">
        <v>-232988</v>
      </c>
      <c r="D5" s="5" t="n">
        <v>-186712</v>
      </c>
    </row>
    <row r="6" spans="1:4">
      <c r="A6" s="4" t="s">
        <v>633</v>
      </c>
      <c r="B6" s="5" t="n">
        <v>16813</v>
      </c>
      <c r="C6" s="5" t="n">
        <v>21600</v>
      </c>
      <c r="D6" s="5" t="n">
        <v>14044</v>
      </c>
    </row>
    <row r="7" spans="1:4">
      <c r="A7" s="4" t="s">
        <v>92</v>
      </c>
      <c r="B7" s="5" t="n">
        <v>-156583</v>
      </c>
      <c r="C7" s="5" t="n">
        <v>-51476</v>
      </c>
      <c r="D7" s="5" t="n">
        <v>-156878</v>
      </c>
    </row>
    <row r="8" spans="1:4">
      <c r="A8" s="4" t="s">
        <v>634</v>
      </c>
      <c r="B8" s="6" t="n">
        <v>3851333</v>
      </c>
      <c r="C8" s="6" t="n">
        <v>3787803</v>
      </c>
      <c r="D8" s="6" t="n">
        <v>32682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40</v>
      </c>
      <c r="B2" s="6" t="n">
        <v>3033920</v>
      </c>
      <c r="C2" s="6" t="n">
        <v>2925328</v>
      </c>
    </row>
    <row r="3" spans="1:3">
      <c r="A3" s="4" t="s">
        <v>605</v>
      </c>
      <c r="B3" s="5" t="n">
        <v>688162</v>
      </c>
      <c r="C3" s="5" t="n">
        <v>537914</v>
      </c>
    </row>
    <row r="4" spans="1:3">
      <c r="A4" s="4" t="s">
        <v>636</v>
      </c>
      <c r="B4" s="5" t="n">
        <v>280704</v>
      </c>
      <c r="C4" s="5" t="n">
        <v>308128</v>
      </c>
    </row>
    <row r="5" spans="1:3">
      <c r="A5" s="4" t="s">
        <v>637</v>
      </c>
      <c r="B5" s="5" t="n">
        <v>340000</v>
      </c>
      <c r="C5" s="5" t="n">
        <v>340000</v>
      </c>
    </row>
    <row r="6" spans="1:3">
      <c r="A6" s="4" t="s">
        <v>638</v>
      </c>
      <c r="B6" s="5" t="n">
        <v>167666</v>
      </c>
      <c r="C6" s="5" t="n">
        <v>212190</v>
      </c>
    </row>
    <row r="7" spans="1:3">
      <c r="A7" s="4" t="s">
        <v>92</v>
      </c>
      <c r="B7" s="5" t="n">
        <v>379304</v>
      </c>
      <c r="C7" s="5" t="n">
        <v>418165</v>
      </c>
    </row>
    <row r="8" spans="1:3">
      <c r="B8" s="5" t="n">
        <v>4889756</v>
      </c>
      <c r="C8" s="5" t="n">
        <v>4741725</v>
      </c>
    </row>
    <row r="9" spans="1:3">
      <c r="A9" s="3" t="s">
        <v>639</v>
      </c>
    </row>
    <row r="10" spans="1:3">
      <c r="A10" s="4" t="s">
        <v>640</v>
      </c>
      <c r="B10" s="5" t="n">
        <v>-1553460</v>
      </c>
      <c r="C10" s="5" t="n">
        <v>-1183309</v>
      </c>
    </row>
    <row r="11" spans="1:3">
      <c r="A11" s="4" t="s">
        <v>92</v>
      </c>
      <c r="B11" s="5" t="n">
        <v>-4185</v>
      </c>
      <c r="C11" s="5" t="n">
        <v>-4185</v>
      </c>
    </row>
    <row r="12" spans="1:3">
      <c r="B12" s="5" t="n">
        <v>-1557645</v>
      </c>
      <c r="C12" s="5" t="n">
        <v>-1187494</v>
      </c>
    </row>
    <row r="13" spans="1:3">
      <c r="A13" s="4" t="s">
        <v>641</v>
      </c>
      <c r="B13" s="5" t="n">
        <v>2587163</v>
      </c>
      <c r="C13" s="5" t="n">
        <v>2284362</v>
      </c>
    </row>
    <row r="14" spans="1:3">
      <c r="A14" s="4" t="s">
        <v>642</v>
      </c>
      <c r="B14" s="6" t="n">
        <v>5919274</v>
      </c>
      <c r="C14" s="6" t="n">
        <v>58385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3</v>
      </c>
      <c r="B1" s="2" t="s">
        <v>1</v>
      </c>
    </row>
    <row r="2" spans="1:4">
      <c r="B2" s="2" t="s">
        <v>2</v>
      </c>
      <c r="C2" s="2" t="s">
        <v>32</v>
      </c>
      <c r="D2" s="2" t="s">
        <v>74</v>
      </c>
    </row>
    <row r="3" spans="1:4">
      <c r="A3" s="4" t="s">
        <v>644</v>
      </c>
      <c r="B3" s="4" t="s">
        <v>55</v>
      </c>
      <c r="C3" s="4" t="s">
        <v>55</v>
      </c>
      <c r="D3" s="6" t="n">
        <v>42327</v>
      </c>
    </row>
    <row r="4" spans="1:4">
      <c r="A4" s="4" t="s">
        <v>645</v>
      </c>
      <c r="B4" s="4" t="s">
        <v>55</v>
      </c>
      <c r="C4" s="4" t="s">
        <v>55</v>
      </c>
      <c r="D4" s="4" t="s">
        <v>55</v>
      </c>
    </row>
    <row r="5" spans="1:4">
      <c r="A5" s="4" t="s">
        <v>646</v>
      </c>
      <c r="B5" s="4" t="s">
        <v>55</v>
      </c>
      <c r="C5" s="4" t="s">
        <v>55</v>
      </c>
      <c r="D5" s="5" t="n">
        <v>42327</v>
      </c>
    </row>
    <row r="6" spans="1:4">
      <c r="A6" s="4" t="s">
        <v>647</v>
      </c>
      <c r="B6" s="4" t="s">
        <v>55</v>
      </c>
      <c r="C6" s="4" t="s">
        <v>55</v>
      </c>
      <c r="D6" s="4" t="s">
        <v>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8</v>
      </c>
      <c r="B1" s="2" t="s">
        <v>2</v>
      </c>
      <c r="C1" s="2" t="s">
        <v>32</v>
      </c>
    </row>
    <row r="2" spans="1:3">
      <c r="A2" s="4" t="s">
        <v>649</v>
      </c>
      <c r="B2" s="6" t="n">
        <v>413563</v>
      </c>
      <c r="C2" s="6" t="n">
        <v>272110</v>
      </c>
    </row>
    <row r="3" spans="1:3">
      <c r="A3" s="4" t="s">
        <v>650</v>
      </c>
      <c r="B3" s="5" t="n">
        <v>49303139</v>
      </c>
      <c r="C3" s="5" t="n">
        <v>25576524</v>
      </c>
    </row>
    <row r="4" spans="1:3">
      <c r="A4" s="4" t="s">
        <v>651</v>
      </c>
      <c r="B4" s="5" t="n">
        <v>123612962</v>
      </c>
      <c r="C4" s="5" t="n">
        <v>141900102</v>
      </c>
    </row>
    <row r="5" spans="1:3">
      <c r="A5" s="4" t="s">
        <v>652</v>
      </c>
      <c r="B5" s="6" t="n">
        <v>32168191</v>
      </c>
      <c r="C5" s="6" t="n">
        <v>317554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654</v>
      </c>
      <c r="B2" s="6" t="n">
        <v>448003985</v>
      </c>
      <c r="C2" s="6" t="n">
        <v>412959430</v>
      </c>
    </row>
    <row r="3" spans="1:3">
      <c r="A3" s="4" t="s">
        <v>655</v>
      </c>
      <c r="B3" s="5" t="n">
        <v>70066140</v>
      </c>
      <c r="C3" s="5" t="n">
        <v>64976174</v>
      </c>
    </row>
    <row r="4" spans="1:3">
      <c r="A4" s="4" t="s">
        <v>656</v>
      </c>
      <c r="B4" s="5" t="n">
        <v>183610778</v>
      </c>
      <c r="C4" s="5" t="n">
        <v>202800899</v>
      </c>
    </row>
    <row r="5" spans="1:3">
      <c r="A5" s="4" t="s">
        <v>657</v>
      </c>
      <c r="B5" s="5" t="n">
        <v>183616992</v>
      </c>
      <c r="C5" s="5" t="n">
        <v>196931462</v>
      </c>
    </row>
    <row r="6" spans="1:3">
      <c r="B6" s="6" t="n">
        <v>885297895</v>
      </c>
      <c r="C6" s="6" t="n">
        <v>8776679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58</v>
      </c>
      <c r="B1" s="2" t="s">
        <v>447</v>
      </c>
    </row>
    <row r="2" spans="1:2">
      <c r="A2" s="5" t="n">
        <v>2017</v>
      </c>
      <c r="B2" s="6" t="n">
        <v>256886186</v>
      </c>
    </row>
    <row r="3" spans="1:2">
      <c r="A3" s="5" t="n">
        <v>2018</v>
      </c>
      <c r="B3" s="5" t="n">
        <v>63055100</v>
      </c>
    </row>
    <row r="4" spans="1:2">
      <c r="A4" s="5" t="n">
        <v>2019</v>
      </c>
      <c r="B4" s="5" t="n">
        <v>22738969</v>
      </c>
    </row>
    <row r="5" spans="1:2">
      <c r="A5" s="5" t="n">
        <v>2020</v>
      </c>
      <c r="B5" s="5" t="n">
        <v>15858433</v>
      </c>
    </row>
    <row r="6" spans="1:2">
      <c r="A6" s="4" t="s">
        <v>659</v>
      </c>
      <c r="B6" s="5" t="n">
        <v>8689082</v>
      </c>
    </row>
    <row r="7" spans="1:2">
      <c r="B7" s="6" t="n">
        <v>3672277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7</v>
      </c>
    </row>
    <row r="2" spans="1:2">
      <c r="A2" s="4" t="s">
        <v>661</v>
      </c>
      <c r="B2" s="5" t="n">
        <v>2018</v>
      </c>
    </row>
    <row r="3" spans="1:2">
      <c r="A3" s="4" t="s">
        <v>662</v>
      </c>
      <c r="B3" s="5" t="n">
        <v>2026</v>
      </c>
    </row>
    <row r="4" spans="1:2">
      <c r="A4" s="4" t="s">
        <v>663</v>
      </c>
      <c r="B4" s="6" t="n">
        <v>104769821</v>
      </c>
    </row>
    <row r="5" spans="1:2">
      <c r="A5" s="4" t="s">
        <v>664</v>
      </c>
      <c r="B5" s="5" t="n">
        <v>241746000</v>
      </c>
    </row>
    <row r="6" spans="1:2">
      <c r="A6" s="4" t="s">
        <v>665</v>
      </c>
      <c r="B6" s="5" t="n">
        <v>13000000</v>
      </c>
    </row>
    <row r="7" spans="1:2">
      <c r="A7" s="4" t="s">
        <v>666</v>
      </c>
      <c r="B7" s="5" t="n">
        <v>33000000</v>
      </c>
    </row>
    <row r="8" spans="1:2">
      <c r="A8" s="4" t="s">
        <v>667</v>
      </c>
      <c r="B8" s="5" t="n">
        <v>43500000</v>
      </c>
    </row>
    <row r="9" spans="1:2">
      <c r="A9" s="4" t="s">
        <v>668</v>
      </c>
      <c r="B9" s="5" t="n">
        <v>0</v>
      </c>
    </row>
    <row r="10" spans="1:2">
      <c r="A10" s="4" t="s">
        <v>669</v>
      </c>
    </row>
    <row r="11" spans="1:2">
      <c r="A11" s="4" t="s">
        <v>670</v>
      </c>
      <c r="B11" s="6" t="n">
        <v>0</v>
      </c>
    </row>
    <row r="12" spans="1:2">
      <c r="A12" s="4" t="s">
        <v>671</v>
      </c>
    </row>
    <row r="13" spans="1:2">
      <c r="A13" s="4" t="s">
        <v>672</v>
      </c>
      <c r="B13" s="4" t="s">
        <v>673</v>
      </c>
    </row>
    <row r="14" spans="1:2">
      <c r="A14" s="4" t="s">
        <v>674</v>
      </c>
    </row>
    <row r="15" spans="1:2">
      <c r="A15" s="4" t="s">
        <v>672</v>
      </c>
      <c r="B15" s="4" t="s">
        <v>6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52</v>
      </c>
      <c r="B2" s="6" t="n">
        <v>46000000</v>
      </c>
      <c r="C2" s="6" t="n">
        <v>4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5" t="n">
        <v>2018</v>
      </c>
      <c r="B2" s="6" t="n">
        <v>2500000</v>
      </c>
    </row>
    <row r="3" spans="1:3">
      <c r="A3" s="5" t="n">
        <v>2019</v>
      </c>
      <c r="B3" s="5" t="n">
        <v>5000000</v>
      </c>
    </row>
    <row r="4" spans="1:3">
      <c r="A4" s="5" t="n">
        <v>2020</v>
      </c>
      <c r="B4" s="5" t="n">
        <v>2500000</v>
      </c>
    </row>
    <row r="5" spans="1:3">
      <c r="A5" s="5" t="n">
        <v>2021</v>
      </c>
      <c r="B5" s="4" t="s">
        <v>55</v>
      </c>
    </row>
    <row r="6" spans="1:3">
      <c r="A6" s="4" t="s">
        <v>678</v>
      </c>
      <c r="B6" s="5" t="n">
        <v>36000000</v>
      </c>
    </row>
    <row r="7" spans="1:3">
      <c r="B7" s="6" t="n">
        <v>46000000</v>
      </c>
      <c r="C7" s="6" t="n">
        <v>4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680</v>
      </c>
      <c r="C1" s="2" t="s">
        <v>2</v>
      </c>
      <c r="D1" s="2" t="s">
        <v>32</v>
      </c>
      <c r="E1" s="2" t="s">
        <v>74</v>
      </c>
    </row>
    <row r="2" spans="1:5">
      <c r="A2" s="4" t="s">
        <v>681</v>
      </c>
      <c r="B2" s="6" t="n">
        <v>1069695</v>
      </c>
      <c r="C2" s="6" t="n">
        <v>6529615</v>
      </c>
      <c r="D2" s="6" t="n">
        <v>6536994</v>
      </c>
      <c r="E2" s="6" t="n">
        <v>78985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447</v>
      </c>
    </row>
    <row r="3" spans="1:2">
      <c r="A3" s="4" t="s">
        <v>683</v>
      </c>
    </row>
    <row r="4" spans="1:2">
      <c r="A4" s="4" t="s">
        <v>684</v>
      </c>
      <c r="B4" s="4" t="s">
        <v>685</v>
      </c>
    </row>
    <row r="5" spans="1:2">
      <c r="A5" s="4" t="s">
        <v>686</v>
      </c>
      <c r="B5" s="6" t="n">
        <v>4640</v>
      </c>
    </row>
    <row r="6" spans="1:2">
      <c r="A6" s="4" t="s">
        <v>687</v>
      </c>
      <c r="B6" s="4" t="s">
        <v>688</v>
      </c>
    </row>
    <row r="7" spans="1:2">
      <c r="A7" s="4" t="s">
        <v>689</v>
      </c>
      <c r="B7" s="4" t="s">
        <v>690</v>
      </c>
    </row>
    <row r="8" spans="1:2">
      <c r="A8" s="4" t="s">
        <v>691</v>
      </c>
      <c r="B8" s="4" t="s">
        <v>692</v>
      </c>
    </row>
    <row r="9" spans="1:2">
      <c r="A9" s="4" t="s">
        <v>693</v>
      </c>
    </row>
    <row r="10" spans="1:2">
      <c r="A10" s="4" t="s">
        <v>694</v>
      </c>
      <c r="B10" s="4" t="s">
        <v>695</v>
      </c>
    </row>
    <row r="11" spans="1:2">
      <c r="A11" s="4" t="s">
        <v>696</v>
      </c>
      <c r="B11" s="4" t="s">
        <v>697</v>
      </c>
    </row>
    <row r="12" spans="1:2">
      <c r="A12" s="4" t="s">
        <v>698</v>
      </c>
    </row>
    <row r="13" spans="1:2">
      <c r="A13" s="4" t="s">
        <v>684</v>
      </c>
      <c r="B13" s="4" t="s">
        <v>699</v>
      </c>
    </row>
    <row r="14" spans="1:2">
      <c r="A14" s="4" t="s">
        <v>686</v>
      </c>
      <c r="B14" s="6" t="n">
        <v>5155</v>
      </c>
    </row>
    <row r="15" spans="1:2">
      <c r="A15" s="4" t="s">
        <v>687</v>
      </c>
      <c r="B15" s="4" t="s">
        <v>700</v>
      </c>
    </row>
    <row r="16" spans="1:2">
      <c r="A16" s="4" t="s">
        <v>689</v>
      </c>
      <c r="B16" s="4" t="s">
        <v>701</v>
      </c>
    </row>
    <row r="17" spans="1:2">
      <c r="A17" s="4" t="s">
        <v>691</v>
      </c>
      <c r="B17" s="4" t="s">
        <v>702</v>
      </c>
    </row>
    <row r="18" spans="1:2">
      <c r="A18" s="4" t="s">
        <v>703</v>
      </c>
    </row>
    <row r="19" spans="1:2">
      <c r="A19" s="4" t="s">
        <v>694</v>
      </c>
      <c r="B19" s="4" t="s">
        <v>704</v>
      </c>
    </row>
    <row r="20" spans="1:2">
      <c r="A20" s="4" t="s">
        <v>696</v>
      </c>
      <c r="B20" s="4" t="s">
        <v>705</v>
      </c>
    </row>
    <row r="21" spans="1:2">
      <c r="A21" s="4" t="s">
        <v>706</v>
      </c>
    </row>
    <row r="22" spans="1:2">
      <c r="A22" s="4" t="s">
        <v>684</v>
      </c>
      <c r="B22" s="4" t="s">
        <v>707</v>
      </c>
    </row>
    <row r="23" spans="1:2">
      <c r="A23" s="4" t="s">
        <v>686</v>
      </c>
      <c r="B23" s="6" t="n">
        <v>9279</v>
      </c>
    </row>
    <row r="24" spans="1:2">
      <c r="A24" s="4" t="s">
        <v>687</v>
      </c>
      <c r="B24" s="4" t="s">
        <v>708</v>
      </c>
    </row>
    <row r="25" spans="1:2">
      <c r="A25" s="4" t="s">
        <v>689</v>
      </c>
      <c r="B25" s="4" t="s">
        <v>709</v>
      </c>
    </row>
    <row r="26" spans="1:2">
      <c r="A26" s="4" t="s">
        <v>691</v>
      </c>
      <c r="B26" s="4" t="s">
        <v>710</v>
      </c>
    </row>
    <row r="27" spans="1:2">
      <c r="A27" s="4" t="s">
        <v>711</v>
      </c>
    </row>
    <row r="28" spans="1:2">
      <c r="A28" s="4" t="s">
        <v>694</v>
      </c>
      <c r="B28" s="4" t="s">
        <v>712</v>
      </c>
    </row>
    <row r="29" spans="1:2">
      <c r="A29" s="4" t="s">
        <v>696</v>
      </c>
      <c r="B29" s="4" t="s">
        <v>713</v>
      </c>
    </row>
    <row r="30" spans="1:2">
      <c r="A30" s="4" t="s">
        <v>714</v>
      </c>
    </row>
    <row r="31" spans="1:2">
      <c r="A31" s="4" t="s">
        <v>684</v>
      </c>
      <c r="B31" s="4" t="s">
        <v>715</v>
      </c>
    </row>
    <row r="32" spans="1:2">
      <c r="A32" s="4" t="s">
        <v>686</v>
      </c>
      <c r="B32" s="6" t="n">
        <v>5155</v>
      </c>
    </row>
    <row r="33" spans="1:2">
      <c r="A33" s="4" t="s">
        <v>687</v>
      </c>
      <c r="B33" s="4" t="s">
        <v>716</v>
      </c>
    </row>
    <row r="34" spans="1:2">
      <c r="A34" s="4" t="s">
        <v>689</v>
      </c>
      <c r="B34" s="4" t="s">
        <v>717</v>
      </c>
    </row>
    <row r="35" spans="1:2">
      <c r="A35" s="4" t="s">
        <v>691</v>
      </c>
      <c r="B35" s="4" t="s">
        <v>718</v>
      </c>
    </row>
    <row r="36" spans="1:2">
      <c r="A36" s="4" t="s">
        <v>719</v>
      </c>
    </row>
    <row r="37" spans="1:2">
      <c r="A37" s="4" t="s">
        <v>694</v>
      </c>
      <c r="B37" s="4" t="s">
        <v>720</v>
      </c>
    </row>
    <row r="38" spans="1:2">
      <c r="A38" s="4" t="s">
        <v>696</v>
      </c>
      <c r="B38" s="4" t="s">
        <v>7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22</v>
      </c>
      <c r="B1" s="2" t="s">
        <v>680</v>
      </c>
      <c r="C1" s="2" t="s">
        <v>723</v>
      </c>
      <c r="D1" s="2" t="s">
        <v>2</v>
      </c>
      <c r="E1" s="2" t="s">
        <v>32</v>
      </c>
      <c r="F1" s="2" t="s">
        <v>74</v>
      </c>
    </row>
    <row r="2" spans="1:6">
      <c r="A2" s="4" t="s">
        <v>724</v>
      </c>
      <c r="D2" s="5" t="n">
        <v>9360</v>
      </c>
      <c r="E2" s="5" t="n">
        <v>18021</v>
      </c>
    </row>
    <row r="3" spans="1:6">
      <c r="A3" s="4" t="s">
        <v>725</v>
      </c>
      <c r="D3" s="5" t="n">
        <v>500000</v>
      </c>
    </row>
    <row r="4" spans="1:6">
      <c r="A4" s="4" t="s">
        <v>726</v>
      </c>
      <c r="D4" s="6" t="n">
        <v>1000</v>
      </c>
    </row>
    <row r="5" spans="1:6">
      <c r="A5" s="4" t="s">
        <v>727</v>
      </c>
      <c r="D5" s="7" t="n">
        <v>8.4</v>
      </c>
    </row>
    <row r="6" spans="1:6">
      <c r="A6" s="4" t="s">
        <v>728</v>
      </c>
      <c r="C6" s="4" t="s">
        <v>729</v>
      </c>
      <c r="D6" s="4" t="s">
        <v>730</v>
      </c>
    </row>
    <row r="7" spans="1:6">
      <c r="A7" s="4" t="s">
        <v>731</v>
      </c>
      <c r="B7" s="6" t="n">
        <v>5492749</v>
      </c>
      <c r="D7" s="6" t="n">
        <v>1590746</v>
      </c>
      <c r="E7" s="6" t="n">
        <v>2487274</v>
      </c>
      <c r="F7" s="6" t="n">
        <v>5492749</v>
      </c>
    </row>
    <row r="8" spans="1:6">
      <c r="A8" s="4" t="s">
        <v>732</v>
      </c>
    </row>
    <row r="9" spans="1:6">
      <c r="A9" s="4" t="s">
        <v>724</v>
      </c>
      <c r="D9" s="5" t="n">
        <v>9360</v>
      </c>
      <c r="E9" s="5" t="n">
        <v>18021</v>
      </c>
    </row>
    <row r="10" spans="1:6">
      <c r="A10" s="4" t="s">
        <v>733</v>
      </c>
      <c r="D10" s="5" t="n">
        <v>8661</v>
      </c>
      <c r="E10" s="5" t="n">
        <v>9979</v>
      </c>
    </row>
    <row r="11" spans="1:6">
      <c r="A11" s="4" t="s">
        <v>734</v>
      </c>
      <c r="D11" s="6"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5</v>
      </c>
      <c r="B1" s="2" t="s">
        <v>1</v>
      </c>
    </row>
    <row r="2" spans="1:4">
      <c r="B2" s="2" t="s">
        <v>2</v>
      </c>
      <c r="C2" s="2" t="s">
        <v>32</v>
      </c>
      <c r="D2" s="2" t="s">
        <v>74</v>
      </c>
    </row>
    <row r="3" spans="1:4">
      <c r="A3" s="4" t="s">
        <v>736</v>
      </c>
      <c r="B3" s="4" t="s">
        <v>737</v>
      </c>
    </row>
    <row r="4" spans="1:4">
      <c r="A4" s="4" t="s">
        <v>738</v>
      </c>
      <c r="B4" s="6" t="n">
        <v>408303</v>
      </c>
      <c r="C4" s="6" t="n">
        <v>385453</v>
      </c>
      <c r="D4" s="6" t="n">
        <v>4014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739</v>
      </c>
      <c r="B1" s="2" t="s">
        <v>1</v>
      </c>
    </row>
    <row r="2" spans="1:2">
      <c r="B2" s="2" t="s">
        <v>2</v>
      </c>
    </row>
    <row r="3" spans="1:2">
      <c r="A3" s="4" t="s">
        <v>740</v>
      </c>
      <c r="B3" s="4" t="s">
        <v>7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743</v>
      </c>
      <c r="B2" s="6" t="n">
        <v>1551000</v>
      </c>
      <c r="C2" s="6" t="n">
        <v>1588212</v>
      </c>
    </row>
    <row r="3" spans="1:3">
      <c r="A3" s="4" t="s">
        <v>744</v>
      </c>
    </row>
    <row r="4" spans="1:3">
      <c r="A4" s="4" t="s">
        <v>745</v>
      </c>
      <c r="B4" s="6" t="n">
        <v>71359000</v>
      </c>
      <c r="C4" s="6" t="n">
        <v>6788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46</v>
      </c>
      <c r="B1" s="2" t="s">
        <v>1</v>
      </c>
    </row>
    <row r="2" spans="1:4">
      <c r="B2" s="2" t="s">
        <v>447</v>
      </c>
      <c r="C2" s="2" t="s">
        <v>545</v>
      </c>
      <c r="D2" s="2" t="s">
        <v>546</v>
      </c>
    </row>
    <row r="3" spans="1:4">
      <c r="A3" s="4" t="s">
        <v>747</v>
      </c>
      <c r="B3" s="5" t="n">
        <v>65</v>
      </c>
    </row>
    <row r="4" spans="1:4">
      <c r="A4" s="4" t="s">
        <v>748</v>
      </c>
      <c r="B4" s="6" t="n">
        <v>825599</v>
      </c>
      <c r="C4" s="6" t="n">
        <v>906259</v>
      </c>
    </row>
    <row r="5" spans="1:4">
      <c r="A5" s="4" t="s">
        <v>749</v>
      </c>
      <c r="B5" s="5" t="n">
        <v>135885</v>
      </c>
      <c r="C5" s="5" t="n">
        <v>131652</v>
      </c>
    </row>
    <row r="6" spans="1:4">
      <c r="A6" s="4" t="s">
        <v>750</v>
      </c>
      <c r="B6" s="5" t="n">
        <v>57125</v>
      </c>
      <c r="C6" s="5" t="n">
        <v>196869</v>
      </c>
      <c r="D6" s="6" t="n">
        <v>69653</v>
      </c>
    </row>
    <row r="7" spans="1:4">
      <c r="A7" s="4" t="s">
        <v>751</v>
      </c>
      <c r="B7" s="6" t="n">
        <v>165128</v>
      </c>
      <c r="C7" s="5" t="n">
        <v>174675</v>
      </c>
      <c r="D7" s="6" t="n">
        <v>167911</v>
      </c>
    </row>
    <row r="8" spans="1:4">
      <c r="A8" s="4" t="s">
        <v>752</v>
      </c>
      <c r="C8" s="6" t="n">
        <v>1370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680</v>
      </c>
      <c r="C1" s="2" t="s">
        <v>2</v>
      </c>
      <c r="D1" s="2" t="s">
        <v>32</v>
      </c>
      <c r="E1" s="2" t="s">
        <v>74</v>
      </c>
    </row>
    <row r="2" spans="1:5">
      <c r="A2" s="4" t="s">
        <v>681</v>
      </c>
      <c r="B2" s="6" t="n">
        <v>1069695</v>
      </c>
      <c r="C2" s="6" t="n">
        <v>6529615</v>
      </c>
      <c r="D2" s="6" t="n">
        <v>6536994</v>
      </c>
      <c r="E2" s="6" t="n">
        <v>7898543</v>
      </c>
    </row>
    <row r="3" spans="1:5">
      <c r="A3" s="4" t="s">
        <v>105</v>
      </c>
      <c r="C3" s="6" t="n">
        <v>3365000</v>
      </c>
      <c r="D3" s="6" t="n">
        <v>4738000</v>
      </c>
      <c r="E3" s="6" t="n">
        <v>11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4</v>
      </c>
    </row>
    <row r="3" spans="1:4">
      <c r="A3" s="4" t="s">
        <v>755</v>
      </c>
      <c r="B3" s="6" t="n">
        <v>5664554</v>
      </c>
      <c r="C3" s="6" t="n">
        <v>7536165</v>
      </c>
      <c r="D3" s="6" t="n">
        <v>3852848</v>
      </c>
    </row>
    <row r="4" spans="1:4">
      <c r="A4" s="4" t="s">
        <v>756</v>
      </c>
      <c r="B4" s="6" t="n">
        <v>-890590</v>
      </c>
      <c r="C4" s="6" t="n">
        <v>622155</v>
      </c>
      <c r="D4" s="6" t="n">
        <v>64091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4" t="s">
        <v>644</v>
      </c>
      <c r="B3" s="6" t="n">
        <v>1816609</v>
      </c>
      <c r="C3" s="6" t="n">
        <v>3233949</v>
      </c>
    </row>
    <row r="4" spans="1:3">
      <c r="A4" s="4" t="s">
        <v>758</v>
      </c>
      <c r="B4" s="5" t="n">
        <v>2379026</v>
      </c>
      <c r="C4" s="5" t="n">
        <v>4900932</v>
      </c>
    </row>
    <row r="5" spans="1:3">
      <c r="A5" s="4" t="s">
        <v>759</v>
      </c>
      <c r="B5" s="5" t="n">
        <v>-3170092</v>
      </c>
      <c r="C5" s="5" t="n">
        <v>-6065098</v>
      </c>
    </row>
    <row r="6" spans="1:3">
      <c r="A6" s="4" t="s">
        <v>760</v>
      </c>
      <c r="B6" s="4" t="s">
        <v>55</v>
      </c>
      <c r="C6" s="5" t="n">
        <v>-253174</v>
      </c>
    </row>
    <row r="7" spans="1:3">
      <c r="A7" s="4" t="s">
        <v>647</v>
      </c>
      <c r="B7" s="6" t="n">
        <v>1025543</v>
      </c>
      <c r="C7" s="6" t="n">
        <v>18166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v>
      </c>
    </row>
    <row r="2" spans="1:2">
      <c r="A2" s="4" t="s">
        <v>762</v>
      </c>
      <c r="B2" s="4" t="s">
        <v>4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1:06:27Z</dcterms:created>
  <dcterms:modified xmlns:dcterms="http://purl.org/dc/terms/" xmlns:xsi="http://www.w3.org/2001/XMLSchema-instance" xsi:type="dcterms:W3CDTF">2017-03-10T11:06:27Z</dcterms:modified>
</cp:coreProperties>
</file>